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Basis of Presentation and Natur" sheetId="10" state="visible" r:id="rId10"/>
    <sheet xmlns:r="http://schemas.openxmlformats.org/officeDocument/2006/relationships" name="Earnings Per Share and Restrict" sheetId="11" state="visible" r:id="rId11"/>
    <sheet xmlns:r="http://schemas.openxmlformats.org/officeDocument/2006/relationships" name="Retirement Benefits" sheetId="12" state="visible" r:id="rId12"/>
    <sheet xmlns:r="http://schemas.openxmlformats.org/officeDocument/2006/relationships" name="Guarantees" sheetId="13" state="visible" r:id="rId13"/>
    <sheet xmlns:r="http://schemas.openxmlformats.org/officeDocument/2006/relationships" name="Accumulated Other Comprehensive" sheetId="14" state="visible" r:id="rId14"/>
    <sheet xmlns:r="http://schemas.openxmlformats.org/officeDocument/2006/relationships" name="Segment Reporting" sheetId="15" state="visible" r:id="rId15"/>
    <sheet xmlns:r="http://schemas.openxmlformats.org/officeDocument/2006/relationships" name="Securities" sheetId="16" state="visible" r:id="rId16"/>
    <sheet xmlns:r="http://schemas.openxmlformats.org/officeDocument/2006/relationships" name="Loans" sheetId="17" state="visible" r:id="rId17"/>
    <sheet xmlns:r="http://schemas.openxmlformats.org/officeDocument/2006/relationships" name="Fair Value Measurements" sheetId="18" state="visible" r:id="rId18"/>
    <sheet xmlns:r="http://schemas.openxmlformats.org/officeDocument/2006/relationships" name="Securities Sold Under Agreement" sheetId="19" state="visible" r:id="rId19"/>
    <sheet xmlns:r="http://schemas.openxmlformats.org/officeDocument/2006/relationships" name="New Accounting Pronouncements" sheetId="20" state="visible" r:id="rId20"/>
    <sheet xmlns:r="http://schemas.openxmlformats.org/officeDocument/2006/relationships" name="New Accounting Pronouncements (" sheetId="21" state="visible" r:id="rId21"/>
    <sheet xmlns:r="http://schemas.openxmlformats.org/officeDocument/2006/relationships" name="Retirement Benefits (Tables)" sheetId="22" state="visible" r:id="rId22"/>
    <sheet xmlns:r="http://schemas.openxmlformats.org/officeDocument/2006/relationships" name="Accumulated Other Comprehensi23" sheetId="23" state="visible" r:id="rId23"/>
    <sheet xmlns:r="http://schemas.openxmlformats.org/officeDocument/2006/relationships" name="Segment Reporting (Tables)" sheetId="24" state="visible" r:id="rId24"/>
    <sheet xmlns:r="http://schemas.openxmlformats.org/officeDocument/2006/relationships" name="Securities (Tables)" sheetId="25" state="visible" r:id="rId25"/>
    <sheet xmlns:r="http://schemas.openxmlformats.org/officeDocument/2006/relationships" name="Loans (Tables)" sheetId="26" state="visible" r:id="rId26"/>
    <sheet xmlns:r="http://schemas.openxmlformats.org/officeDocument/2006/relationships" name="Fair Value Measurements (Tables" sheetId="27" state="visible" r:id="rId27"/>
    <sheet xmlns:r="http://schemas.openxmlformats.org/officeDocument/2006/relationships" name="Securities Sold Under Agreeme28" sheetId="28" state="visible" r:id="rId28"/>
    <sheet xmlns:r="http://schemas.openxmlformats.org/officeDocument/2006/relationships" name="Basis of Presentation and Nat29" sheetId="29" state="visible" r:id="rId29"/>
    <sheet xmlns:r="http://schemas.openxmlformats.org/officeDocument/2006/relationships" name="Earnings Per Share and Restri30" sheetId="30" state="visible" r:id="rId30"/>
    <sheet xmlns:r="http://schemas.openxmlformats.org/officeDocument/2006/relationships" name="Retirement Benefits (Details)" sheetId="31" state="visible" r:id="rId31"/>
    <sheet xmlns:r="http://schemas.openxmlformats.org/officeDocument/2006/relationships" name="Guarantees (Details)" sheetId="32" state="visible" r:id="rId32"/>
    <sheet xmlns:r="http://schemas.openxmlformats.org/officeDocument/2006/relationships" name="Accumulated Other Comprehensi33" sheetId="33" state="visible" r:id="rId33"/>
    <sheet xmlns:r="http://schemas.openxmlformats.org/officeDocument/2006/relationships" name="Segment Reporting (Details)" sheetId="34" state="visible" r:id="rId34"/>
    <sheet xmlns:r="http://schemas.openxmlformats.org/officeDocument/2006/relationships" name="Securities - Schedule of Amorti" sheetId="35" state="visible" r:id="rId35"/>
    <sheet xmlns:r="http://schemas.openxmlformats.org/officeDocument/2006/relationships" name="Securities - Schedule of Unreal" sheetId="36" state="visible" r:id="rId36"/>
    <sheet xmlns:r="http://schemas.openxmlformats.org/officeDocument/2006/relationships" name="Securities - Narrative (Details" sheetId="37" state="visible" r:id="rId37"/>
    <sheet xmlns:r="http://schemas.openxmlformats.org/officeDocument/2006/relationships" name="Securities - Schedule of Amor38" sheetId="38" state="visible" r:id="rId38"/>
    <sheet xmlns:r="http://schemas.openxmlformats.org/officeDocument/2006/relationships" name="Loans - Narrative (Details)" sheetId="39" state="visible" r:id="rId39"/>
    <sheet xmlns:r="http://schemas.openxmlformats.org/officeDocument/2006/relationships" name="Loans - Schedule of Classes Of " sheetId="40" state="visible" r:id="rId40"/>
    <sheet xmlns:r="http://schemas.openxmlformats.org/officeDocument/2006/relationships" name="Loans - Summary of Impaired Loa" sheetId="41" state="visible" r:id="rId41"/>
    <sheet xmlns:r="http://schemas.openxmlformats.org/officeDocument/2006/relationships" name="Loans - Summary of Average Of I" sheetId="42" state="visible" r:id="rId42"/>
    <sheet xmlns:r="http://schemas.openxmlformats.org/officeDocument/2006/relationships" name="Loans - Schedule of Nonaccrual " sheetId="43" state="visible" r:id="rId43"/>
    <sheet xmlns:r="http://schemas.openxmlformats.org/officeDocument/2006/relationships" name="Loans - Schedule of Troubled De" sheetId="44" state="visible" r:id="rId44"/>
    <sheet xmlns:r="http://schemas.openxmlformats.org/officeDocument/2006/relationships" name="Loans - Schedule of Loan Portfo" sheetId="45" state="visible" r:id="rId45"/>
    <sheet xmlns:r="http://schemas.openxmlformats.org/officeDocument/2006/relationships" name="Loans - Schedule of Allowance F" sheetId="46" state="visible" r:id="rId46"/>
    <sheet xmlns:r="http://schemas.openxmlformats.org/officeDocument/2006/relationships" name="Fair Value Measurements - Sched" sheetId="47" state="visible" r:id="rId47"/>
    <sheet xmlns:r="http://schemas.openxmlformats.org/officeDocument/2006/relationships" name="Fair Value Measurements - Sch48" sheetId="48" state="visible" r:id="rId48"/>
    <sheet xmlns:r="http://schemas.openxmlformats.org/officeDocument/2006/relationships" name="Fair Value Measurements - Narra" sheetId="49" state="visible" r:id="rId49"/>
    <sheet xmlns:r="http://schemas.openxmlformats.org/officeDocument/2006/relationships" name="Fair Value Measurements - Sch50" sheetId="50" state="visible" r:id="rId50"/>
    <sheet xmlns:r="http://schemas.openxmlformats.org/officeDocument/2006/relationships" name="Securities Sold Under Agreeme51" sheetId="51" state="visible" r:id="rId51"/>
  </sheets>
  <definedNames/>
  <calcPr calcId="124519" fullCalcOnLoad="1"/>
</workbook>
</file>

<file path=xl/sharedStrings.xml><?xml version="1.0" encoding="utf-8"?>
<sst xmlns="http://schemas.openxmlformats.org/spreadsheetml/2006/main" uniqueCount="587">
  <si>
    <t>Document and Entity Information - shares</t>
  </si>
  <si>
    <t>3 Months Ended</t>
  </si>
  <si>
    <t>Mar. 31, 2017</t>
  </si>
  <si>
    <t>Apr. 28, 2017</t>
  </si>
  <si>
    <t>Document and Entity Information [Abstract]</t>
  </si>
  <si>
    <t>Document Type</t>
  </si>
  <si>
    <t>10-Q</t>
  </si>
  <si>
    <t>Amendment Flag</t>
  </si>
  <si>
    <t>false</t>
  </si>
  <si>
    <t>Document Period End Date</t>
  </si>
  <si>
    <t>Mar. 31,
		2017</t>
  </si>
  <si>
    <t>Entity Registrant Name</t>
  </si>
  <si>
    <t>ACNB CORP</t>
  </si>
  <si>
    <t>Entity Central Index Key</t>
  </si>
  <si>
    <t>Current Fiscal Year End Date</t>
  </si>
  <si>
    <t>--12-31</t>
  </si>
  <si>
    <t>Entity Filer Category</t>
  </si>
  <si>
    <t>Accelerated Filer</t>
  </si>
  <si>
    <t>Entity Common Stock, Shares Outstanding</t>
  </si>
  <si>
    <t>Document Fiscal Year Focus</t>
  </si>
  <si>
    <t>Document Fiscal Period Focus</t>
  </si>
  <si>
    <t>Q1</t>
  </si>
  <si>
    <t>CONSOLIDATED STATEMENTS OF CONDITION (UNAUDITED) - USD ($) $ in Thousands</t>
  </si>
  <si>
    <t>Dec. 31, 2016</t>
  </si>
  <si>
    <t>Mar. 31, 2016</t>
  </si>
  <si>
    <t>ASSETS</t>
  </si>
  <si>
    <t>Cash and due from banks</t>
  </si>
  <si>
    <t>Interest bearing deposits with banks</t>
  </si>
  <si>
    <t>Total Cash and Cash Equivalents</t>
  </si>
  <si>
    <t>Securities available for sale</t>
  </si>
  <si>
    <t>Securities held to maturity, fair value $53,661; $70,569; $55,425</t>
  </si>
  <si>
    <t>Loans held for sale</t>
  </si>
  <si>
    <t>Loans, net of allowance for loan losses $14,145; $14,540; $14,194</t>
  </si>
  <si>
    <t>Fixed assets held for sale</t>
  </si>
  <si>
    <t>Premises and equipment</t>
  </si>
  <si>
    <t>Restricted investment in bank stocks</t>
  </si>
  <si>
    <t>Investment in bank-owned life insurance</t>
  </si>
  <si>
    <t>Investments in low-income housing partnerships</t>
  </si>
  <si>
    <t>Goodwill</t>
  </si>
  <si>
    <t>Intangible assets</t>
  </si>
  <si>
    <t>Foreclosed assets held for resale</t>
  </si>
  <si>
    <t>Other assets</t>
  </si>
  <si>
    <t>Total Assets</t>
  </si>
  <si>
    <t>Deposits:</t>
  </si>
  <si>
    <t>Non-interest bearing</t>
  </si>
  <si>
    <t>Interest bearing</t>
  </si>
  <si>
    <t>Total Deposits</t>
  </si>
  <si>
    <t>Short-term borrowings</t>
  </si>
  <si>
    <t>Long-term borrowings</t>
  </si>
  <si>
    <t>Other liabilities</t>
  </si>
  <si>
    <t>Total Liabilities</t>
  </si>
  <si>
    <t>STOCKHOLDERS’ EQUITY</t>
  </si>
  <si>
    <t>Preferred stock, $2.50 par value; 20,000,000 shares authorized; no shares outstanding</t>
  </si>
  <si>
    <t>Common stock, $2.50 par value; 20,000,000 shares authorized; 6,129,649, 6,107,053 and 6,126,738 shares issued; 6,067,049, 6,044,453 and 6,064,138 shares outstanding</t>
  </si>
  <si>
    <t>Treasury stock, at cost (62,600 shares)</t>
  </si>
  <si>
    <t>Additional paid-in capital</t>
  </si>
  <si>
    <t>Retained earnings</t>
  </si>
  <si>
    <t>Accumulated other comprehensive loss</t>
  </si>
  <si>
    <t>Total Stockholders’ Equity</t>
  </si>
  <si>
    <t>Total Liabilities and Stockholders’ Equity</t>
  </si>
  <si>
    <t>CONSOLIDATED STATEMENTS OF CONDITION (UNAUDITED) (Parenthetical) - USD ($) $ in Thousands</t>
  </si>
  <si>
    <t>Statement of Financial Position [Abstract]</t>
  </si>
  <si>
    <t>Securities held to maturity, fair value</t>
  </si>
  <si>
    <t>Allowance for loan losses</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Treasury stock, shares</t>
  </si>
  <si>
    <t>CONSOLIDATED STATEMENTS OF INCOME (UNAUDITED) - USD ($) $ in Thousands</t>
  </si>
  <si>
    <t>INTEREST INCOME</t>
  </si>
  <si>
    <t>Loans, including fees</t>
  </si>
  <si>
    <t>Securities:</t>
  </si>
  <si>
    <t>Taxable</t>
  </si>
  <si>
    <t>Tax-exempt</t>
  </si>
  <si>
    <t>Dividends</t>
  </si>
  <si>
    <t>Other</t>
  </si>
  <si>
    <t>Total Interest Income</t>
  </si>
  <si>
    <t>INTEREST EXPENSE</t>
  </si>
  <si>
    <t>Deposits</t>
  </si>
  <si>
    <t>Total Interest Expense</t>
  </si>
  <si>
    <t>Net Interest Income</t>
  </si>
  <si>
    <t>PROVISION FOR LOAN LOSSES</t>
  </si>
  <si>
    <t>Net Interest Income after Provision for Loan Losses</t>
  </si>
  <si>
    <t>OTHER INCOME</t>
  </si>
  <si>
    <t>Service charges on deposit accounts</t>
  </si>
  <si>
    <t>Income from fiduciary activities</t>
  </si>
  <si>
    <t>Earnings on investment in bank-owned life insurance</t>
  </si>
  <si>
    <t>Service charges on ATM and debit card transactions</t>
  </si>
  <si>
    <t>Commissions from insurance sales</t>
  </si>
  <si>
    <t>Total Other Income</t>
  </si>
  <si>
    <t>OTHER EXPENSES</t>
  </si>
  <si>
    <t>Salaries and employee benefits</t>
  </si>
  <si>
    <t>Net occupancy</t>
  </si>
  <si>
    <t>Equipment</t>
  </si>
  <si>
    <t>Other tax</t>
  </si>
  <si>
    <t>Professional services</t>
  </si>
  <si>
    <t>Supplies and postage</t>
  </si>
  <si>
    <t>Marketing and corporate relations</t>
  </si>
  <si>
    <t>FDIC and regulatory</t>
  </si>
  <si>
    <t>Proposed merger expenses</t>
  </si>
  <si>
    <t>Intangible assets amortization</t>
  </si>
  <si>
    <t>Foreclosed real estate expenses</t>
  </si>
  <si>
    <t>Other operating</t>
  </si>
  <si>
    <t>Total Other Expenses</t>
  </si>
  <si>
    <t>Income before Income Taxes</t>
  </si>
  <si>
    <t>PROVISION FOR INCOME TAXES</t>
  </si>
  <si>
    <t>Net Income</t>
  </si>
  <si>
    <t>PER SHARE DATA</t>
  </si>
  <si>
    <t>Basic earnings (in dollars per share)</t>
  </si>
  <si>
    <t>Cash dividends declared (in dollars per share)</t>
  </si>
  <si>
    <t>CONSOLIDATED STATEMENTS OF COMPREHENSIVE INCOME (UNAUDITED) - USD ($) $ in Thousands</t>
  </si>
  <si>
    <t>Statement of Comprehensive Income [Abstract]</t>
  </si>
  <si>
    <t>NET INCOME</t>
  </si>
  <si>
    <t>SECURITIES</t>
  </si>
  <si>
    <t>Unrealized gains arising during the period, net of income taxes of $79 and $346, respectively</t>
  </si>
  <si>
    <t>Reclassification adjustment for net gains included in net income, net of income taxes of $0 and $0, respectively (A) (C)</t>
  </si>
  <si>
    <t>[1],[2]</t>
  </si>
  <si>
    <t>PENSION</t>
  </si>
  <si>
    <t>Amortization of pension net loss, transition liability, and prior service cost, net of income taxes of $59 and $58, respectively (B) (C)</t>
  </si>
  <si>
    <t>[2],[3]</t>
  </si>
  <si>
    <t>TOTAL OTHER COMPREHENSIVE INCOME</t>
  </si>
  <si>
    <t>TOTAL COMPREHENSIVE INCOME</t>
  </si>
  <si>
    <t>[1]</t>
  </si>
  <si>
    <t>Gross amounts are included in net gains on sales or calls of securities on the Consolidated Statements of Income in total other income.</t>
  </si>
  <si>
    <t>[2]</t>
  </si>
  <si>
    <t>Income tax amounts are included in the provision for income taxes on the Consolidated Statements of Income.</t>
  </si>
  <si>
    <t>[3]</t>
  </si>
  <si>
    <t>Gross amounts are included in the computation of net periodic benefit cost and are included in salaries and employee benefits on the Consolidated Statements of Income in total other expenses.</t>
  </si>
  <si>
    <t>CONSOLIDATED STATEMENTS OF COMPREHENSIVE INCOME (UNAUDITED) (Parenthetical) - USD ($) $ in Thousands</t>
  </si>
  <si>
    <t>SECURITIES: Unrealized gains arising during the period, income taxes</t>
  </si>
  <si>
    <t>SECURITIES: Reclassification adjustment for net gains included in net income, income taxes</t>
  </si>
  <si>
    <t>PENSION: Amortization of pension net loss, transition liability, and prior service cost, tax</t>
  </si>
  <si>
    <t>CONSOLIDATED STATEMENTS OF CHANGES IN STOCKHOLDERS' EQUITY (UNAUDITED) - USD ($) $ in Thousands</t>
  </si>
  <si>
    <t>Total</t>
  </si>
  <si>
    <t>Common Stock</t>
  </si>
  <si>
    <t>Treasury Stock</t>
  </si>
  <si>
    <t>Additional Paid-in Capital</t>
  </si>
  <si>
    <t>Retained Earnings</t>
  </si>
  <si>
    <t>Accumulated Other Comprehensive Loss</t>
  </si>
  <si>
    <t>Beginning Balance at Dec. 31, 2015</t>
  </si>
  <si>
    <t>Increase (Decrease) in Stockholders' Equity [Roll Forward]</t>
  </si>
  <si>
    <t>Net income</t>
  </si>
  <si>
    <t>Other comprehensive income (loss), net of taxes</t>
  </si>
  <si>
    <t>Common stock shares issued</t>
  </si>
  <si>
    <t>Cash dividends declared</t>
  </si>
  <si>
    <t>Ending Balance at Mar. 31, 2016</t>
  </si>
  <si>
    <t>Beginning Balance at Dec. 31, 2016</t>
  </si>
  <si>
    <t>Restricted stock compensation expense</t>
  </si>
  <si>
    <t>Ending Balance at Mar. 31, 2017</t>
  </si>
  <si>
    <t>CONSOLIDATED STATEMENTS OF CHANGES IN STOCKHOLDERS' EQUITY (UNAUDITED) (Parenthetical) - shares</t>
  </si>
  <si>
    <t>Statement of Stockholders' Equity [Abstract]</t>
  </si>
  <si>
    <t>Common stock shares issued (in shares)</t>
  </si>
  <si>
    <t>Restricted stock grants, shares issued (in shares)</t>
  </si>
  <si>
    <t xml:space="preserve"> </t>
  </si>
  <si>
    <t>CONSOLIDATED STATEMENTS OF CASH FLOWS (UNAUDITED) - USD ($) $ in Thousands</t>
  </si>
  <si>
    <t>CASH FLOWS FROM OPERATING ACTIVITIES</t>
  </si>
  <si>
    <t>Adjustments to reconcile net income to net cash provided by operating activities:</t>
  </si>
  <si>
    <t>Gain on sales of loans originated for sale</t>
  </si>
  <si>
    <t>Gain on sales of foreclosed assets held for resale, including writedowns</t>
  </si>
  <si>
    <t>Depreciation and amortization</t>
  </si>
  <si>
    <t>Provision for loan losses</t>
  </si>
  <si>
    <t>Net amortization of investment securities premiums</t>
  </si>
  <si>
    <t>(Increase) decrease in accrued interest receivable</t>
  </si>
  <si>
    <t>Increase (decrease) in accrued interest payable</t>
  </si>
  <si>
    <t>Mortgage loans originated for sale</t>
  </si>
  <si>
    <t>Proceeds from sales of loans originated for sale</t>
  </si>
  <si>
    <t>Increase in other assets</t>
  </si>
  <si>
    <t>Increase in other liabilities</t>
  </si>
  <si>
    <t>Net Cash Provided by Operating Activities</t>
  </si>
  <si>
    <t>CASH FLOWS FROM INVESTING ACTIVITIES</t>
  </si>
  <si>
    <t>Proceeds from maturities of investment securities held to maturity</t>
  </si>
  <si>
    <t>Proceeds from maturities of investment securities available for sale</t>
  </si>
  <si>
    <t>Purchase of restricted investment in bank stocks</t>
  </si>
  <si>
    <t>Net increase in loans</t>
  </si>
  <si>
    <t>Capital expenditures</t>
  </si>
  <si>
    <t>Proceeds from sales of foreclosed real estate</t>
  </si>
  <si>
    <t>Net Cash Used in Investing Activities</t>
  </si>
  <si>
    <t>CASH FLOWS FROM FINANCING ACTIVITIES</t>
  </si>
  <si>
    <t>Net increase in demand deposits</t>
  </si>
  <si>
    <t>Net increase (decrease) in time certificates of deposits and interest bearing deposits</t>
  </si>
  <si>
    <t>Net decrease in short-term borrowings</t>
  </si>
  <si>
    <t>Proceeds from long-term borrowings</t>
  </si>
  <si>
    <t>Repayments on long-term borrowings</t>
  </si>
  <si>
    <t>Dividends paid</t>
  </si>
  <si>
    <t>Common stock issued</t>
  </si>
  <si>
    <t>Net Cash Provided by Financing Activities</t>
  </si>
  <si>
    <t>Net Decrease in Cash and Cash Equivalents</t>
  </si>
  <si>
    <t>CASH AND CASH EQUIVALENTS — BEGINNING</t>
  </si>
  <si>
    <t>CASH AND CASH EQUIVALENTS — ENDING</t>
  </si>
  <si>
    <t>Interest paid</t>
  </si>
  <si>
    <t>Income taxes paid</t>
  </si>
  <si>
    <t>Loans transferred to foreclosed assets held for resale and other foreclosed transactions</t>
  </si>
  <si>
    <t>Premises and equipment transferred to fixed assets held for sale</t>
  </si>
  <si>
    <t>Basis of Presentation and Nature of Operations</t>
  </si>
  <si>
    <t>Organization, Consolidation and Presentation of Financial Statements [Abstract]</t>
  </si>
  <si>
    <t>Basis of Presentation</t>
  </si>
  <si>
    <t>Basis of Presentation and Nature of Operations ACNB Corporation (the Corporation or ACNB), headquartered in Gettysburg, Pennsylvania, provides banking, insurance, and financial services to businesses and consumers through its wholly-owned subsidiaries, ACNB Bank (Bank) and Russell Insurance Group, Inc. (RIG). The Bank engages in full-service commercial and consumer banking and trust services through its twenty-two retail banking office locations in Adams, Cumberland, Franklin and York Counties, Pennsylvania. There is also a loan production office situated in York County, Pennsylvania. RIG is a full-service insurance agency based in Westminster, Maryland, with a second location in Germantown, Maryland. The agency offers a broad range of property and casualty, life, and health insurance to both commercial and individual clients. The Corporation’s primary source of revenue is interest income on loans and investment securities and fee income on its products and services. Expenses consist of interest expense on deposits and borrowed funds, provisions for loan losses, and other operating expenses. The accompanying unaudited consolidated financial statements have been prepared in accordance with accounting principles generally accepted in the United States of America (GAAP) for interim financial information and with the instructions to Form 10-Q and Article 10 of Regulation S-X. In the opinion of management, the accompanying unaudited consolidated financial statements contain all adjustments necessary to present fairly ACNB Corporation’s financial position and the results of operations, comprehensive income, changes in stockholders’ equity, and cash flows. All such adjustments are of a normal recurring nature. The accounting policies followed by the Corporation are set forth in Note A to the Corporation’s consolidated financial statements in the 2016 ACNB Corporation Annual Report on Form 10-K, filed with the SEC on March 15, 2017 . It is suggested that the consolidated financial statements contained herein be read in conjunction with the consolidated financial statements and notes included in the Corporation’s Annual Report on Form 10-K. The results of operations for the three month period ended March 31, 2017 , are not necessarily indicative of the results to be expected for the full year. Fixed assets held for sale is measured at the lower of its carrying amount or fair value less cost to sell. On November 22, 2016, ACNB announced the execution of the Agreement and Plan of Reorganization effective November 21, 2016, whereby New Windsor Bancorp, Inc. (“New Windsor”) will be merged with and into an ACNB acquisition subsidiary and, as soon as possible thereafter, New Windsor State Bank, New Windsor’s wholly-owned subsidiary bank, will merge with and into ACNB Bank. Two directors from New Windsor will join the boards of ACNB and ACNB Bank, respectively, and ACNB Bank will operate in the Maryland market as “NWSB Bank, a division of ACNB Bank”. Based on the financial results as of March 31, 2017 , the combined company will have pro forma total assets of $ 1.51 billion, total deposits of $1.25 billion, and loans of $1.15 billion. The boards of directors of both ACNB and New Windsor have unanimously approved the transaction. Completion of the transaction is subject to customary closing conditions, including regulatory approvals and the approval of stockholders of New Windsor. The transaction is expected to close in either late second or early third quarter of 2017. During the three months ended March 31, 2017 , merger related expenses of $162,000 were incurred for this proposed purchase. During the year ended December 31, 2016, merger related expenses of $472,000 were incurred for this proposed purchase. The Corporation has evaluated events and transactions occurring subsequent to the statement of condition date of March 31, 2017 , for items that should potentially be recognized or disclosed in the consolidated financial statements. The evaluation was conducted through the date these consolidated financial statements were issued.</t>
  </si>
  <si>
    <t>Earnings Per Share and Restricted Stock Plan</t>
  </si>
  <si>
    <t>Earnings Per Share [Abstract]</t>
  </si>
  <si>
    <t>Earnings Per Share and Restricted Stock Plan The Corporation has a simple capital structure. Basic earnings per share of common stock is computed based on 6,064,656 and 6,040,555 weighted average shares of common stock outstanding for the three months ended March 31, 2017 and 2016 , respectively. All outstanding unvested restricted stock awards that contain rights to nonforfeitable dividends are considered participating securities for this calculation. The Corporation has a restricted stock plan available to selected officers and employees of the Bank to advance the best interest of the Corporation and its shareholders. The plan provides those persons who have responsibility for its growth with additional incentive by allowing them to acquire ownership in the Corporation and thereby encouraging them to contribute to the success of the Corporation. Plan expense is recognized over the vesting period of the stock issued under the plan. As of December 31, 2016, 13,108 shares were issued under this plan, of which 8,150 were fully vested. 2,479 shares vested during the three months ended March 31, 2017 ; the remaining 2,479 will vest over the next year. $59,000 of compensation expenses related to the grants were recognized during the three months ended March 31, 2017 .</t>
  </si>
  <si>
    <t>Retirement Benefits</t>
  </si>
  <si>
    <t>Postemployment Benefits [Abstract]</t>
  </si>
  <si>
    <t>Retirement Benefits The components of net periodic benefit expense related to the non-contributory, defined benefit pension plan for the three month periods ended March 31 were as follows: Three Months Ended March 31, In thousands 2017 2016 Service cost $ 210 $ 199 Interest cost 284 284 Expected return on plan assets (630 ) (608 ) Amortization of net loss 169 171 Net Periodic Benefit Expense $ 33 $ 46 The Corporation previously disclosed in its consolidated financial statements for the year ended December 31, 2016 , that it had not yet determined the amount the Bank planned on contributing to the defined benefit plan in 2017 . As of March 31, 2017 , this contribution amount had still not been determined. Effective April 1, 2012, no inactive or former participant in the plan is eligible to again participate in the plan, and no employee hired after March 31, 2012, is eligible to participate in the plan. As of the last annual census, ACNB Bank had a combined 358 active, vested, terminated and retired persons in the plan.</t>
  </si>
  <si>
    <t>Guarantees</t>
  </si>
  <si>
    <t>Guarantees [Abstract]</t>
  </si>
  <si>
    <t>Guarantees The Corporation does not issue any guarantees that would require liability recognition or disclosure, other than its standby letters of credit. Standby letters of credit are written conditional commitments issued by the Corporation to guarantee the performance of a customer to a third party. Generally, all letters of credit, when issued, have expiration dates within one year . The credit risk involved in issuing letters of credit is essentially the same as those that are involved in extending loan facilities to customers. The Corporation generally holds collateral and/or personal guarantees supporting these commitments. The Corporation had $6,231,000 in standby letters of credit as of March 31, 2017 . Management believes that the proceeds obtained through a liquidation of collateral and the enforcement of guarantees would be sufficient to cover the potential amount of future payments required under the corresponding guarantees. The current amount of the liability, as of March 31, 2017 , for guarantees under standby letters of credit issued is not material.</t>
  </si>
  <si>
    <t>Stockholders' Equity Note [Abstract]</t>
  </si>
  <si>
    <t>Accumulated Other Comprehensive Loss The components of accumulated other comprehensive loss, net of taxes, are as follows: In thousands Unrealized (Losses) Gains on Securities Pension Liability Accumulated Other Comprehensive Loss BALANCE — MARCH 31, 2017 $ (109 ) $ (5,648 ) $ (5,757 ) BALANCE — DECEMBER 31, 2016 $ (266 ) $ (5,758 ) $ (6,024 ) BALANCE — MARCH 31, 2016 $ 1,834 $ (5,777 ) $ (3,943 )</t>
  </si>
  <si>
    <t>Segment Reporting</t>
  </si>
  <si>
    <t>Segment Reporting [Abstract]</t>
  </si>
  <si>
    <t>Segment Reporting The Corporation has two reporting segments, the Bank and RIG. RIG is managed separately from the banking segment, which includes the Bank and related financial services that the Corporation offers through its banking subsidiary. RIG offers a broad range of property and casualty, life, and health insurance to both commercial and individual clients. Segment information for the three month periods ended March 31, 2017 and 2016 , is as follows: In thousands Banking Insurance Total 2017 Net interest income and other income from external customers $ 11,394 $ 1,154 $ 12,548 Income before income taxes 3,438 110 3,548 Total assets 1,232,035 9,690 1,241,725 Capital expenditures 367 — 367 2016 Net interest income and other income from external customers $ 10,776 $ 1,103 $ 11,879 Income before income taxes 3,219 151 3,370 Total assets 1,142,407 9,947 1,152,354 Capital expenditures 763 12 775 Intangible assets, representing customer lists, are amortized over 10 years on a straight line basis. Goodwill is not amortized, but rather is analyzed annually for impairment. If certain events occur which might indicate goodwill has been impaired, the goodwill is tested for impairment when such events occur. Tax amortization of goodwill and the intangible assets is deductible for tax purposes.</t>
  </si>
  <si>
    <t>Securities</t>
  </si>
  <si>
    <t>Investments, Debt and Equity Securities [Abstract]</t>
  </si>
  <si>
    <t>Securities Debt securities that management has the positive intent and ability to hold to maturity are classified as “held to maturity” and recorded at amortized cost. Securities not classified as held to maturity or trading, including equity securities with readily determinable fair values, are classified as “available for sale” and recorded at fair value, with unrealized gains and losses excluded from earnings and reported, net of tax, in other comprehensive income (loss). Purchase premiums and discounts are recognized in interest income using the interest method over the terms of the securities. Declines in the fair value of held to maturity and available for sale securities below their cost that are deemed to be other than temporary are reflected in earnings as realized losses. In estimating other-than-temporary impairment losses on debt securities, management considers (1) whether management intends to sell the security, or (2) if it is more likely than not that management will be required to sell the security before recovery, or (3) if management does not expect to recover the entire amortized cost basis. In assessing potential other-than-temporary impairment for equity securities, consideration is given to management’s intention and ability to hold the securities until recovery of unrealized losses. Gains and losses on the sale of securities are recorded on the trade date and are determined using the specific identification method. Amortized cost and fair value of securities at March 31, 2017 , and December 31, 2016 , were as follows: In thousands Amortized Cost Gross Unrealized Gains Gross Unrealized Losses Fair Value SECURITIES AVAILABLE FOR SALE MARCH 31, 2017 U.S. Government and agencies $ 79,977 $ 37 $ 1,311 $ 78,703 Mortgage-backed securities, residential 29,089 754 63 29,780 State and municipal 21,658 217 52 21,823 Corporate bonds 5,000 126 — 5,126 CRA mutual fund 1,044 — 9 1,035 Stock in other banks 498 134 — 632 $ 137,266 $ 1,268 $ 1,435 $ 137,099 DECEMBER 31, 2016 U.S. Government and agencies $ 81,065 $ 43 $ 1,529 $ 79,579 Mortgage-backed securities, residential 31,272 782 81 31,973 State and municipal 24,514 240 94 24,660 Corporate bonds 5,000 62 — 5,062 CRA mutual fund 1,044 — 9 1,035 Stock in other banks 498 183 — 681 $ 143,393 $ 1,310 $ 1,713 $ 142,990 SECURITIES HELD TO MATURITY MARCH 31, 2017 U.S. Government and agencies $ 23,013 $ 31 $ 50 $ 22,994 Mortgage-backed securities, residential 30,781 196 310 30,667 $ 53,794 $ 227 $ 360 $ 53,661 DECEMBER 31, 2016 U.S. Government and agencies $ 23,017 $ 26 $ 54 $ 22,989 Mortgage-backed securities, residential 32,551 210 325 32,436 $ 55,568 $ 236 $ 379 $ 55,425 The following table shows the Corporation’s investments’ gross unrealized losses and fair value, aggregated by investment category and length of time that individual securities have been in a continuous unrealized loss position, at March 31, 2017 , and December 31, 2016 : Less than 12 Months 12 Months or More Total In thousands Fair Value Unrealized Losses Fair Value Unrealized Losses Fair Value Unrealized Losses SECURITIES AVAILABLE FOR SALE MARCH 31, 2017 U.S. Government and agencies $ 72,666 $ 1,311 $ — $ — $ 72,666 $ 1,311 Mortgage-backed securities, residential 3,200 63 — — 3,200 63 State and municipal 3,037 52 — — 3,037 52 CRA Mutual Fund 1,035 9 — — 1,035 9 $ 79,938 $ 1,435 $ — $ — $ 79,938 $ 1,435 DECEMBER 31, 2016 U.S. Government and agencies $ 71,454 $ 1,529 $ — $ — $ 71,454 $ 1,529 Mortgage-backed securities, residential 8,966 81 — — 8,966 81 State and municipal 4,933 94 — — 4,933 94 CRA Mutual Fund 1,035 9 — — 1,035 9 $ 86,388 $ 1,713 $ — $ — $ 86,388 $ 1,713 SECURITIES HELD TO MATURITY MARCH 31, 2017 U.S. Government and agencies $ 11,950 $ 50 $ — $ — $ 11,950 $ 50 Mortgage-backed securities, residential 13,432 310 — — 13,432 310 $ 25,382 $ 360 $ — $ — $ 25,382 $ 360 DECEMBER 31, 2016 U.S. Government and agencies $ 12,946 $ 54 $ — $ — $ 12,946 $ 54 Mortgage-backed securities, residential 12,956 325 — — 12,956 325 $ 25,902 $ 379 $ — $ — $ 25,902 $ 379 All mortgage-backed security investments are government sponsored enterprise (GSE) pass-through instruments issued by the Federal National Mortgage Association (FNMA), Government National Mortgage Association (GNMA) or Federal Home Loan Mortgage Corporation (FHLMC), which guarantee the timely payment of principal on these investments. At March 31, 2017 , forty available for sale U.S. Government and agency securities had unrealized losses that individually did not exceed 5% of amortized cost. These securities have not been in a continuous loss position for 12 months or more. These unrealized losses relate principally to changes in interest rates subsequent to the acquisition of the specific securities. At March 31, 2017 , three available for sale residential mortgage-backed securities had unrealized losses that individually did not exceed 3% of amortized cost. These securities have not been in a continuous loss position for 12 months or more. These unrealized losses relate principally to changes in interest rates subsequent to the acquisition of the specific securities. At March 31, 2017 , twelve available for sale state and municipal securities had unrealized losses that individually did not exceed 7% of amortized cost. These securities have not been in a continuous loss position for 12 months or more. These unrealized losses relate principally to changes in interest rates subsequent to the acquisition of the specific securities. At March 31, 2017 , the CRA Mutual Fund had an unrealized loss that did not exceed 1% of amortized cost. This security has not been in a continuous loss position for 12 months or more. This unrealized loss relates principally to changes in interest rates subsequent to the acquisition of the specific security. At March 31, 2017 , nine held to maturity U.S. Government and agency securities had unrealized losses that individually did not exceed 1% of amortized cost. These securities have not been in a continuous loss position for 12 months or more. These unrealized losses relate principally to changes in interest rates subsequent to the acquisition of the specific securities. At March 31, 2017 , fourteen held to maturity residential mortgage-backed securities had unrealized losses that individually did not exceed 4% of amortized cost. These securities have not been in a continuous loss position for 12 months or more. These unrealized losses relate principally to changes in interest rates subsequent to the acquisition of the specific securities. In analyzing the issuer’s financial condition, management considers industry analysts’ reports, financial performance, and projected target prices of investment analysts within a one-year time frame. Based on the above information, management has determined that none of these investments are other-than-temporarily impaired. The fair values of securities available for sale (carried at fair value) and held to maturity (carried at amortized cost)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y’s relationship to other benchmark quoted prices. The Corporation uses independent service providers to provide matrix pricing. Management routinely sells securities from its available for sale portfolio in an effort to manage and allocate the portfolio. At March 31, 2017 , management had not identified any securities with an unrealized loss that it intends to sell or will be required to sell. In estimating other-than-temporary impairment losses on debt securities, management considers (1) whether management intends to sell the security, or (2) if it is more likely than not that management will be required to sell the security before recovery, or (3) if management does not expect to recover the entire amortized cost basis. In assessing potential other-than-temporary impairment for equity securities, consideration is given to management’s intention and ability to hold the securities until recovery of unrealized losses. Amortized cost and fair value at March 31, 2017 , by contractual maturity, where applicable, are shown below. Expected maturities will differ from contractual maturities because issuers may have the right to call or prepay with or without penalties. Available for Sale Held to Maturity In thousands Amortized Cost Fair Value Amortized Cost Fair Value 1 year or less $ 2,638 $ 2,653 $ 6,013 $ 6,003 Over 1 year through 5 years 85,545 84,650 17,000 16,991 Over 5 years through 10 years 18,452 18,349 — — Over 10 years — — — — Mortgage-backed securities, residential 29,089 29,780 30,781 30,667 CRA mutual fund 1,044 1,035 — — Stock in other banks 498 632 — — $ 137,266 $ 137,099 $ 53,794 $ 53,661 The Corporation did not sell any securities available for sale during the first quarter of 2017 or 2016. At March 31, 2017 , and December 31, 2016 , securities with a carrying value of $133,010,000 and $134,763,000 , respectively, were pledged as collateral as required by law on public and trust deposits, repurchase agreements, and for other purposes.</t>
  </si>
  <si>
    <t>Loans</t>
  </si>
  <si>
    <t>Accounts, Notes, Loans and Financing Receivable, Gross, Allowance, and Net [Abstract]</t>
  </si>
  <si>
    <t>Loans The Corporation grants commercial, residential, and consumer loans to customers. A substantial portion of the loan portfolio is represented by mortgage loans throughout southcentral Pennsylvania and northern Maryland. The ability of the Corporation’s debtors to honor their contracts is dependent upon the real estate values and general economic conditions in this area.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The loans receivable portfolio is segmented into commercial, residential mortgage, home equity lines of credit, and consumer loans. Commercial loans consist of the following classes: commercial and industrial, commercial real estate, and commercial real estate construction. The accrual of interest on residential mortgage and commercial loans is discontinued at the time the loan is 90 days past due unless the credit is well-secured and in process of collection. Consumer loans (consisting of home equity lines of credit and consumer loan classes) are typically charged off no later than 120 days past due. Past due status is based on the contractual terms of the loa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Allowance for Credit Losses The allowance for credit losses consists of the allowance for loan losses and the reserve for unfunded lending commitments. The allowance for loan losses (the “allowance”) is established as losses are estimated to occur through a provision for loan losses charged to earnings. Loan losses are charged against the allowance when management believes the uncollectibility of a loan balance is confirmed. Subsequent recoveries, if any, are credited to the allowance. The reserve for unfunded lending commitments represents management’s estimate of losses inherent in its unfunded loan commitments and is recorded in other liabilities on the consolidated statement of condition. The amount of the reserve for unfunded lending commitments is not material to the consolidated financial statements. 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general and unallocated components. The specific component relates to loans that are classified as either doubtful, substandard, or special mention. For such loans that are also classified as impaired, an allowance is established when the discounted cash flows (or collateral value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the previous twelve quarters for each of these categories of loans, adjusted for qualitative risk factors. These qualitative risk factors include: • lending policies and procedures, including underwriting standards and collection, charge-off and recovery practices; • national, regional and local economic and business conditions, as well as the condition of various market segments, including the impact on the value of underlying collateral for collateral dependent loans; • the nature and volume of the portfolio and terms of loans; • the experience, ability and depth of lending management and staff; • the volume and severity of past due, classified and nonaccrual loans, as well as other loan modifications; and, • the existence and effect of any concentrations of credit and changes in the level of such concentrations.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The unallocated component of the allowance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It covers risks that are inherently difficult to quantify including, but not limited to, collateral risk, information risk, and historical charge-off risk. A loan is considered impaired when, based on current information and events, it is probable that the Corporation will be unable to collect the scheduled payments of principal and/or interest when due according to the contractual terms of the loan agreement. Factors considered by management in determining impairment include payment status, collateral value, and the probability of collecting scheduled principal and/or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mmercial construction loans by either the present value of expected future cash flows discounted at the loan’s effective interest rate, the loan’s obtainable market price, or the fair value of the collateral if the loan is collateral dependent. A specific allocation within the allowance for loan losses is established for an impaired loan if its carrying value exceeds its estimated fair value. The estimated fair values of the Corporation’s impaired loans are measured based on the estimated fair value of the loan’s collateral or the discounted cash flows method. It is the policy of the Corporation to order an updated valuation on all real estate secured loans when the loan becomes 90 days past due and there has not been an updated valuation completed within the previous 12 months. In addition, the Corporation orders third-party valuations on all impaired real estate collateralized loans within 30 days of the loan being classified as impaired. Until the valuations are completed, the Corporation utilizes the most recent independent third-party real estate valuation to estimate the need for a specific allocation to be assigned to the loan. These existing valuations are discounted downward to account for such things as the age of the existing collateral valuation, change in the condition of the real estate, change in local market and economic conditions, and other specific factors involving the collateral. Once the updated valuation is completed, the collateral value is updated accordingly. For commercial and industrial loans secured by non-real estate collateral, such as accounts receivable, inventory and equipment, estimated fair values are determined based on the borrower’s financial statements, inventory reports, accounts receivable aging reports, equipment appraisals, or invoices. Indications of value from these sources are generally discounted based on the age of the financial information or the quality of the assets. The Corporation actively monitors the values of collateral as well as the age of the valuation of impaired loans. Management believes that the Corporation’s market area is not as volatile as other areas throughout the United States, therefore valuations are ordered at least every 18 months , or more frequently if management believes that there is an indication that the fair value has declined. For impaired loans secured by collateral other than real estate, the Corporation considers the net book value of the collateral, as recorded in the most recent financial statements of the borrower, and determines fair value based on estimates made by management. Large groups of smaller balance homogeneous loans are collectively evaluated for impairment. Accordingly, the Corporation does not separately identify individual consumer and residential loans for impairment disclosures, unless such loans are the subject of a troubled debt restructure. Loans whose terms are modified are classified as troubled debt restructured loans if the Corporation grants such borrowers concessions that it would not otherwise consider and it is deemed that those borrowers are experiencing financial difficulty. Concessions granted under a troubled debt restructuring generally involve a temporary reduction in interest rate, a below market interest rate given the risk associated with the loan, or an extension of a loan’s stated maturity date. Nonaccrual troubled debt restructurings may be restored to accrual status if principal and interest payments, under the modified terms, are current for a sustained period of time and, based on a well-documented credit evaluation of the borrower’s financial condition, there is reasonable assurance of repayment. Loans classified as troubled debt restructurings are generally designated as impaired. The allowance calculation methodology includes further segregation of loan classes into credit quality rating categories. The borrower’s overall financial condition, repayment sources, guarantors, and value of collateral, if appropriate, are generally evaluated annually for commercial loans or when credit deficiencies arise, such as delinquent loan payments. Credit quality risk ratings include regulatory classifications of special mention, substandard, doubtful, and loss. Loans classified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In addition, federal and state regulatory agencies, as an integral part of their examination process, periodically review the Corporation’s allowance for loan losses and may require the Corporation to recognize additions to the allowance based on their judgments about information available to them at the time of their examination, which may not be currently available to management. Based on management’s comprehensive analysis of the loan portfolio and economic conditions, management believes the current level of the allowance for loan losses is adequate. Commercial and Industrial Lending — The Corporation originates commercial and industrial loans primarily to businesses located in its primary market area and surrounding areas. These loans are used for various business purposes which include short-term loans and lines of credit to finance machinery and equipment purchases, inventory, and accounts receivable. Generally, the maximum term for loans extended on machinery and equipment is based on the projected useful life of such machinery and equipment. Most business lines of credit are written on demand and may be renewed annually. Commercial and industrial loans are generally secured with short-term assets; however, in many cases, additional collateral such as real estate is provided as additional security for the loan. Loan-to-value maximum values have been established by the Corporation and are specific to the type of collateral. Collateral values may be determined using invoices, inventory reports, accounts receivable aging reports, collateral appraisals, etc. In underwriting commercial and industrial loans, an analysis is performed to evaluate the borrower’s character and capacity to repay the loan, the adequacy of the borrower’s capital and collateral, as well as the conditions affecting the borrower. Evaluation of the borrower’s past, present and future cash flows is also an important aspect of the Corporation’s analysis. Commercial loans generally present a higher level of risk than other types of loans due primarily to the effect of general economic conditions. Commercial Real Estate Lending — The Corporation engages in commercial real estate lending in its primary market area and surrounding areas. The Corporation’s commercial loan portfolio is secured primarily by commercial retail space, office buildings, and hotels. Generally, commercial real estate loans have terms that do not exceed 20 years, have loan-to-value ratios of up to 80% of the appraised value of the property, and are typically secured by personal guarantees of the borrowers. In underwriting these loans, the Corporation performs a thorough analysis of the financial condition of the borrower, the borrower’s credit history, and the reliability and predictability of the cash flow generated by the property securing the loan. Appraisals on properties securing commercial real estate loans originated by the Corporation are performed by independent appraisers. Commercial real estate loans generally present a higher level of risk than other types of loans due primarily to the effect of general economic conditions and the complexities involved in valuing the underlying collateral. Commercial Real Estate Construction Lending — The Corporation engages in commercial real estate construction lending in its primary market area and surrounding areas. The Corporation’s commercial real estate construction lending consists of commercial and residential site development loans, as well as commercial building construction and residential housing construction loans. The Corporation’s commercial real estate construction loans are generally secured with the subject property. Terms of construction loans depend on the specifics of the project, such as estimated absorption rates, estimated time to complete, etc. In underwriting commercial real estate construction loans, the Corporation performs a thorough analysis of the financial condition of the borrower, the borrower’s credit history, and the reliability and predictability of the cash flow generated by the project using feasibility studies, market data, etc. Appraisals on properties securing commercial real estate construction loans originated by the Corporation are performed by independent appraisers. Commercial real estate construction loans generally present a higher level of risk than other types of loans due primarily to the effect of general economic conditions and the uncertainties surrounding total construction costs. Residential Mortgage Lending — One-to-four family residential mortgage loan originations, including home equity closed-end loans, are generated by the Corporation’s marketing efforts, its present customers, walk-in customers, and referrals. These loans originate primarily within the Corporation’s market area or with customers primarily from the market area. The Corporation offers fixed-rate and adjustable-rate mortgage loans with terms up to a maximum of 30 years for both permanent structures and those under construction. The Corporation’s one-to-four family residential mortgage originations are secured primarily by properties located in its primary market area and surrounding areas. The majority of the Corporation’s residential mortgage loans originate with a loan-to-value of 80% or less. Loans in excess of 80% are required to have private mortgage insurance. In underwriting one-to-four family residential real estate loans, the Corporation evaluates both the borrower’s financial ability to repay the loan as agreed and the value of the property securing the loan. Properties securing real estate loans made by the Corporation are appraised by independent appraisers. The Corporation generally requires borrowers to obtain an attorney’s title opinion or title insurance, as well as fire and property insurance (including flood insurance, if necessary) in an amount not less than the amount of the loan. The Corporation has not engaged in subprime residential mortgage originations. Residential mortgage loans present a moderate level of risk due primarily to general economic conditions, as well as a continued weak housing market. Home Equity Lines of Credit Lending — The Corporation originates home equity lines of credit primarily within the Corporation’s market area or with customers primarily from the market area. Home equity lines of credit are generated by the Corporation’s marketing efforts, its present customers, walk-in customers, and referrals. Home equity lines of credit are secured by the borrower’s primary residence with a maximum loan-to-value of 90% and a maximum term of 20 years. In underwriting home equity lines of credit, the Corporation evaluates both the value of the property securing the loan and the borrower’s financial ability to repay the loan as agreed. The ability to repay is determined by the borrower’s employment history, current financial condition, and credit background. Home equity lines of credit generally present a moderate level of risk due primarily to general economic conditions, as well as a continued weak housing market. Junior liens inherently have more credit risk by virtue of the fact that another financial institution may have a higher security position in the case of foreclosure liquidation of collateral to extinguish the debt. Generally, foreclosure actions could become more prevalent if the real estate market continues to be weak and property values deteriorate. Consumer Lending — The Corporation offers a variety of secured and unsecured consumer loans, including those for vehicles and mobile homes and loans secured by savings deposits. These loans originate primarily within the Corporation’s market area or with customers primarily from the market area. Consumer loan terms vary according to the type and value of collateral and the creditworthiness of the borrower. In underwriting consumer loans, a thorough analysis of the borrower’s financial ability to repay the loan as agreed is performed. The ability to repay is determined by the borrower’s employment history, current financial condition, and credit background. Consumer loans may entail greater credit risk than residential mortgage loans or home equity lines of credit, particularly in the case of consumer loans which are unsecured or are secured by rapidly depreciable assets such as automobiles or recreational equipment. In such cases, any repossessed collateral for a defaulted consumer loan may not provide an adequate source of repayment of the outstanding loan balance as a result of the greater likelihood of damage, loss or depreciation.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which can be recovered on such loans. The following table presents the classes of the loan portfolio summarized by the aggregate pass rating and the classified ratings of special mention, substandard, and doubtful within the Corporation’s internal risk rating system as of March 31, 2017 , and December 31, 2016 : In thousands Pass Special Mention Substandard Doubtful Total MARCH 31, 2017 Commercial and industrial $ 155,235 $ 3,912 $ 3,850 $ — $ 162,997 Commercial real estate 305,151 20,731 9,758 — 335,640 Commercial real estate construction 16,902 1,199 210 — 18,311 Residential mortgage 345,167 3,684 865 — 349,716 Home equity lines of credit 70,645 571 120 — 71,336 Consumer 14,476 — — — 14,476 $ 907,576 $ 30,097 $ 14,803 $ — $ 952,476 DECEMBER 31, 2016 Commercial and industrial $ 134,088 $ 2,355 $ 3,901 $ — $ 140,344 Commercial real estate 291,762 17,376 9,842 — 318,980 Commercial real estate construction 13,606 1,202 463 — 15,271 Residential mortgage 344,048 3,617 874 — 348,539 Home equity lines of credit 69,190 756 126 — 70,072 Consumer 14,704 — — — 14,704 $ 867,398 $ 25,306 $ 15,206 $ — $ 907,910 The following table summarizes information relative to impaired loans by loan portfolio class as of March 31, 2017 , and December 31, 2016 : Impaired Loans with Allowance Impaired Loans with No Allowance In thousands Recorded Investment Unpaid Principal Balance Related Allowance Recorded Investment Unpaid Principal Balance MARCH 31, 2017 Commercial and industrial $ 945 $ 945 $ 595 $ 1,123 $ 1,123 Commercial real estate — — — 8,617 8,617 Residential mortgage 376 376 333 370 370 $ 1,321 $ 1,321 $ 928 $ 10,110 $ 10,110 DECEMBER 31, 2016 Commercial and industrial $ 948 $ 948 $ 599 $ 1,178 $ 1,178 Commercial real estate — — — 8,764 8,965 Commercial real estate construction — — — 300 300 Residential mortgage 376 376 333 379 379 $ 1,324 $ 1,324 $ 932 $ 10,621 $ 10,822 The following table summarizes information in regards to the average of impaired loans and related interest income by loan portfolio class for the three months ended March 31, 2017 and 2016 : Impaired Loans with Allowance Impaired Loans with No Allowance In thousands Average Recorded Investment Interest Income Average Recorded Investment Interest Income MARCH 31, 2017 Commercial and industrial $ 945 $ — $ 1,134 $ — Commercial real estate — — 8,683 90 Commercial real estate construction — — 150 25 Residential mortgage 376 — 374 14 $ 1,321 $ — $ 10,341 $ 129 MARCH 31, 2016 Commercial and industrial $ — $ — $ 1,439 $ — Commercial real estate — — 8,404 118 Commercial real estate construction — — 374 — Residential mortgage — — 455 5 $ — $ — $ 10,672 $ 123 No additional funds are committed to be advanced in connection with impaired loans. The following table presents nonaccrual loans by loan portfolio class as of March 31, 2017 , and December 31, 2016 : In thousands March 31, 2017 December 31, 2016 Commercial and industrial $ 2,068 $ 2,126 Commercial real estate 1,489 1,593 Commercial real estate construction — 300 Residential mortgage 477 483 $ 4,034 $ 4,502 The following table summarizes information relative to troubled debt restructurings by loan portfolio class as of March 31, 2017 , and December 31, 2016 : In thousands Pre-Modification Outstanding Recorded Investment Post-Modification Outstanding Recorded Investment Recorded Investment at Period End MARCH 31, 2017 Nonaccruing troubled debt restructurings: Commercial real estate $ 648 $ 648 $ 362 Total nonaccruing troubled debt restructurings 648 648 362 Accruing troubled debt restructurings: Commercial real estate 7,944 8,002 7,128 Residential mortgage 336 336 269 Total accruing troubled debt restructurings 8,280 8,338 7,397 Total Troubled Debt Restructurings $ 8,928 $ 8,986 $ 7,759 DECEMBER 31, 2016 Nonaccruing troubled debt restructurings: Commercial real estate $ 648 $ 648 $ 377 Total nonaccruing troubled debt restructurings 648 648 377 Accruing troubled debt restructurings: Commercial real estate 7,944 8,002 7,171 Residential mortgage 336 336 272 Total accruing troubled debt restructurings 8,280 8,338 7,443 Total Troubled Debt Restructurings $ 8,928 $ 8,986 $ 7,820 All of the Corporation’s troubled debt restructured loans are also impaired loans, of which some have resulted in a specific allocation and, subsequently, a charge-off as appropriate. As of March 31, 2017 and 2016 , there were no defaulted troubled debt restructured loans. There were no charge-offs or specific allocation on any of the troubled debt restructured loans for the three months ended March 31, 2017 and 2016 . One troubled debt restructured loan paid off during 2016 in the amount of $74,000 . All other troubled debt restructured loans were current as of March 31, 2017 , with respect to their associated forbearance agreement, except for one loan which has had periodic late payments. As of March 31, 2017 , only two of the loans classified as troubled debt restructured loans have active forbearance agreements. Of those, one forbearance agreement was negotiated during 2013 and the other forbearance agreement was negotiated during 2016. All other forbearance agreements have expired or the loans have paid off. There were no loans whose terms have been modified resulting in troubled debt restructurings during the three months ended March 31, 2017 and 2016 . Consumer mortgage loans secured by residential real estate properties for which formal foreclosure proceedings are in process at March 31, 2017 and December 31, 2016 , totaled $427,000 and $471,000 , respectively. 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March 31, 2017 , and December 31, 2016 : In thousands 30-59 Days Past Due 60-89 Days Past Due &gt;90 Days Past Due Total Past Due Current Total Loans Receivable Loans Receivable &gt;90 Days and Accruing MARCH 31, 2017 Commercial and industrial $ 659 $ — $ 1,477 $ 2,136 $ 160,861 $ 162,997 $ 4 Commercial real estate 147 536 513 1,196 334,444 335,640 — Commercial real estate construction 135 — — 135 18,176 18,311 — Residential mortgage 2,754 255 1,201 4,210 345,506 349,716 724 Home equity lines of credit 203 40 141 384 70,952 71,336 141 Consumer 10 — — 10 14,466 14,476 — $ 3,908 $ 831 $ 3,332 $ 8,071 $ 944,405 $ 952,476 $ 869 DECEMBER 31, 2016 Commercial and industrial $ 26 $ 1 $ 1,178 $ 1,205 $ 139,139 $ 140,344 $ — Commercial real estate 325 674 — 999 317,981 318,980 — Commercial real estate construction — — 300 300 14,971 15,271 — Residential mortgage 2,866 657 1,413 4,936 343,603 348,539 937 Home equity lines of credit 310 56 408 774 69,298 70,072 408 Consumer 31 47 — 78 14,626 14,704 — $ 3,558 $ 1,435 $ 3,299 $ 8,292 $ 899,618 $ 907,910 $ 1,345 The following tables summarize the allowance for loan losses and recorded investment in loans receivable: In thousands Commercial and Industrial Commercial Real Estate Commercial Real Estate Construction Residential Mortgage Home Equity Lines of Credit Consumer Unallocated Total AS OF AND FOR THE PERIOD ENDED MARCH 31, 2017 Allowance for Loan Losses Beginning balance - January 1, 2017 $ 3,055 $ 4,968 $ 147 $ 3,478 $ 648 $ 923 $ 975 $ 14,194 Charge-offs (40 ) — — (17 ) — (72 ) — (129 ) Recoveries 6 61 — 10 — 3 — 80 Provisions 231 (68 ) 2 (167 ) (43 ) (15 ) 60 — Ending balance - March 31, 2017 $ 3,252 $ 4,961 $ 149 $ 3,304 $ 605 $ 839 $ 1,035 $ 14,145 Ending balance: individually evaluated for impairment $ 595 $ — $ — $ 333 $ — $ — $ — $ 928 Ending balance: collectively evaluated for impairment $ 2,657 $ 4,961 $ 149 $ 2,971 $ 605 $ 839 $ 1,035 $ 13,217 Loans Receivable Ending balance $ 162,997 $ 335,640 $ 18,311 $ 349,716 $ 71,336 $ 14,476 $ — $ 952,476 Ending balance: individually evaluated for impairment $ 2,068 $ 8,617 $ — $ 746 $ — $ — $ — $ 11,431 Ending balance: collectively evaluated for impairment $ 160,929 $ 327,023 $ 18,311 $ 348,970 $ 71,336 $ 14,476 $ — $ 941,045 AS OF AND FOR THE PERIOD ENDED MARCH 31, 2016 Allowance for Loan Losses Beginning Balance - January 1, 2016 $ 2,508 $ 5,216 $ 112 $ 3,349 $ 619 $ 1,083 $ 1,860 $ 14,747 Charge-offs (64 ) — (135 ) (39 ) (9 ) (13 ) — (260 ) Recoveries 5 — 41 3 — 4 — 53 Provisions 244 349 96 (22 ) 7 (24 ) (650 ) — Ending balance - March 31, 2016 $ 2,693 $ 5,565 $ 114 $ 3,291 $ 617 $ 1,050 $ 1,210 $ 14,540 Ending balance: individually evaluated for impairment $ — $ — $ — $ — $ — $ — $ — $ — Ending balance: collectively evaluated for impairment $ 2,693 $ 5,565 $ 114 $ 3,291 $ 617 $ 1,050 $ 1,210 $ 14,540 Loans Receivable Ending balance $ 127,576 $ 297,055 $ 15,696 $ 352,044 $ 60,272 $ 14,347 $ — $ 866,990 Ending balance: individually evaluated for impairment $ 1,407 $ 8,622 $ 374 $ 450 $ — $ — $ — $ 10,853 Ending balance: collectively evaluated for impairment $ 126,169 $ 288,433 $ 15,322 $ 351,594 $ 60,272 $ 14,347 $ — $ 856,137 In thousands Commercial and Industrial Commercial Real Estate Commercial Real Estate Construction Residential Mortgage Home Equity Lines of Credit Consumer Unallocated Total AS OF DECEMBER 31, 2016 Allowance for Loan Losses Ending balance $ 3,055 $ 4,968 $ 147 $ 3,478 $ 648 $ 923 $ 975 $ 14,194 Ending balance: individually evaluated for impairment $ 599 $ — $ — $ 333 $ — $ — $ — $ 932 Ending balance: collectively evaluated for impairment $ 2,456 $ 4,968 $ 147 $ 3,145 $ 648 $ 923 $ 975 $ 13,262 Loans Receivable Ending balance $ 140,344 $ 318,980 $ 15,271 $ 348,539 $ 70,072 $ 14,704 $ — $ 907,910 Ending balance: individually evaluated for impairment $ 2,126 $ 8,764 $ 300 $ 755 $ — $ — $ — $ 11,945 Ending balance: collectively evaluated for impairment $ 138,218 $ 310,216 $ 14,971 $ 347,784 $ 70,072 $ 14,704 $ — $ 895,965</t>
  </si>
  <si>
    <t>Fair Value Measurements</t>
  </si>
  <si>
    <t>Fair Value Disclosures [Abstract]</t>
  </si>
  <si>
    <t>Fair Value Measurements Management uses its best judgment in estimating the fair value of the Corporation’s financial instruments; however, there are inherent weaknesses in any estimation technique. Therefore, for substantially all financial instruments, the fair value estimates herein are not necessarily indicative of the amounts the Corporation could have realized in a sales transaction on the dates indicated. The estimated fair value amounts have been measured as of their respective reporting dates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period end. Fair value measurement and disclosure guidance defines fair value as the price that would be received to sell the asset or transfer the liability in an orderly transaction (that is, not a forced liquidation or distressed sale) between market participants at the measurement date under current market conditions. Fair value measurement and disclosure guidance provides a list of factors that a reporting entity should evaluate to determine whether there has been a significant decrease in the volume and level of activity for the asset or liability in relation to normal market activity for the asset or liability. When the reporting entity concludes there has been a significant decrease in the volume and level of activity for the asset or liability, further analysis of the information from that market is needed and significant adjustments to the related prices may be necessary to estimate fair value in accordance with fair value measurement and disclosure guidance. This guidance further clarifies that when there has been a significant decrease in the volume and level of activity for the asset or liability, some transactions may not be orderly. In those situations, the entity must evaluate the weight of the evidence to determine whether the transaction is orderly. The guidance provides a list of circumstances that may indicate that a transaction is not orderly. A transaction price that is not associated with an orderly transaction is given little, if any, weight when estimating fair value. Fair value measurement and disclosure guidance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 or liability’s level within the fair value hierarchy is based on the lowest level of input that is significant to the fair value measurement. For assets measured at fair value, the fair value measurements by level within the fair value hierarchy, and the basis of measurement used, at March 31, 2017 , and December 31, 2016 , are as follows: March 31, 2017 In thousands Basis Total Level 1 Level 2 Level 3 U.S. Government and agencies $ 78,703 $ 78,703 $ — Mortgage-backed securities, residential 29,780 — 29,780 — State and municipal 21,823 — 21,823 — Corporate bonds 5,126 — 5,126 — CRA mutual fund 1,035 1,035 — — Stock in other banks 632 632 — — Total securities available for sale Recurring $ 137,099 $ 1,667 $ 135,432 $ — Impaired loans Nonrecurring $ 4,381 $ — $ — $ 4,381 December 31, 2016 In thousands Basis Total Level 1 Level 2 Level 3 U.S. Government and agencies $ 79,579 $ — $ 79,579 $ — Mortgage-backed securities, residential 31,973 — 31,973 — State and municipal 24,660 — 24,660 — Corporate bonds 5,062 — 5,062 — CRA mutual fund 1,035 1,035 — — Stock in other banks 681 681 — — Total securities available for sale Recurring $ 142,990 $ 1,716 $ 141,274 $ — Impaired loans Nonrecurring $ 4,406 $ — $ — $ 4,406 The following table presents additional quantitative information about assets measured at fair value on a nonrecurring basis for which the Corporation has utilized Level 3 inputs to determine fair value: Quantitative Information about Level 3 Fair Value Measurements Dollars in thousands Fair Value Estimate Valuation Technique Unobservable Input Range Weighted Average March 31, 2017 Impaired loans $ 4,381 Appraisal of collateral (a) Appraisal adjustments (b) (10) - (50)% (39)% December 31, 2016 Impaired loans $ 4,406 Appraisal of collateral (a) Appraisal adjustments (b) (10) - (50)% (39)% (a) Fair value is generally determined through management’s estimate or independent third-party appraisals of the underlying collateral, which generally includes various Level 3 inputs which are not observable. (b) Appraisals may be adjusted downward by management for qualitative factors such as economic conditions and estimated liquidation expenses. The range of liquidation expenses and other appraisal adjustments are presented as a percentage of the appraisal. Higher downward adjustments are caused by negative changes to the collateral or conditions in the real estate market, actual offers or sales contracts received, and/or age of the appraisal. The following information should not be interpreted as an estimate of the fair value of the entire Corporation since a fair value calculation is only provided for a limited portion of the Corporation’s assets and liabilities. Due to a wide range of valuation techniques and the degree of subjectivity used in making the estimates, comparisons between the Corporation’s disclosures and those of other companies may not be meaningful. The following methods and assumptions were used to estimate the fair values of certain Corporation financial instruments at March 31, 2017 , and December 31, 2016 : Cash and Cash Equivalents (Carried at Cost) The carrying amounts reported in the consolidated statement of condition for cash and short-term instruments approximate those assets’ fair value. U.S. currency is Level 1 and cash equivalents are Level 2. Securities The fair values of securities available for sale (carried at fair value) and held to maturity (carried at amortized cost)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y but rather by relying on the security’s relationship to other benchmark quoted prices. The Corporation uses an independent service provider to provide matrix pricing, and uses the valuation of another provider to compare for reasonableness. Loans Held for Sale (Carried at Lower of Cost or Fair Value) The fair values of mortgage loans held for sale are determined based on amounts to be received at settlement by establishing the respective buyer requirement or market interest rates. Loans (Carried at Cost) The fair values of non-impaired loans are estimated using discounted cash flow analyses, as well as using market rates at the balance sheet date that reflect the credit and interest rate 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Impaired Loans (Generally Carried at Fair Value) Loans for which the Corporation has measured impairment are generally based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The fair value consists of the loan balances less the valuation allowance and/or charge-offs. Foreclosed Assets Held for Resale The fair value of real estate acquired through foreclosure is based on independent third-party appraisals of the properties. These assets are included as Level 3 fair values, based upon appraisals that consider the sales prices of similar properties in the proximate vicinity. It is the policy of the Corporation to have the initial market value of a foreclosed asset held for resale determined by an independent third-party valuation. If the Corporation already has a valid appraisal on file for the property and that appraisal has been completed within the previous 12 months, another appraisal shall not be required when the Corporation acquires ownership of that real estate. Further, the Corporation shall update the market value of each foreclosed asset with an independent third-party valuation at least every 18 months , or more frequently if management believes that there is an indication that the fair value has declined. These valuations may be adjusted downward to account for specialized use of the property, change in the condition of the real estate, change in local market and economic conditions, and other specific factors involving the collateral. Restricted Investment in Bank Stock (Carried at Cost) The carrying amount of required and restricted investment in correspondent bank stock approximates fair value, and considers the limited marketability of such securities. Accrued Interest Receivable and Payable (Carried at Cost) The carrying amounts of accrued interest receivable and accrued interest payable approximate their fair value. Deposits (Carried at Cost) The fair values disclosed for demand deposits (e.g., interest and non-interest checking, savings, and money market accounts) are, by definition, equal to the amount payable on demand at the reporting date (e.g., their carrying amounts). Fair values for fixed-rate certificates of deposit are estimated using a discounted cash flow calculation that applies market interest rates currently being offered in the market on certificates to a schedule of aggregated expected monthly maturities on time deposits. Short-Term Borrowings (Carried at Cost) The carrying amounts of short-term borrowings approximate their fair values. Long-Term Borrowings (Carried at Cost) The fair values of Federal Home Loan Bank (FHLB) advances are estimated using discounted cash flow analysis, based on quoted prices for new FHLB advances with similar credit risk characteristics, terms, and remaining maturity. The prices obtained from this active market represent a market value that is deemed to represent the transfer price if the liability were assumed by a third party. Off-Balance Sheet Credit-Related Instruments The fair values for the Corporation’s off-balance sheet financial instruments (specifically, lending commitments and letters of credit) are based on fees currently charged in the market to enter into similar agreements, taking into account the remaining terms of the agreements and the counterparties’ credit standing. The following presents the carrying amount, fair value, and placement in the fair value hierarchy of the Corporation’s financial instruments as of March 31, 2017 , and December 31, 2016 : March 31, 2017 In thousands Carrying Amount Fair Value Level 1 Level 2 Level 3 Financial assets: Cash and due from banks $ 14,406 $ 14,406 $ 6,407 $ 7,999 $ — Interest-bearing deposits in banks 2,110 2,110 2,110 — — Investment securities available for sale 137,099 137,099 1,667 135,432 — Investment securities held to maturity 53,794 53,661 — 53,661 — Loans held for sale 466 466 — 466 — Loans, less allowance for loan losses 938,331 928,119 — — 928,119 Accrued interest receivable 3,278 3,278 — 3,278 — Restricted investment in bank stocks 5,089 5,089 — 5,089 — Financial liabilities: Deposits 990,494 989,986 — 989,986 — Short-term borrowings 27,968 27,968 — 27,968 — Long-term borrowings 90,250 91,074 — 91,074 — Accrued interest payable 885 885 — 885 — Off-balance sheet financial instruments — — — — — December 31, 2016 In thousands Carrying Amount Fair Value Level 1 Level 2 Level 3 Financial assets: Cash and due from banks $ 13,796 $ 13,796 $ 6,921 $ 6,875 $ — Interest-bearing deposits in banks 5,135 5,135 5,135 — — Investment securities available for sale 142,990 142,990 1,716 141,274 — Investment securities held to maturity 55,568 55,425 — 55,425 — Loans held for sale 1,770 1,770 — 1,770 — Loans, less allowance for loan losses 893,176 888,169 — — 888,169 Accrued interest receivable 3,158 3,158 — 3,158 — Restricted investment in bank stocks 4,349 4,349 — 4,349 — Financial liabilities: Deposits 967,621 967,236 — 967,236 — Short-term borrowings 34,590 34,590 — 34,590 — Long-term borrowings 74,250 75,029 — 75,029 — Accrued interest payable 837 837 — 837 — Off-balance sheet financial instruments — — — — —</t>
  </si>
  <si>
    <t>Securities Sold Under Agreements to Repurchase (Repurchase Agreements)</t>
  </si>
  <si>
    <t>Disclosure of Repurchase Agreements [Abstract]</t>
  </si>
  <si>
    <t>Securities Sold Under Agreements to Repurchase (Repurchase Agreements) The Corporation enters into agreements under which it sells securities subject to an obligation to repurchase the same or similar securities. Under these arrangements, the Corporation may transfer legal control over the assets but still retain effective control through an agreement that both entitles and obligates the Corporation to repurchase the assets. As a result, these repurchase agreements are accounted for as collateralized financing agreements (i.e., secured borrowings) and not as a sale and subsequent repurchase of securities. The obligation to repurchase the securities is reflected as a liability in the Corporation’s consolidated statements of condition, while the securities underlying the repurchase agreements remain in the respective investment securities asset accounts. In other words, there is no offsetting or netting of the investment securities assets with the repurchase agreement liabilities. In addition, as the Corporation does not enter into reverse repurchase agreements, there is no such offsetting to be done with the repurchase agreements. The right of setoff for a repurchase agreement resembles a secured borrowing, whereby the collateral would be used to settle the fair value of the repurchase agreement should the Corporation be in default (e.g., fails to make an interest payment to the counterparty). For private institution repurchase agreements, if the private institution counterparty were to default (e.g., declare bankruptcy), the Corporation could cancel the repurchase agreement (i.e., cease payment of principal and interest), and attempt collection on the amount of collateral value in excess of the repurchase agreement fair value. The collateral is held by a third-party financial institution in the counterparty’s custodial account. The counterparty has the right to sell or repledge the investment securities. For government entity repurchase agreements, the collateral is held by the Corporation in a segregated custodial account under a tri-party agreement. The following table presents the short-term borrowings subject to an enforceable master netting arrangement or repurchase agreement as of March 31, 2017 , and December 31, 2016 : Gross Amounts Not Offset in the Statements of Condition In thousands Gross Amounts of Recognized Liabilities Gross Amounts Offset in the Statements of Condition Net Amounts of Liabilities Presented in the Statements of Condition Financial Instruments Cash Collateral Pledged Net Amount March 31, 2017 Repurchase agreements Commercial customers and government entities (a) $ 26,268 $ — $ 26,268 $ (26,268 ) $ — $ — December 31, 2016 Repurchase agreements Commercial customers and government entities (a) $ 34,590 $ — $ 34,590 $ (34,590 ) $ — $ — (a) As of March 31, 2017 , and December 31, 2016 , the fair value of securities pledged in connection with repurchase agreements was $39,955,000 and $41,406,000 , respectively. The following table presents the remaining contractual maturity of the master netting arrangement or repurchase agreements as of March 31, 2017 : Remaining Contractual Maturity of the Agreements In thousands Overnight and Continuous Up to 30 Days 30 - 90 Days Greater than 90 Days Total Repurchase agreements and repurchase-to-maturity transactions U.S. Treasury and agency securities $ 26,268 $ — $ — $ — $ 26,268 Total $ 26,268 $ — $ — $ — $ 26,268</t>
  </si>
  <si>
    <t>New Accounting Pronouncements</t>
  </si>
  <si>
    <t>New Accounting Pronouncements and Changes in Accounting Principles [Abstract]</t>
  </si>
  <si>
    <t>New Accounting Pronouncements ASU 2014-09, 2015-14, 2016-08, 2016-12 and 2016-20 In May 2014, the FASB issued ASU 2014-09, Revenue from Contracts with Customers (Topic 606). The amendments in this Update establish a comprehensive revenue recognition standard for virtually all industries under U.S. GAAP, including those that previously followed industry-specific guidance such as the real estate, construction and software industrie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The amendments in this Update were originally effective for public entities for annual periods beginning after December 15, 2016, including interim periods therein. Three basic transition methods are available — full retrospective, retrospective with certain practical expedients, and a cumulative effect approach. Under the third alternative, an entity would apply the new revenue standard only to contracts that are incomplete under legacy U.S. GAAP at the date of initial application and recognize the cumulative effect of the new standard as an adjustment to the opening balance of retained earnings. That is, prior years would not be restated and additional disclosures would be required to enable users of the financial statements to understand the impact of adopting the new standard in the current year compared to prior years that are presented under legacy U.S. GAAP. Early adoption is prohibited under U.S. GAAP. In August 2015, the FASB issued ASU 2015-14, Revenue from Contracts with Customers (Topic 606) . ASU 2015-14 defers the effective date of the new revenue recognition standard by one year. As such, it now takes effect for public entities in fiscal years beginning after December 15, 2017. All other entities have an additional year. However, early adoption is permitted for any entity that chooses to adopt the new standard as of the original effective date. Public business entities will adopt the standard for annual reporting periods beginning after December 15, 2017, including interim periods within that year. Early adoption is permitted only as of annual reporting periods beginning after December 15, 2016, including interim periods within that year. In March 2016, the FASB issued ASU 2016-08, Revenue from Contracts with Customers (Topic 606): Principal versus Agent Considerations (Reporting Revenue Gross versus Net) . ASU 2016-08 updates the new revenue standard by clarifying the principal versus agent implementation guidance, but does not change the core principle of the new standard. The updates to the principal versus agent guidance: • require an entity to determine whether it is a principal or an agent for each distinct good or service (or a distinct bundle of goods or services) to be provided to the customer; • illustrate how an entity that is a principal might apply the control principle to goods, services, or rights to services, when another party is involved in providing goods or services to a customer; • clarify that the purpose of certain specific control indicators is to support or assist in the assessment of whether an entity controls a good or service before it is transferred to the customer, provide more specific guidance on how the indicators should be considered, and clarify that their relevance will vary depending on the facts and circumstances; and • revise existing examples and add two new ones to more clearly depict how the guidance should be applied. In May 2016, the FASB issued ASU 2016-12, Revenue from Contracts with Customers (Topic 606): Narrow-Scope Improvements and Practical Expedients. The amendments do not alter the core principle of the new revenue standard, but make certain targeted changes to clarify the following: • Assessing collectibility - The amendments add a “substantially all” threshold to the collectibility criterion, and also clarify that the objective of the collectibility assessment is to determine whether the contract is valid and represents a substantive transaction based on whether a customer has the ability and intent to pay for the goods or services that will be transferred to the customer, as opposed to all of the goods or services promised in the contract. The ASU also clarifies how an entity may recognize as revenue consideration received in circumstances where a contract does not meet the criteria required at inception to apply the recognition guidance within the revenue standard. • Presenting sales taxes and other similar taxes collected from customers - The amendments provide an accounting policy election whereby an entity may exclude from the measurement of transaction price all taxes assessed by a taxing authority related to the specific transaction and which are collected from the customer. Such amounts would be presented “net” under this option. • Noncash consideration - The amendments clarify that the fair value of noncash consideration is measured at contract inception, and specify how to account for subsequent changes in the fair value of noncash consideration. • Contract modifications at transition - The amendments provide a new practical expedient whereby an entity electing either the full or modified retrospective method of transition is permitted to reflect the aggregate effect of all prior period modifications (using hindsight) when identifying satisfied and unsatisfied performance obligations, determining the transaction price, and allocating the transaction price to satisfied and unsatisfied obligations. • Completed contracts at transition - The amendments include certain practical expedients in transition related to completed contracts. The amendments also clarify the definition of a completed contract. • Disclosing the accounting change in the period of adoption - ASU 2016-12 provides an exception to the requirement in Topic 250 to disclose the effect on the current period of retrospectively adopting a new accounting standard. In December 2016, the FASB issued ASU 2016-20, Technical Corrections and Improvements to Topic 606, Revenue from Contracts with Customers, which amends the new revenue standard. The amendments do not alter the core principle of the standard, but clarify certain narrow aspects of the standard including contract cost accounting, disclosures, illustrative examples, and other matters. The effective date and transition requirements for ASU 2016-20 are the same as the effective date and transition requirements of Topic 606. The Corporation is currently evaluating the impact these ASUs will have on its consolidated financial condition or results of operations. ASU 2016-01 In January 2016, the FASB issued ASU 2016-01, Financial Instruments—Overall (Topic 825-10): Recognition and Measurement of Financial Assets and Financial Liabilities. ASU 2016-01 amends the guidance on the classification and measurement of financial instruments. Some of the amendments in ASU 2016-01 include the following among others: (i) requires equity investments (except those accounted for under the equity method of accounting or those that result in consolidation of the investee) to be measured at fair value with changes in fair value recognized in net income; (ii) simplifies the impairment assessment of equity investments without readily determinable fair values by requiring a qualitative assessment to identify impairment; (iii) requires public business entities to use the exit price notion when measuring the fair value of financial instruments for disclosure purposes; and, (iv) requires an entity to present separately in other comprehensive income the portion of the total change in the fair value of a liability resulting from a change in the instrument-specific credit risk when the entity has elected to measure the liability at fair value. For public business entities, the amendments of ASU 2016-01 are effective for fiscal years beginning after December 15, 2017, including interim periods within those fiscal years. The Corporation is currently evaluating the impact this ASU will have on its consolidated financial condition or results of operations. ASU 2016-02 In February 2016, the FASB issued ASU 2016-02, Leases . From the lessee’s perspective, the new standard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for a lessee.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lease. If the lessor doesn’t convey risks and rewards or control, an operating lease result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While the Corporation is currently evaluating the timing and impact of adopting ASU 2016-02, the ultimate impact of adopting ASU 2016-02 will depend on the Corporation’s lease portfolio as of the adoption date. ASU 2016-09 In March 2016, the FASB issued ASU 2016-09, Compensation-Stock Compensation (Topic 718): Improvements to Employee Share-Based Payment Accounting . ASU 2016-09 introduces targeted amendments intended to simplify the accounting for stock compensation. Specifically, the ASU requires all excess tax benefits and tax deficiencies (including tax benefits of dividends on share-based payment awards) to be recognized as income tax expense or benefit in the income statement. The tax effects of exercised or vested awards should be treated as discrete items in the reporting period in which they occur. An entity also should recognize excess tax benefits, and assess the need for a valuation allowance, regardless of whether the benefit reduces taxes payable in the current period. That is, off balance sheet accounting for net operating losses stemming from excess tax benefits would no longer be required and instead such net operating losses would be recognized when they arise. Existing net operating losses that are currently tracked off balance sheet would be recognized, net of a valuation allowance if required, through an adjustment to opening retained earnings in the period of adoption. Entities will no longer need to maintain and track an “APIC pool.” The ASU also requires excess tax benefits to be classified along with other income tax cash flows as an operating activity in the statement of cash flows. In addition, the ASU elevates the statutory tax withholding threshold to qualify for equity classification up to the maximum statutory tax rates in the applicable jurisdiction(s). The ASU also clarifies that cash paid by an employer when directly withholding shares for tax withholding purposes should be classified as a financing activity. The ASU provides an optional accounting policy election (with limited exceptions), to be applied on an entity-wide basis, to either estimate the number of awards that are expected to vest (consistent with existing U.S. GAAP) or account for forfeitures when they occur. The amendments are effective for public business entities for annual periods beginning after December 15, 2016, and interim periods within those annual periods. The Corporation has evaluated the provision of ASU 2016-09 to determine the potential impact of the new standard and has determined that it does not have an impact on its consolidated financial condition or results of operations. ASU 2016-13 In June 2016, the FASB issued ASU 2016-13, Financial Instruments - 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Certain incremental disclosures are required. The new standard is effective for fiscal years beginning after December 15, 2019, including interim periods within the fiscal year. For public business entities that are SEC filers, the amendments are effective for fiscal years beginning after December 15, 2019, including interim periods within those fiscal years, with early adoption permitted. The Corporation is currently evaluating the impact this ASU will have on its consolidated financial condition or results of operations. ASU 2017-08 In March 2017, the FASB issued ASU 2017-08, Premium Amortization on Purchased Callable Debt Securities . ASU 2017-08 shortens the amortization period for premiums on purchased callable debt securities to the earliest call date (i.e., yield-to-earliest call amortization), rather than amortizing over the full contractual term. The ASU does not change the accounting for securities held at a discount. The amendments apply to callable debt securities with explicit, noncontingent call features that are callable at fixed prices and on preset dates. If a security may be prepaid based upon prepayments of the underlying loans, not because the issuer exercised a date specific call option, it is excluded from the scope of the new standard. However, for instruments with contingent call features, once the contingency is resolved and the security is callable at a fixed price and preset date, the security is within the scope of the amendments. Further, the amendments apply to all premiums on callable debt securities, regardless of how they were generated. The amendments require companies to reset the effective yield using the payment terms of the debt security if the call option is not exercised on the earliest call date. If the security has additional future call dates, any excess of the amortized cost basis over the amount repayable by the issuer at the next call date should be amortized to the next call date. The amendments are effective for public business entities for fiscal years beginning after December 15, 2018, including interim periods within those years. Early adoption is permitted, including adoption in an interim period. If an entity early adopts the amendments in an interim period, any adjustments should be reflected as of the beginning of the fiscal year that includes that interim period. The Corporation has evaluated the provision of ASU 2017-08 to determine the potential impact of the new standard and has determined that it is not expected to have a significant impact on its consolidated financial condition or results of operations, as the Corporation holds one security that this ASU would impact. ASU 2017-07 In March 2017, the FASB issued ASU 2017-07, Improving the Presentation of Net Periodic Pension Cost and Net Periodic Postretirement Benefit Cost. ASU 2017-07 requires that an employer disaggregate the service cost component from the other components of net benefit cost, as follows: • Service cost must be presented in the same line item(s) as other employee compensation costs. These costs are generally included within income from continuing operations, but in some cases may be eligible for capitalization, if certain criteria are met. • All other components of net benefit cost must be presented in the income statement separately from the service cost component and outside a subtotal of income from operations, if one is presented. These generally include interest cost, actual return on plan assets, amortization of prior service cost included in accumulated other comprehensive income, and gains or losses from changes in the value of the projected benefit obligation or plan assets. If a separate line item is used to present the other components of net benefit cost, it must be appropriately described. If a separate line item is not used, an entity must disclose the line item(s) in the income statement that includes the other components of net benefit cost. The ASU clarifies that these costs are not eligible for capitalization. The amendments are effective for public business entities for fiscal years beginning after December 15, 2017, including interim periods within those years. Early adoption is permitted as of the beginning of an annual period. The Corporation is currently evaluating if this ASU will have an impact on its consolidated financial condition or results of operations. ASU 2017-04 In January 2017, the FASB issued ASU 2017-04, Simplifying the Test for Goodwill Impairment. ASU 2017-04 eliminates Step 2 of the goodwill impairment test. As such, an entity will perform its annual, or interim, goodwill impairment test by comparing the fair value of a reporting unit with its carrying amount. An entity should recognize a goodwill impairment charge for the amount by which the reporting unit’s carrying amount exceeds its fair value. If fair value exceeds the carrying amount, no impairment should be recorded. Any loss recognized should not exceed the total amount of goodwill allocated to that reporting unit. Impairment losses on goodwill cannot be reversed once recognized. An entity may still perform the optional qualitative assessment for a reporting unit to determine if it is more likely than not that goodwill is impaired. However, the ASU eliminates the requirement to perform a qualitative assessment for any reporting unit with a zero or negative carrying amount. Therefore, the same one-step impairment assessment will apply to all reporting units. However, for a reporting unit with a zero or negative carrying amount, the ASU adds a requirement to disclose the amount of goodwill allocated to it and the reportable segment in which it is included. For public business entities that are SEC filers, the amendments are effective with their annual or any interim goodwill impairment tests in fiscal years beginning after December 15, 2019. Early adoption is permitted for interim or annual goodwill impairment tests performed on testing dates after January 1, 2017. The Corporation has evaluated the provision of ASU 2017-04 to determine the potential impact of the new standard and has determined that it is not expected to have an impact on its consolidated financial condition or results of operations based on the current circumstances.</t>
  </si>
  <si>
    <t>New Accounting Pronouncements (Policies)</t>
  </si>
  <si>
    <t>Retirement Benefits (Tables)</t>
  </si>
  <si>
    <t>Schedule of net periodic benefit expense (income)</t>
  </si>
  <si>
    <t>The components of net periodic benefit expense related to the non-contributory, defined benefit pension plan for the three month periods ended March 31 were as follows: Three Months Ended March 31, In thousands 2017 2016 Service cost $ 210 $ 199 Interest cost 284 284 Expected return on plan assets (630 ) (608 ) Amortization of net loss 169 171 Net Periodic Benefit Expense $ 33 $ 46</t>
  </si>
  <si>
    <t>Accumulated Other Comprehensive Loss (Tables)</t>
  </si>
  <si>
    <t>Schedule of accumulated other comprehensive loss</t>
  </si>
  <si>
    <t>The components of accumulated other comprehensive loss, net of taxes, are as follows: In thousands Unrealized (Losses) Gains on Securities Pension Liability Accumulated Other Comprehensive Loss BALANCE — MARCH 31, 2017 $ (109 ) $ (5,648 ) $ (5,757 ) BALANCE — DECEMBER 31, 2016 $ (266 ) $ (5,758 ) $ (6,024 ) BALANCE — MARCH 31, 2016 $ 1,834 $ (5,777 ) $ (3,943 )</t>
  </si>
  <si>
    <t>Segment Reporting (Tables)</t>
  </si>
  <si>
    <t>Schedule of segment information</t>
  </si>
  <si>
    <t>Segment information for the three month periods ended March 31, 2017 and 2016 , is as follows: In thousands Banking Insurance Total 2017 Net interest income and other income from external customers $ 11,394 $ 1,154 $ 12,548 Income before income taxes 3,438 110 3,548 Total assets 1,232,035 9,690 1,241,725 Capital expenditures 367 — 367 2016 Net interest income and other income from external customers $ 10,776 $ 1,103 $ 11,879 Income before income taxes 3,219 151 3,370 Total assets 1,142,407 9,947 1,152,354 Capital expenditures 763 12 775</t>
  </si>
  <si>
    <t>Securities (Tables)</t>
  </si>
  <si>
    <t>Schedule of amortized cost and fair value of securities</t>
  </si>
  <si>
    <t>Amortized cost and fair value of securities at March 31, 2017 , and December 31, 2016 , were as follows: In thousands Amortized Cost Gross Unrealized Gains Gross Unrealized Losses Fair Value SECURITIES AVAILABLE FOR SALE MARCH 31, 2017 U.S. Government and agencies $ 79,977 $ 37 $ 1,311 $ 78,703 Mortgage-backed securities, residential 29,089 754 63 29,780 State and municipal 21,658 217 52 21,823 Corporate bonds 5,000 126 — 5,126 CRA mutual fund 1,044 — 9 1,035 Stock in other banks 498 134 — 632 $ 137,266 $ 1,268 $ 1,435 $ 137,099 DECEMBER 31, 2016 U.S. Government and agencies $ 81,065 $ 43 $ 1,529 $ 79,579 Mortgage-backed securities, residential 31,272 782 81 31,973 State and municipal 24,514 240 94 24,660 Corporate bonds 5,000 62 — 5,062 CRA mutual fund 1,044 — 9 1,035 Stock in other banks 498 183 — 681 $ 143,393 $ 1,310 $ 1,713 $ 142,990 SECURITIES HELD TO MATURITY MARCH 31, 2017 U.S. Government and agencies $ 23,013 $ 31 $ 50 $ 22,994 Mortgage-backed securities, residential 30,781 196 310 30,667 $ 53,794 $ 227 $ 360 $ 53,661 DECEMBER 31, 2016 U.S. Government and agencies $ 23,017 $ 26 $ 54 $ 22,989 Mortgage-backed securities, residential 32,551 210 325 32,436 $ 55,568 $ 236 $ 379 $ 55,425</t>
  </si>
  <si>
    <t>Schedule of unrealized losses and fair value</t>
  </si>
  <si>
    <t>The following table shows the Corporation’s investments’ gross unrealized losses and fair value, aggregated by investment category and length of time that individual securities have been in a continuous unrealized loss position, at March 31, 2017 , and December 31, 2016 : Less than 12 Months 12 Months or More Total In thousands Fair Value Unrealized Losses Fair Value Unrealized Losses Fair Value Unrealized Losses SECURITIES AVAILABLE FOR SALE MARCH 31, 2017 U.S. Government and agencies $ 72,666 $ 1,311 $ — $ — $ 72,666 $ 1,311 Mortgage-backed securities, residential 3,200 63 — — 3,200 63 State and municipal 3,037 52 — — 3,037 52 CRA Mutual Fund 1,035 9 — — 1,035 9 $ 79,938 $ 1,435 $ — $ — $ 79,938 $ 1,435 DECEMBER 31, 2016 U.S. Government and agencies $ 71,454 $ 1,529 $ — $ — $ 71,454 $ 1,529 Mortgage-backed securities, residential 8,966 81 — — 8,966 81 State and municipal 4,933 94 — — 4,933 94 CRA Mutual Fund 1,035 9 — — 1,035 9 $ 86,388 $ 1,713 $ — $ — $ 86,388 $ 1,713 SECURITIES HELD TO MATURITY MARCH 31, 2017 U.S. Government and agencies $ 11,950 $ 50 $ — $ — $ 11,950 $ 50 Mortgage-backed securities, residential 13,432 310 — — 13,432 310 $ 25,382 $ 360 $ — $ — $ 25,382 $ 360 DECEMBER 31, 2016 U.S. Government and agencies $ 12,946 $ 54 $ — $ — $ 12,946 $ 54 Mortgage-backed securities, residential 12,956 325 — — 12,956 325 $ 25,902 $ 379 $ — $ — $ 25,902 $ 379</t>
  </si>
  <si>
    <t>Schedule of amortized cost and fair value by contractual maturity</t>
  </si>
  <si>
    <t>Amortized cost and fair value at March 31, 2017 , by contractual maturity, where applicable, are shown below. Expected maturities will differ from contractual maturities because issuers may have the right to call or prepay with or without penalties. Available for Sale Held to Maturity In thousands Amortized Cost Fair Value Amortized Cost Fair Value 1 year or less $ 2,638 $ 2,653 $ 6,013 $ 6,003 Over 1 year through 5 years 85,545 84,650 17,000 16,991 Over 5 years through 10 years 18,452 18,349 — — Over 10 years — — — — Mortgage-backed securities, residential 29,089 29,780 30,781 30,667 CRA mutual fund 1,044 1,035 — — Stock in other banks 498 632 — — $ 137,266 $ 137,099 $ 53,794 $ 53,661</t>
  </si>
  <si>
    <t>Loans (Tables)</t>
  </si>
  <si>
    <t>Schedule of classes of loan portfolio summarized by the aggregate risk rating</t>
  </si>
  <si>
    <t>The following table presents the classes of the loan portfolio summarized by the aggregate pass rating and the classified ratings of special mention, substandard, and doubtful within the Corporation’s internal risk rating system as of March 31, 2017 , and December 31, 2016 : In thousands Pass Special Mention Substandard Doubtful Total MARCH 31, 2017 Commercial and industrial $ 155,235 $ 3,912 $ 3,850 $ — $ 162,997 Commercial real estate 305,151 20,731 9,758 — 335,640 Commercial real estate construction 16,902 1,199 210 — 18,311 Residential mortgage 345,167 3,684 865 — 349,716 Home equity lines of credit 70,645 571 120 — 71,336 Consumer 14,476 — — — 14,476 $ 907,576 $ 30,097 $ 14,803 $ — $ 952,476 DECEMBER 31, 2016 Commercial and industrial $ 134,088 $ 2,355 $ 3,901 $ — $ 140,344 Commercial real estate 291,762 17,376 9,842 — 318,980 Commercial real estate construction 13,606 1,202 463 — 15,271 Residential mortgage 344,048 3,617 874 — 348,539 Home equity lines of credit 69,190 756 126 — 70,072 Consumer 14,704 — — — 14,704 $ 867,398 $ 25,306 $ 15,206 $ — $ 907,910</t>
  </si>
  <si>
    <t>Summary of information relative to impaired loans by loan portfolio class</t>
  </si>
  <si>
    <t>The following table summarizes information relative to impaired loans by loan portfolio class as of March 31, 2017 , and December 31, 2016 : Impaired Loans with Allowance Impaired Loans with No Allowance In thousands Recorded Investment Unpaid Principal Balance Related Allowance Recorded Investment Unpaid Principal Balance MARCH 31, 2017 Commercial and industrial $ 945 $ 945 $ 595 $ 1,123 $ 1,123 Commercial real estate — — — 8,617 8,617 Residential mortgage 376 376 333 370 370 $ 1,321 $ 1,321 $ 928 $ 10,110 $ 10,110 DECEMBER 31, 2016 Commercial and industrial $ 948 $ 948 $ 599 $ 1,178 $ 1,178 Commercial real estate — — — 8,764 8,965 Commercial real estate construction — — — 300 300 Residential mortgage 376 376 333 379 379 $ 1,324 $ 1,324 $ 932 $ 10,621 $ 10,822</t>
  </si>
  <si>
    <t>Summary of information in regards to the average of impaired loans and related income by loan portfolio class</t>
  </si>
  <si>
    <t>The following table summarizes information in regards to the average of impaired loans and related interest income by loan portfolio class for the three months ended March 31, 2017 and 2016 : Impaired Loans with Allowance Impaired Loans with No Allowance In thousands Average Recorded Investment Interest Income Average Recorded Investment Interest Income MARCH 31, 2017 Commercial and industrial $ 945 $ — $ 1,134 $ — Commercial real estate — — 8,683 90 Commercial real estate construction — — 150 25 Residential mortgage 376 — 374 14 $ 1,321 $ — $ 10,341 $ 129 MARCH 31, 2016 Commercial and industrial $ — $ — $ 1,439 $ — Commercial real estate — — 8,404 118 Commercial real estate construction — — 374 — Residential mortgage — — 455 5 $ — $ — $ 10,672 $ 123</t>
  </si>
  <si>
    <t>Schedule of nonaccrual loans by loan portfolio class</t>
  </si>
  <si>
    <t>The following table presents nonaccrual loans by loan portfolio class as of March 31, 2017 , and December 31, 2016 : In thousands March 31, 2017 December 31, 2016 Commercial and industrial $ 2,068 $ 2,126 Commercial real estate 1,489 1,593 Commercial real estate construction — 300 Residential mortgage 477 483 $ 4,034 $ 4,502</t>
  </si>
  <si>
    <t>Summary of information relative to trouble debt restructurings by loan portfolio class</t>
  </si>
  <si>
    <t>The following table summarizes information relative to troubled debt restructurings by loan portfolio class as of March 31, 2017 , and December 31, 2016 : In thousands Pre-Modification Outstanding Recorded Investment Post-Modification Outstanding Recorded Investment Recorded Investment at Period End MARCH 31, 2017 Nonaccruing troubled debt restructurings: Commercial real estate $ 648 $ 648 $ 362 Total nonaccruing troubled debt restructurings 648 648 362 Accruing troubled debt restructurings: Commercial real estate 7,944 8,002 7,128 Residential mortgage 336 336 269 Total accruing troubled debt restructurings 8,280 8,338 7,397 Total Troubled Debt Restructurings $ 8,928 $ 8,986 $ 7,759 DECEMBER 31, 2016 Nonaccruing troubled debt restructurings: Commercial real estate $ 648 $ 648 $ 377 Total nonaccruing troubled debt restructurings 648 648 377 Accruing troubled debt restructurings: Commercial real estate 7,944 8,002 7,171 Residential mortgage 336 336 272 Total accruing troubled debt restructurings 8,280 8,338 7,443 Total Troubled Debt Restructurings $ 8,928 $ 8,986 $ 7,820</t>
  </si>
  <si>
    <t>Schedule of classes of loan portfolio summarized by the past due status</t>
  </si>
  <si>
    <t>The following table presents the classes of the loan portfolio summarized by the past due status as of March 31, 2017 , and December 31, 2016 : In thousands 30-59 Days Past Due 60-89 Days Past Due &gt;90 Days Past Due Total Past Due Current Total Loans Receivable Loans Receivable &gt;90 Days and Accruing MARCH 31, 2017 Commercial and industrial $ 659 $ — $ 1,477 $ 2,136 $ 160,861 $ 162,997 $ 4 Commercial real estate 147 536 513 1,196 334,444 335,640 — Commercial real estate construction 135 — — 135 18,176 18,311 — Residential mortgage 2,754 255 1,201 4,210 345,506 349,716 724 Home equity lines of credit 203 40 141 384 70,952 71,336 141 Consumer 10 — — 10 14,466 14,476 — $ 3,908 $ 831 $ 3,332 $ 8,071 $ 944,405 $ 952,476 $ 869 DECEMBER 31, 2016 Commercial and industrial $ 26 $ 1 $ 1,178 $ 1,205 $ 139,139 $ 140,344 $ — Commercial real estate 325 674 — 999 317,981 318,980 — Commercial real estate construction — — 300 300 14,971 15,271 — Residential mortgage 2,866 657 1,413 4,936 343,603 348,539 937 Home equity lines of credit 310 56 408 774 69,298 70,072 408 Consumer 31 47 — 78 14,626 14,704 — $ 3,558 $ 1,435 $ 3,299 $ 8,292 $ 899,618 $ 907,910 $ 1,345</t>
  </si>
  <si>
    <t>Summary of allowance for loan losses and recorded investment in loans receivable</t>
  </si>
  <si>
    <t>The following tables summarize the allowance for loan losses and recorded investment in loans receivable: In thousands Commercial and Industrial Commercial Real Estate Commercial Real Estate Construction Residential Mortgage Home Equity Lines of Credit Consumer Unallocated Total AS OF AND FOR THE PERIOD ENDED MARCH 31, 2017 Allowance for Loan Losses Beginning balance - January 1, 2017 $ 3,055 $ 4,968 $ 147 $ 3,478 $ 648 $ 923 $ 975 $ 14,194 Charge-offs (40 ) — — (17 ) — (72 ) — (129 ) Recoveries 6 61 — 10 — 3 — 80 Provisions 231 (68 ) 2 (167 ) (43 ) (15 ) 60 — Ending balance - March 31, 2017 $ 3,252 $ 4,961 $ 149 $ 3,304 $ 605 $ 839 $ 1,035 $ 14,145 Ending balance: individually evaluated for impairment $ 595 $ — $ — $ 333 $ — $ — $ — $ 928 Ending balance: collectively evaluated for impairment $ 2,657 $ 4,961 $ 149 $ 2,971 $ 605 $ 839 $ 1,035 $ 13,217 Loans Receivable Ending balance $ 162,997 $ 335,640 $ 18,311 $ 349,716 $ 71,336 $ 14,476 $ — $ 952,476 Ending balance: individually evaluated for impairment $ 2,068 $ 8,617 $ — $ 746 $ — $ — $ — $ 11,431 Ending balance: collectively evaluated for impairment $ 160,929 $ 327,023 $ 18,311 $ 348,970 $ 71,336 $ 14,476 $ — $ 941,045 AS OF AND FOR THE PERIOD ENDED MARCH 31, 2016 Allowance for Loan Losses Beginning Balance - January 1, 2016 $ 2,508 $ 5,216 $ 112 $ 3,349 $ 619 $ 1,083 $ 1,860 $ 14,747 Charge-offs (64 ) — (135 ) (39 ) (9 ) (13 ) — (260 ) Recoveries 5 — 41 3 — 4 — 53 Provisions 244 349 96 (22 ) 7 (24 ) (650 ) — Ending balance - March 31, 2016 $ 2,693 $ 5,565 $ 114 $ 3,291 $ 617 $ 1,050 $ 1,210 $ 14,540 Ending balance: individually evaluated for impairment $ — $ — $ — $ — $ — $ — $ — $ — Ending balance: collectively evaluated for impairment $ 2,693 $ 5,565 $ 114 $ 3,291 $ 617 $ 1,050 $ 1,210 $ 14,540 Loans Receivable Ending balance $ 127,576 $ 297,055 $ 15,696 $ 352,044 $ 60,272 $ 14,347 $ — $ 866,990 Ending balance: individually evaluated for impairment $ 1,407 $ 8,622 $ 374 $ 450 $ — $ — $ — $ 10,853 Ending balance: collectively evaluated for impairment $ 126,169 $ 288,433 $ 15,322 $ 351,594 $ 60,272 $ 14,347 $ — $ 856,137 In thousands Commercial and Industrial Commercial Real Estate Commercial Real Estate Construction Residential Mortgage Home Equity Lines of Credit Consumer Unallocated Total AS OF DECEMBER 31, 2016 Allowance for Loan Losses Ending balance $ 3,055 $ 4,968 $ 147 $ 3,478 $ 648 $ 923 $ 975 $ 14,194 Ending balance: individually evaluated for impairment $ 599 $ — $ — $ 333 $ — $ — $ — $ 932 Ending balance: collectively evaluated for impairment $ 2,456 $ 4,968 $ 147 $ 3,145 $ 648 $ 923 $ 975 $ 13,262 Loans Receivable Ending balance $ 140,344 $ 318,980 $ 15,271 $ 348,539 $ 70,072 $ 14,704 $ — $ 907,910 Ending balance: individually evaluated for impairment $ 2,126 $ 8,764 $ 300 $ 755 $ — $ — $ — $ 11,945 Ending balance: collectively evaluated for impairment $ 138,218 $ 310,216 $ 14,971 $ 347,784 $ 70,072 $ 14,704 $ — $ 895,965</t>
  </si>
  <si>
    <t>Fair Value Measurements (Tables)</t>
  </si>
  <si>
    <t>Schedule of fair value measurements by level within the fair value hierarchy and the basis of measurement used</t>
  </si>
  <si>
    <t>For assets measured at fair value, the fair value measurements by level within the fair value hierarchy, and the basis of measurement used, at March 31, 2017 , and December 31, 2016 , are as follows: March 31, 2017 In thousands Basis Total Level 1 Level 2 Level 3 U.S. Government and agencies $ 78,703 $ 78,703 $ — Mortgage-backed securities, residential 29,780 — 29,780 — State and municipal 21,823 — 21,823 — Corporate bonds 5,126 — 5,126 — CRA mutual fund 1,035 1,035 — — Stock in other banks 632 632 — — Total securities available for sale Recurring $ 137,099 $ 1,667 $ 135,432 $ — Impaired loans Nonrecurring $ 4,381 $ — $ — $ 4,381 December 31, 2016 In thousands Basis Total Level 1 Level 2 Level 3 U.S. Government and agencies $ 79,579 $ — $ 79,579 $ — Mortgage-backed securities, residential 31,973 — 31,973 — State and municipal 24,660 — 24,660 — Corporate bonds 5,062 — 5,062 — CRA mutual fund 1,035 1,035 — — Stock in other banks 681 681 — — Total securities available for sale Recurring $ 142,990 $ 1,716 $ 141,274 $ — Impaired loans Nonrecurring $ 4,406 $ — $ — $ 4,406</t>
  </si>
  <si>
    <t>Schedule of additional quantitative information about assets measured at fair value on a nonrecurring basis</t>
  </si>
  <si>
    <t>The following table presents additional quantitative information about assets measured at fair value on a nonrecurring basis for which the Corporation has utilized Level 3 inputs to determine fair value: Quantitative Information about Level 3 Fair Value Measurements Dollars in thousands Fair Value Estimate Valuation Technique Unobservable Input Range Weighted Average March 31, 2017 Impaired loans $ 4,381 Appraisal of collateral (a) Appraisal adjustments (b) (10) - (50)% (39)% December 31, 2016 Impaired loans $ 4,406 Appraisal of collateral (a) Appraisal adjustments (b) (10) - (50)% (39)% (a) Fair value is generally determined through management’s estimate or independent third-party appraisals of the underlying collateral, which generally includes various Level 3 inputs which are not observable. (b) Appraisals may be adjusted downward by management for qualitative factors such as economic conditions and estimated liquidation expenses. The range of liquidation expenses and other appraisal adjustments are presented as a percentage of the appraisal. Higher downward adjustments are caused by negative changes to the collateral or conditions in the real estate market, actual offers or sales contracts received, and/or age of the appraisal.</t>
  </si>
  <si>
    <t>Schedule of carrying amount, fair value and placement in the fair value hierarchy</t>
  </si>
  <si>
    <t>The following presents the carrying amount, fair value, and placement in the fair value hierarchy of the Corporation’s financial instruments as of March 31, 2017 , and December 31, 2016 : March 31, 2017 In thousands Carrying Amount Fair Value Level 1 Level 2 Level 3 Financial assets: Cash and due from banks $ 14,406 $ 14,406 $ 6,407 $ 7,999 $ — Interest-bearing deposits in banks 2,110 2,110 2,110 — — Investment securities available for sale 137,099 137,099 1,667 135,432 — Investment securities held to maturity 53,794 53,661 — 53,661 — Loans held for sale 466 466 — 466 — Loans, less allowance for loan losses 938,331 928,119 — — 928,119 Accrued interest receivable 3,278 3,278 — 3,278 — Restricted investment in bank stocks 5,089 5,089 — 5,089 — Financial liabilities: Deposits 990,494 989,986 — 989,986 — Short-term borrowings 27,968 27,968 — 27,968 — Long-term borrowings 90,250 91,074 — 91,074 — Accrued interest payable 885 885 — 885 — Off-balance sheet financial instruments — — — — — December 31, 2016 In thousands Carrying Amount Fair Value Level 1 Level 2 Level 3 Financial assets: Cash and due from banks $ 13,796 $ 13,796 $ 6,921 $ 6,875 $ — Interest-bearing deposits in banks 5,135 5,135 5,135 — — Investment securities available for sale 142,990 142,990 1,716 141,274 — Investment securities held to maturity 55,568 55,425 — 55,425 — Loans held for sale 1,770 1,770 — 1,770 — Loans, less allowance for loan losses 893,176 888,169 — — 888,169 Accrued interest receivable 3,158 3,158 — 3,158 — Restricted investment in bank stocks 4,349 4,349 — 4,349 — Financial liabilities: Deposits 967,621 967,236 — 967,236 — Short-term borrowings 34,590 34,590 — 34,590 — Long-term borrowings 74,250 75,029 — 75,029 — Accrued interest payable 837 837 — 837 — Off-balance sheet financial instruments — — — — —</t>
  </si>
  <si>
    <t>Securities Sold Under Agreements to Repurchase (Repurchase Agreements) (Tables)</t>
  </si>
  <si>
    <t>Schedule of short-term borrowings subject to an enforceable master netting arrangement or repurchase agreement</t>
  </si>
  <si>
    <t>The following table presents the short-term borrowings subject to an enforceable master netting arrangement or repurchase agreement as of March 31, 2017 , and December 31, 2016 : Gross Amounts Not Offset in the Statements of Condition In thousands Gross Amounts of Recognized Liabilities Gross Amounts Offset in the Statements of Condition Net Amounts of Liabilities Presented in the Statements of Condition Financial Instruments Cash Collateral Pledged Net Amount March 31, 2017 Repurchase agreements Commercial customers and government entities (a) $ 26,268 $ — $ 26,268 $ (26,268 ) $ — $ — December 31, 2016 Repurchase agreements Commercial customers and government entities (a) $ 34,590 $ — $ 34,590 $ (34,590 ) $ — $ — (a) As of March 31, 2017 , and December 31, 2016 , the fair value of securities pledged in connection with repurchase agreements was $39,955,000 and $41,406,000 , respectively.</t>
  </si>
  <si>
    <t>Schedule of remaining contractual maturity of the master netting arrangement or repurchase agreements</t>
  </si>
  <si>
    <t>The following table presents the remaining contractual maturity of the master netting arrangement or repurchase agreements as of March 31, 2017 : Remaining Contractual Maturity of the Agreements In thousands Overnight and Continuous Up to 30 Days 30 - 90 Days Greater than 90 Days Total Repurchase agreements and repurchase-to-maturity transactions U.S. Treasury and agency securities $ 26,268 $ — $ — $ — $ 26,268 Total $ 26,268 $ — $ — $ — $ 26,268</t>
  </si>
  <si>
    <t>Basis of Presentation and Nature of Operations (Details)</t>
  </si>
  <si>
    <t>Nov. 22, 2016director</t>
  </si>
  <si>
    <t>Mar. 31, 2017USD ($)bank</t>
  </si>
  <si>
    <t>Dec. 31, 2016USD ($)</t>
  </si>
  <si>
    <t>Number of retail banking office locations | bank</t>
  </si>
  <si>
    <t>New Windsor</t>
  </si>
  <si>
    <t>Business Acquisition [Line Items]</t>
  </si>
  <si>
    <t>Number of directors joining boards | director</t>
  </si>
  <si>
    <t>Pro forma total assets</t>
  </si>
  <si>
    <t>Pro forma total deposits</t>
  </si>
  <si>
    <t>Pro forma loans</t>
  </si>
  <si>
    <t>Merger related expenses</t>
  </si>
  <si>
    <t>Earnings Per Share and Restricted Stock Plan (Details) - USD ($) $ in Thousands</t>
  </si>
  <si>
    <t>12 Months Ended</t>
  </si>
  <si>
    <t>Weighted average shares of common stock outstanding</t>
  </si>
  <si>
    <t>Restricted Stock</t>
  </si>
  <si>
    <t>Share-based Compensation Arrangement by Share-based Payment Award [Line Items]</t>
  </si>
  <si>
    <t>Shares issued under plan (in shares)</t>
  </si>
  <si>
    <t>Shares vested (in shares)</t>
  </si>
  <si>
    <t>Shares expected to vest over next year (in shares)</t>
  </si>
  <si>
    <t>Compensation expense</t>
  </si>
  <si>
    <t>Retirement Benefits (Details) $ in Thousands</t>
  </si>
  <si>
    <t>Mar. 31, 2017USD ($)person</t>
  </si>
  <si>
    <t>Mar. 31, 2016USD ($)</t>
  </si>
  <si>
    <t>Service cost</t>
  </si>
  <si>
    <t>Interest cost</t>
  </si>
  <si>
    <t>Expected return on plan assets</t>
  </si>
  <si>
    <t>Amortization of net loss</t>
  </si>
  <si>
    <t>Net Periodic Benefit Expense</t>
  </si>
  <si>
    <t>Number of active, vested, terminated and retired persons in the Plan | person</t>
  </si>
  <si>
    <t>Guarantees (Details) $ in Thousands</t>
  </si>
  <si>
    <t>Mar. 31, 2017USD ($)</t>
  </si>
  <si>
    <t>Guarantor Obligations [Line Items]</t>
  </si>
  <si>
    <t>Line of credit facility expiration period</t>
  </si>
  <si>
    <t>1 year</t>
  </si>
  <si>
    <t>Standby Letters of Credit</t>
  </si>
  <si>
    <t>Guarantees amount</t>
  </si>
  <si>
    <t>Accumulated Other Comprehensive Loss (Details) - USD ($) $ in Thousands</t>
  </si>
  <si>
    <t>Dec. 31, 2015</t>
  </si>
  <si>
    <t>Accumulated Other Comprehensive Income (Loss) [Line Items]</t>
  </si>
  <si>
    <t>Components of accumulated other comprehensive loss</t>
  </si>
  <si>
    <t>Unrealized (Losses) Gains on Securities</t>
  </si>
  <si>
    <t>Pension Liability</t>
  </si>
  <si>
    <t>Segment Reporting (Details) $ in Thousands</t>
  </si>
  <si>
    <t>Mar. 31, 2017USD ($)segment</t>
  </si>
  <si>
    <t>Number of reporting segments | segment</t>
  </si>
  <si>
    <t>Segment Reporting Information [Line Items]</t>
  </si>
  <si>
    <t>Net interest income and other income from external customers</t>
  </si>
  <si>
    <t>Income before income taxes</t>
  </si>
  <si>
    <t>Total assets</t>
  </si>
  <si>
    <t>Amortization period</t>
  </si>
  <si>
    <t>10 years</t>
  </si>
  <si>
    <t>Banking</t>
  </si>
  <si>
    <t>Insurance</t>
  </si>
  <si>
    <t>Securities - Schedule of Amortized Cost and Fair Value of Securities (Details) - USD ($) $ in Thousands</t>
  </si>
  <si>
    <t>SECURITIES AVAILABLE FOR SALE</t>
  </si>
  <si>
    <t>Amortized Cost</t>
  </si>
  <si>
    <t>Gross Unrealized Gains</t>
  </si>
  <si>
    <t>Gross Unrealized Losses</t>
  </si>
  <si>
    <t>Fair Value</t>
  </si>
  <si>
    <t>SECURITIES HELD TO MATURITY</t>
  </si>
  <si>
    <t>U.S. Government and agencies</t>
  </si>
  <si>
    <t>Mortgage-backed securities, residential</t>
  </si>
  <si>
    <t>State and municipal</t>
  </si>
  <si>
    <t>Corporate bonds</t>
  </si>
  <si>
    <t>CRA mutual fund</t>
  </si>
  <si>
    <t>Stock in other banks</t>
  </si>
  <si>
    <t>Securities - Schedule of Unrealized Losses and Fair Value (Details) - USD ($) $ in Thousands</t>
  </si>
  <si>
    <t>Fair Value, Less than 12 Months</t>
  </si>
  <si>
    <t>Unrealized Losses, Less than 12 Months</t>
  </si>
  <si>
    <t>Fair Value, 12 Months or More</t>
  </si>
  <si>
    <t>Unrealized Losses, 12 Months or More</t>
  </si>
  <si>
    <t>Total Fair Value</t>
  </si>
  <si>
    <t>Total Unrealized Losses</t>
  </si>
  <si>
    <t>CRA Mutual Fund</t>
  </si>
  <si>
    <t>Securities - Narrative (Details) $ in Thousands</t>
  </si>
  <si>
    <t>Mar. 31, 2017USD ($)Security</t>
  </si>
  <si>
    <t>Schedule of Available-for-sale Securities [Line Items]</t>
  </si>
  <si>
    <t>Gross realized gains on available for sale securities | $</t>
  </si>
  <si>
    <t>Gross realized losses on available for sale securities | $</t>
  </si>
  <si>
    <t>Carrying value of securities pledged as collateral | $</t>
  </si>
  <si>
    <t>Number of available-for-sale securities, not in continuous loss position for 12 months or more</t>
  </si>
  <si>
    <t>Available-for-sale, Securities in Unrealized Loss Positions, Unrealized Losses as Percentage of Amortized Cost</t>
  </si>
  <si>
    <t>5.00%</t>
  </si>
  <si>
    <t>Schedule of Held-to-maturity Securities [Line Items]</t>
  </si>
  <si>
    <t>Number of held to maturity securities</t>
  </si>
  <si>
    <t>Held-to-maturity, Securities in Unrealized Loss Positions, Unrealized Losses as Percentage of Amortized Cost</t>
  </si>
  <si>
    <t>1.00%</t>
  </si>
  <si>
    <t>3.00%</t>
  </si>
  <si>
    <t>4.00%</t>
  </si>
  <si>
    <t>7.00%</t>
  </si>
  <si>
    <t>Securities - Schedule of Amortized Cost and Fair Value by Contractual Maturity (Details) - USD ($) $ in Thousands</t>
  </si>
  <si>
    <t>Available for Sale Amortized Cost</t>
  </si>
  <si>
    <t>1 year or less</t>
  </si>
  <si>
    <t>Over 1 year through 5 years</t>
  </si>
  <si>
    <t>Over 5 years through 10 years</t>
  </si>
  <si>
    <t>Over 10 years</t>
  </si>
  <si>
    <t>Total amortized cost</t>
  </si>
  <si>
    <t>Available for Sale Fair Value</t>
  </si>
  <si>
    <t>Total securities available for sale</t>
  </si>
  <si>
    <t>Held-to-Maturity Amortized Cost</t>
  </si>
  <si>
    <t>Total amortized costs</t>
  </si>
  <si>
    <t>Held-to-Maturity Fair Value</t>
  </si>
  <si>
    <t>Without single maturity date</t>
  </si>
  <si>
    <t>Loans - Narrative (Details) $ in Thousands</t>
  </si>
  <si>
    <t>Mar. 31, 2017USD ($)Contract</t>
  </si>
  <si>
    <t>Dec. 31, 2016USD ($)Contract</t>
  </si>
  <si>
    <t>Dec. 31, 2013Contract</t>
  </si>
  <si>
    <t>Accounts, Notes, Loans and Financing Receivable [Line Items]</t>
  </si>
  <si>
    <t>Period for order of valuations (at least)</t>
  </si>
  <si>
    <t>18 months</t>
  </si>
  <si>
    <t>Number of troubled debt restructured loan paid off</t>
  </si>
  <si>
    <t>Number of loans which has periodic late payments</t>
  </si>
  <si>
    <t>Number of loans classified as troubled debt restructured loans with active forbearance agreements</t>
  </si>
  <si>
    <t>Number of forbearance agreements negotiated</t>
  </si>
  <si>
    <t>Consumer mortgage loans secured by residential real estate properties for which formal foreclosure proceedings are in process | $</t>
  </si>
  <si>
    <t>Residential mortgage and commercial loans</t>
  </si>
  <si>
    <t>Threshold period past due to discontinue accrual interest on financing receivable</t>
  </si>
  <si>
    <t>90 days</t>
  </si>
  <si>
    <t>Consumer</t>
  </si>
  <si>
    <t>Threshold period past due for write-off of financing receivable (no later than)</t>
  </si>
  <si>
    <t>120 days</t>
  </si>
  <si>
    <t>Commercial real estate</t>
  </si>
  <si>
    <t>Period of financing receivable, updated valuation on real estate secured loans, 90 days past due</t>
  </si>
  <si>
    <t>Number of Previous Months with No Updated Valuation Completed for Corporation to Update Valuation</t>
  </si>
  <si>
    <t>12 months</t>
  </si>
  <si>
    <t>Impaired financing receivable, valuation on real estate collateralized loans</t>
  </si>
  <si>
    <t>30 days</t>
  </si>
  <si>
    <t>Residential mortgage</t>
  </si>
  <si>
    <t>Financing receivable, loan to value ratio of appraised value of property</t>
  </si>
  <si>
    <t>80.00%</t>
  </si>
  <si>
    <t>Entity Loan Modification Program</t>
  </si>
  <si>
    <t>Proceeds from paid off troubled debt restructured loans | $</t>
  </si>
  <si>
    <t>Maximum | Commercial real estate</t>
  </si>
  <si>
    <t>Financing receivable, term</t>
  </si>
  <si>
    <t>20 years</t>
  </si>
  <si>
    <t>Maximum | Residential mortgage</t>
  </si>
  <si>
    <t>30 years</t>
  </si>
  <si>
    <t>Maximum | Home equity lines of credit</t>
  </si>
  <si>
    <t>90.00%</t>
  </si>
  <si>
    <t>Loans - Schedule of Classes Of The Loan Portfolio Summarized By The Aggregate Risk Rating (Details) - USD ($) $ in Thousands</t>
  </si>
  <si>
    <t>Pass</t>
  </si>
  <si>
    <t>Special Mention</t>
  </si>
  <si>
    <t>Substandard</t>
  </si>
  <si>
    <t>Doubtful</t>
  </si>
  <si>
    <t>Commercial and industrial</t>
  </si>
  <si>
    <t>Commercial and industrial | Pass</t>
  </si>
  <si>
    <t>Commercial and industrial | Special Mention</t>
  </si>
  <si>
    <t>Commercial and industrial | Substandard</t>
  </si>
  <si>
    <t>Commercial and industrial | Doubtful</t>
  </si>
  <si>
    <t>Commercial real estate | Pass</t>
  </si>
  <si>
    <t>Commercial real estate | Special Mention</t>
  </si>
  <si>
    <t>Commercial real estate | Substandard</t>
  </si>
  <si>
    <t>Commercial real estate | Doubtful</t>
  </si>
  <si>
    <t>Commercial real estate construction</t>
  </si>
  <si>
    <t>Commercial real estate construction | Pass</t>
  </si>
  <si>
    <t>Commercial real estate construction | Special Mention</t>
  </si>
  <si>
    <t>Commercial real estate construction | Substandard</t>
  </si>
  <si>
    <t>Commercial real estate construction | Doubtful</t>
  </si>
  <si>
    <t>Residential mortgage | Pass</t>
  </si>
  <si>
    <t>Residential mortgage | Special Mention</t>
  </si>
  <si>
    <t>Residential mortgage | Substandard</t>
  </si>
  <si>
    <t>Residential mortgage | Doubtful</t>
  </si>
  <si>
    <t>Home equity lines of credit</t>
  </si>
  <si>
    <t>Home equity lines of credit | Pass</t>
  </si>
  <si>
    <t>Home equity lines of credit | Special Mention</t>
  </si>
  <si>
    <t>Home equity lines of credit | Substandard</t>
  </si>
  <si>
    <t>Home equity lines of credit | Doubtful</t>
  </si>
  <si>
    <t>Consumer | Pass</t>
  </si>
  <si>
    <t>Consumer | Special Mention</t>
  </si>
  <si>
    <t>Consumer | Substandard</t>
  </si>
  <si>
    <t>Consumer | Doubtful</t>
  </si>
  <si>
    <t>Loans - Summary of Impaired Loans By Loan Portfolio Class (Details) - USD ($) $ in Thousands</t>
  </si>
  <si>
    <t>Financing Receivable, Impaired [Line Items]</t>
  </si>
  <si>
    <t>Impaired Loans with Allowance: Recorded Investment</t>
  </si>
  <si>
    <t>Impaired Loans with Allowance: Unpaid Principal Balance</t>
  </si>
  <si>
    <t>Impaired Loans with Allowance: Related Allowance</t>
  </si>
  <si>
    <t>Impaired Loans with No Allowance: Recorded Investment</t>
  </si>
  <si>
    <t>Impaired Loans with No Allowance: Unpaid Principal Balance</t>
  </si>
  <si>
    <t>Loans - Summary of Average Of Impaired Loans And Related Interest Income By Loan Portfolio Class (Details) - USD ($) $ in Thousands</t>
  </si>
  <si>
    <t>Impaired Loans with Allowance: Average Recorded Investment</t>
  </si>
  <si>
    <t>Impaired Loans with Allowance: Interest Income</t>
  </si>
  <si>
    <t>Impaired Loans with No Allowance: Average Recorded Investment</t>
  </si>
  <si>
    <t>Impaired Loans with No Allowance: Interest Income</t>
  </si>
  <si>
    <t>Loans - Schedule of Nonaccrual Loans By Classes Of The Loan Portfolio (Details) - USD ($) $ in Thousands</t>
  </si>
  <si>
    <t>Financing Receivable, Recorded Investment, Past Due [Line Items]</t>
  </si>
  <si>
    <t>Total nonaccrual loans</t>
  </si>
  <si>
    <t>Loans - Schedule of Troubled Debt Restructurings (Details) - USD ($) $ in Thousands</t>
  </si>
  <si>
    <t>Financing Receivable, Modifications [Line Items]</t>
  </si>
  <si>
    <t>Pre-Modification Outstanding Recorded Investment</t>
  </si>
  <si>
    <t>Post-Modification Outstanding Recorded Investment</t>
  </si>
  <si>
    <t>Recorded Investment at Period End</t>
  </si>
  <si>
    <t>Total nonaccruing troubled debt restructurings</t>
  </si>
  <si>
    <t>Total accruing troubled debt restructurings</t>
  </si>
  <si>
    <t>Commercial real estate | Total nonaccruing troubled debt restructurings</t>
  </si>
  <si>
    <t>Commercial real estate | Total accruing troubled debt restructurings</t>
  </si>
  <si>
    <t>Residential mortgage | Total accruing troubled debt restructurings</t>
  </si>
  <si>
    <t>Loans - Schedule of Loan Portfolio Summarized By The Past Due Status (Details) - USD ($) $ in Thousands</t>
  </si>
  <si>
    <t>Total Past Due</t>
  </si>
  <si>
    <t>Current</t>
  </si>
  <si>
    <t>Total Loans Receivable</t>
  </si>
  <si>
    <t>Loans Receivable greater than 90 Days and Accruing</t>
  </si>
  <si>
    <t>30-59 Days Past Due</t>
  </si>
  <si>
    <t>60-89 Days Past Due</t>
  </si>
  <si>
    <t>Greater than 90 Days Past Due</t>
  </si>
  <si>
    <t>Commercial and industrial | 30-59 Days Past Due</t>
  </si>
  <si>
    <t>Commercial and industrial | 60-89 Days Past Due</t>
  </si>
  <si>
    <t>Commercial and industrial | Greater than 90 Days Past Due</t>
  </si>
  <si>
    <t>Commercial real estate | 30-59 Days Past Due</t>
  </si>
  <si>
    <t>Commercial real estate | 60-89 Days Past Due</t>
  </si>
  <si>
    <t>Commercial real estate | Greater than 90 Days Past Due</t>
  </si>
  <si>
    <t>Commercial real estate construction | 30-59 Days Past Due</t>
  </si>
  <si>
    <t>Commercial real estate construction | 60-89 Days Past Due</t>
  </si>
  <si>
    <t>Commercial real estate construction | Greater than 90 Days Past Due</t>
  </si>
  <si>
    <t>Residential mortgage | 30-59 Days Past Due</t>
  </si>
  <si>
    <t>Residential mortgage | 60-89 Days Past Due</t>
  </si>
  <si>
    <t>Residential mortgage | Greater than 90 Days Past Due</t>
  </si>
  <si>
    <t>Home equity lines of credit | 30-59 Days Past Due</t>
  </si>
  <si>
    <t>Home equity lines of credit | 60-89 Days Past Due</t>
  </si>
  <si>
    <t>Home equity lines of credit | Greater than 90 Days Past Due</t>
  </si>
  <si>
    <t>Consumer | 30-59 Days Past Due</t>
  </si>
  <si>
    <t>Consumer | 60-89 Days Past Due</t>
  </si>
  <si>
    <t>Consumer | Greater than 90 Days Past Due</t>
  </si>
  <si>
    <t>Loans - Schedule of Allowance For Loan Losses And Recorded Investment In Financing Receivables (Details) - USD ($) $ in Thousands</t>
  </si>
  <si>
    <t>Allowance for Loan Losses [Roll Forward]</t>
  </si>
  <si>
    <t>Allowance for Loan Losses, Beginning Balance</t>
  </si>
  <si>
    <t>Charge-offs</t>
  </si>
  <si>
    <t>Recoveries</t>
  </si>
  <si>
    <t>Provisions</t>
  </si>
  <si>
    <t>Allowance for Loan Losses, Ending Balance</t>
  </si>
  <si>
    <t>Allowance for loan losses: Ending balance: individually evaluated for impairment</t>
  </si>
  <si>
    <t>Allowance for loan losses: Ending balance: collectively evaluated for impairment</t>
  </si>
  <si>
    <t>Loans receivables: Ending balance: individually evaluated for impairment</t>
  </si>
  <si>
    <t>Loans Receivable: Ending balance: collectively evaluated for impairment</t>
  </si>
  <si>
    <t>Commercial and Industrial</t>
  </si>
  <si>
    <t>Commercial Real Estate</t>
  </si>
  <si>
    <t>Commercial Real Estate Construction</t>
  </si>
  <si>
    <t>Residential Mortgage</t>
  </si>
  <si>
    <t>Home Equity Lines of Credit</t>
  </si>
  <si>
    <t>Unallocated</t>
  </si>
  <si>
    <t>Fair Value Measurements - Schedule of Fair Value Measurements (Details) - USD ($) $ in Thousands</t>
  </si>
  <si>
    <t>Fair Value, Assets and Liabilities Measured on Recurring and Nonrecurring Basis [Line Items]</t>
  </si>
  <si>
    <t>Impaired loans | Level 1</t>
  </si>
  <si>
    <t>Impaired loans</t>
  </si>
  <si>
    <t>Impaired loans | Level 2</t>
  </si>
  <si>
    <t>Impaired loans | Level 3</t>
  </si>
  <si>
    <t>Recurring | Level 1</t>
  </si>
  <si>
    <t>Recurring | Level 2</t>
  </si>
  <si>
    <t>Recurring | Level 3</t>
  </si>
  <si>
    <t>Recurring | U.S. Government and agencies | Level 1</t>
  </si>
  <si>
    <t>Recurring | U.S. Government and agencies | Level 2</t>
  </si>
  <si>
    <t>Recurring | U.S. Government and agencies | Level 3</t>
  </si>
  <si>
    <t>Recurring | Mortgage-backed securities, residential | Level 1</t>
  </si>
  <si>
    <t>Recurring | Mortgage-backed securities, residential | Level 2</t>
  </si>
  <si>
    <t>Recurring | Mortgage-backed securities, residential | Level 3</t>
  </si>
  <si>
    <t>Recurring | State and municipal | Level 1</t>
  </si>
  <si>
    <t>Recurring | State and municipal | Level 2</t>
  </si>
  <si>
    <t>Recurring | State and municipal | Level 3</t>
  </si>
  <si>
    <t>Recurring | Corporate bonds | Level 1</t>
  </si>
  <si>
    <t>Recurring | Corporate bonds | Level 2</t>
  </si>
  <si>
    <t>Recurring | Corporate bonds | Level 3</t>
  </si>
  <si>
    <t>Recurring | CRA mutual fund | Level 1</t>
  </si>
  <si>
    <t>Recurring | CRA mutual fund | Level 2</t>
  </si>
  <si>
    <t>Recurring | CRA mutual fund | Level 3</t>
  </si>
  <si>
    <t>Recurring | Stock in other banks | Level 1</t>
  </si>
  <si>
    <t>Recurring | Stock in other banks | Level 2</t>
  </si>
  <si>
    <t>Recurring | Stock in other banks | Level 3</t>
  </si>
  <si>
    <t>Fair Value | Impaired loans</t>
  </si>
  <si>
    <t>Fair Value | Recurring</t>
  </si>
  <si>
    <t>Fair Value | Recurring | U.S. Government and agencies</t>
  </si>
  <si>
    <t>Fair Value | Recurring | Mortgage-backed securities, residential</t>
  </si>
  <si>
    <t>Fair Value | Recurring | State and municipal</t>
  </si>
  <si>
    <t>Fair Value | Recurring | Corporate bonds</t>
  </si>
  <si>
    <t>Fair Value | Recurring | CRA mutual fund</t>
  </si>
  <si>
    <t>Fair Value | Recurring | Stock in other banks</t>
  </si>
  <si>
    <t>Fair Value Measurements - Schedule of Additional Quantitative Information(Details) - Impaired loans - USD ($) $ in Thousands</t>
  </si>
  <si>
    <t>Fair Value Inputs, Assets, Quantitative Information [Line Items]</t>
  </si>
  <si>
    <t>Weighted Average</t>
  </si>
  <si>
    <t>(39.00%)</t>
  </si>
  <si>
    <t>Minimum</t>
  </si>
  <si>
    <t>(10.00%)</t>
  </si>
  <si>
    <t>Maximum</t>
  </si>
  <si>
    <t>(50.00%)</t>
  </si>
  <si>
    <t>Fair Value Estimate</t>
  </si>
  <si>
    <t>Fair Value Measurements - Narrative (Details)</t>
  </si>
  <si>
    <t>Fair Value Measurements - Schedule of Carrying Amount, Fair Value and Placement in Fair Value Hierarchy (Details) - USD ($) $ in Thousands</t>
  </si>
  <si>
    <t>Financial assets:</t>
  </si>
  <si>
    <t>Interest-bearing deposits in banks</t>
  </si>
  <si>
    <t>Investment securities held to maturity</t>
  </si>
  <si>
    <t>Loans, less allowance for loan losses</t>
  </si>
  <si>
    <t>Accrued interest receivable</t>
  </si>
  <si>
    <t>Financial liabilities:</t>
  </si>
  <si>
    <t>Accrued interest payable</t>
  </si>
  <si>
    <t>Off-balance sheet financial instruments</t>
  </si>
  <si>
    <t>Carrying Amount</t>
  </si>
  <si>
    <t>Securities Sold Under Agreements to Repurchase (Repurchase Agreements) (Details) - USD ($) $ in Thousands</t>
  </si>
  <si>
    <t>Fair value of securities pledged in connection with repurchase agreements</t>
  </si>
  <si>
    <t>Transfer of Certain Financial Assets Accounted for as Secured Borrowings [Line Items]</t>
  </si>
  <si>
    <t>Gross Amounts of Recognized Liabilities</t>
  </si>
  <si>
    <t>Gross Amounts Offset in the Statements of Condition</t>
  </si>
  <si>
    <t>Net Amounts of Liabilities Presented in the Statements of Condition</t>
  </si>
  <si>
    <t>Financial Instruments</t>
  </si>
  <si>
    <t>Cash Collateral Pledged</t>
  </si>
  <si>
    <t>Net Amount</t>
  </si>
  <si>
    <t>U.S. Treasury and agency securities</t>
  </si>
  <si>
    <t>Overnight and Continuous</t>
  </si>
  <si>
    <t>Overnight and Continuous | U.S. Treasury and agency securities</t>
  </si>
  <si>
    <t>Up to 30 Days</t>
  </si>
  <si>
    <t>Up to 30 Days | U.S. Treasury and agency securities</t>
  </si>
  <si>
    <t>30 - 90 Days</t>
  </si>
  <si>
    <t>30 - 90 Days | U.S. Treasury and agency securities</t>
  </si>
  <si>
    <t>Greater than 90 Days</t>
  </si>
  <si>
    <t>Greater than 90 Days | U.S. Treasury and agency securit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715579</v>
      </c>
    </row>
    <row r="9" spans="1:3">
      <c r="A9" s="4" t="s">
        <v>14</v>
      </c>
      <c r="B9" s="4" t="s">
        <v>15</v>
      </c>
    </row>
    <row r="10" spans="1:3">
      <c r="A10" s="4" t="s">
        <v>16</v>
      </c>
      <c r="B10" s="4" t="s">
        <v>17</v>
      </c>
    </row>
    <row r="11" spans="1:3">
      <c r="A11" s="4" t="s">
        <v>18</v>
      </c>
      <c r="C11" s="5" t="n">
        <v>6067049</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2</v>
      </c>
      <c r="B1" s="2" t="s">
        <v>1</v>
      </c>
    </row>
    <row r="2" spans="1:2">
      <c r="B2" s="2" t="s">
        <v>2</v>
      </c>
    </row>
    <row r="3" spans="1:2">
      <c r="A3" s="3" t="s">
        <v>210</v>
      </c>
    </row>
    <row r="4" spans="1:2">
      <c r="A4" s="4" t="s">
        <v>142</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v>
      </c>
      <c r="B1" s="2" t="s">
        <v>2</v>
      </c>
      <c r="C1" s="2" t="s">
        <v>23</v>
      </c>
      <c r="D1" s="2" t="s">
        <v>24</v>
      </c>
    </row>
    <row r="2" spans="1:4">
      <c r="A2" s="3" t="s">
        <v>25</v>
      </c>
    </row>
    <row r="3" spans="1:4">
      <c r="A3" s="4" t="s">
        <v>26</v>
      </c>
      <c r="B3" s="7" t="n">
        <v>14406</v>
      </c>
      <c r="C3" s="7" t="n">
        <v>13796</v>
      </c>
      <c r="D3" s="7" t="n">
        <v>12948</v>
      </c>
    </row>
    <row r="4" spans="1:4">
      <c r="A4" s="4" t="s">
        <v>27</v>
      </c>
      <c r="B4" s="5" t="n">
        <v>2110</v>
      </c>
      <c r="C4" s="5" t="n">
        <v>5135</v>
      </c>
      <c r="D4" s="5" t="n">
        <v>3228</v>
      </c>
    </row>
    <row r="5" spans="1:4">
      <c r="A5" s="4" t="s">
        <v>28</v>
      </c>
      <c r="B5" s="5" t="n">
        <v>16516</v>
      </c>
      <c r="C5" s="5" t="n">
        <v>18931</v>
      </c>
      <c r="D5" s="5" t="n">
        <v>16176</v>
      </c>
    </row>
    <row r="6" spans="1:4">
      <c r="A6" s="4" t="s">
        <v>29</v>
      </c>
      <c r="B6" s="5" t="n">
        <v>137099</v>
      </c>
      <c r="C6" s="5" t="n">
        <v>142990</v>
      </c>
      <c r="D6" s="5" t="n">
        <v>119412</v>
      </c>
    </row>
    <row r="7" spans="1:4">
      <c r="A7" s="4" t="s">
        <v>30</v>
      </c>
      <c r="B7" s="5" t="n">
        <v>53794</v>
      </c>
      <c r="C7" s="5" t="n">
        <v>55568</v>
      </c>
      <c r="D7" s="5" t="n">
        <v>69686</v>
      </c>
    </row>
    <row r="8" spans="1:4">
      <c r="A8" s="4" t="s">
        <v>31</v>
      </c>
      <c r="B8" s="5" t="n">
        <v>466</v>
      </c>
      <c r="C8" s="5" t="n">
        <v>1770</v>
      </c>
      <c r="D8" s="5" t="n">
        <v>859</v>
      </c>
    </row>
    <row r="9" spans="1:4">
      <c r="A9" s="4" t="s">
        <v>32</v>
      </c>
      <c r="B9" s="5" t="n">
        <v>938331</v>
      </c>
      <c r="C9" s="5" t="n">
        <v>893716</v>
      </c>
      <c r="D9" s="5" t="n">
        <v>852450</v>
      </c>
    </row>
    <row r="10" spans="1:4">
      <c r="A10" s="4" t="s">
        <v>33</v>
      </c>
      <c r="B10" s="5" t="n">
        <v>0</v>
      </c>
      <c r="C10" s="5" t="n">
        <v>0</v>
      </c>
      <c r="D10" s="5" t="n">
        <v>774</v>
      </c>
    </row>
    <row r="11" spans="1:4">
      <c r="A11" s="4" t="s">
        <v>34</v>
      </c>
      <c r="B11" s="5" t="n">
        <v>18129</v>
      </c>
      <c r="C11" s="5" t="n">
        <v>18153</v>
      </c>
      <c r="D11" s="5" t="n">
        <v>17681</v>
      </c>
    </row>
    <row r="12" spans="1:4">
      <c r="A12" s="4" t="s">
        <v>35</v>
      </c>
      <c r="B12" s="5" t="n">
        <v>5089</v>
      </c>
      <c r="C12" s="5" t="n">
        <v>4349</v>
      </c>
      <c r="D12" s="5" t="n">
        <v>4840</v>
      </c>
    </row>
    <row r="13" spans="1:4">
      <c r="A13" s="4" t="s">
        <v>36</v>
      </c>
      <c r="B13" s="5" t="n">
        <v>40997</v>
      </c>
      <c r="C13" s="5" t="n">
        <v>40742</v>
      </c>
      <c r="D13" s="5" t="n">
        <v>39910</v>
      </c>
    </row>
    <row r="14" spans="1:4">
      <c r="A14" s="4" t="s">
        <v>37</v>
      </c>
      <c r="B14" s="5" t="n">
        <v>2794</v>
      </c>
      <c r="C14" s="5" t="n">
        <v>2899</v>
      </c>
      <c r="D14" s="5" t="n">
        <v>3232</v>
      </c>
    </row>
    <row r="15" spans="1:4">
      <c r="A15" s="4" t="s">
        <v>38</v>
      </c>
      <c r="B15" s="5" t="n">
        <v>6308</v>
      </c>
      <c r="C15" s="5" t="n">
        <v>6308</v>
      </c>
      <c r="D15" s="5" t="n">
        <v>6308</v>
      </c>
    </row>
    <row r="16" spans="1:4">
      <c r="A16" s="4" t="s">
        <v>39</v>
      </c>
      <c r="B16" s="5" t="n">
        <v>608</v>
      </c>
      <c r="C16" s="5" t="n">
        <v>688</v>
      </c>
      <c r="D16" s="5" t="n">
        <v>945</v>
      </c>
    </row>
    <row r="17" spans="1:4">
      <c r="A17" s="4" t="s">
        <v>40</v>
      </c>
      <c r="B17" s="5" t="n">
        <v>85</v>
      </c>
      <c r="C17" s="5" t="n">
        <v>256</v>
      </c>
      <c r="D17" s="5" t="n">
        <v>564</v>
      </c>
    </row>
    <row r="18" spans="1:4">
      <c r="A18" s="4" t="s">
        <v>41</v>
      </c>
      <c r="B18" s="5" t="n">
        <v>21509</v>
      </c>
      <c r="C18" s="5" t="n">
        <v>19950</v>
      </c>
      <c r="D18" s="5" t="n">
        <v>19517</v>
      </c>
    </row>
    <row r="19" spans="1:4">
      <c r="A19" s="4" t="s">
        <v>42</v>
      </c>
      <c r="B19" s="5" t="n">
        <v>1241725</v>
      </c>
      <c r="C19" s="5" t="n">
        <v>1206320</v>
      </c>
      <c r="D19" s="5" t="n">
        <v>1152354</v>
      </c>
    </row>
    <row r="20" spans="1:4">
      <c r="A20" s="3" t="s">
        <v>43</v>
      </c>
    </row>
    <row r="21" spans="1:4">
      <c r="A21" s="4" t="s">
        <v>44</v>
      </c>
      <c r="B21" s="5" t="n">
        <v>186154</v>
      </c>
      <c r="C21" s="5" t="n">
        <v>180593</v>
      </c>
      <c r="D21" s="5" t="n">
        <v>168343</v>
      </c>
    </row>
    <row r="22" spans="1:4">
      <c r="A22" s="4" t="s">
        <v>45</v>
      </c>
      <c r="B22" s="5" t="n">
        <v>804340</v>
      </c>
      <c r="C22" s="5" t="n">
        <v>787028</v>
      </c>
      <c r="D22" s="5" t="n">
        <v>744472</v>
      </c>
    </row>
    <row r="23" spans="1:4">
      <c r="A23" s="4" t="s">
        <v>46</v>
      </c>
      <c r="B23" s="5" t="n">
        <v>990494</v>
      </c>
      <c r="C23" s="5" t="n">
        <v>967621</v>
      </c>
      <c r="D23" s="5" t="n">
        <v>912815</v>
      </c>
    </row>
    <row r="24" spans="1:4">
      <c r="A24" s="4" t="s">
        <v>47</v>
      </c>
      <c r="B24" s="5" t="n">
        <v>27968</v>
      </c>
      <c r="C24" s="5" t="n">
        <v>34590</v>
      </c>
      <c r="D24" s="5" t="n">
        <v>32492</v>
      </c>
    </row>
    <row r="25" spans="1:4">
      <c r="A25" s="4" t="s">
        <v>48</v>
      </c>
      <c r="B25" s="5" t="n">
        <v>90250</v>
      </c>
      <c r="C25" s="5" t="n">
        <v>74250</v>
      </c>
      <c r="D25" s="5" t="n">
        <v>80500</v>
      </c>
    </row>
    <row r="26" spans="1:4">
      <c r="A26" s="4" t="s">
        <v>49</v>
      </c>
      <c r="B26" s="5" t="n">
        <v>11171</v>
      </c>
      <c r="C26" s="5" t="n">
        <v>9798</v>
      </c>
      <c r="D26" s="5" t="n">
        <v>9605</v>
      </c>
    </row>
    <row r="27" spans="1:4">
      <c r="A27" s="4" t="s">
        <v>50</v>
      </c>
      <c r="B27" s="5" t="n">
        <v>1119883</v>
      </c>
      <c r="C27" s="5" t="n">
        <v>1086259</v>
      </c>
      <c r="D27" s="5" t="n">
        <v>1035412</v>
      </c>
    </row>
    <row r="28" spans="1:4">
      <c r="A28" s="3" t="s">
        <v>51</v>
      </c>
    </row>
    <row r="29" spans="1:4">
      <c r="A29" s="4" t="s">
        <v>52</v>
      </c>
      <c r="B29" s="5" t="n">
        <v>0</v>
      </c>
      <c r="C29" s="5" t="n">
        <v>0</v>
      </c>
      <c r="D29" s="5" t="n">
        <v>0</v>
      </c>
    </row>
    <row r="30" spans="1:4">
      <c r="A30" s="4" t="s">
        <v>53</v>
      </c>
      <c r="B30" s="5" t="n">
        <v>15325</v>
      </c>
      <c r="C30" s="5" t="n">
        <v>15317</v>
      </c>
      <c r="D30" s="5" t="n">
        <v>15268</v>
      </c>
    </row>
    <row r="31" spans="1:4">
      <c r="A31" s="4" t="s">
        <v>54</v>
      </c>
      <c r="B31" s="5" t="n">
        <v>-728</v>
      </c>
      <c r="C31" s="5" t="n">
        <v>-728</v>
      </c>
      <c r="D31" s="5" t="n">
        <v>-728</v>
      </c>
    </row>
    <row r="32" spans="1:4">
      <c r="A32" s="4" t="s">
        <v>55</v>
      </c>
      <c r="B32" s="5" t="n">
        <v>11023</v>
      </c>
      <c r="C32" s="5" t="n">
        <v>10941</v>
      </c>
      <c r="D32" s="5" t="n">
        <v>10480</v>
      </c>
    </row>
    <row r="33" spans="1:4">
      <c r="A33" s="4" t="s">
        <v>56</v>
      </c>
      <c r="B33" s="5" t="n">
        <v>101979</v>
      </c>
      <c r="C33" s="5" t="n">
        <v>100555</v>
      </c>
      <c r="D33" s="5" t="n">
        <v>95865</v>
      </c>
    </row>
    <row r="34" spans="1:4">
      <c r="A34" s="4" t="s">
        <v>57</v>
      </c>
      <c r="B34" s="5" t="n">
        <v>-5757</v>
      </c>
      <c r="C34" s="5" t="n">
        <v>-6024</v>
      </c>
      <c r="D34" s="5" t="n">
        <v>-3943</v>
      </c>
    </row>
    <row r="35" spans="1:4">
      <c r="A35" s="4" t="s">
        <v>58</v>
      </c>
      <c r="B35" s="5" t="n">
        <v>121842</v>
      </c>
      <c r="C35" s="5" t="n">
        <v>120061</v>
      </c>
      <c r="D35" s="5" t="n">
        <v>116942</v>
      </c>
    </row>
    <row r="36" spans="1:4">
      <c r="A36" s="4" t="s">
        <v>59</v>
      </c>
      <c r="B36" s="7" t="n">
        <v>1241725</v>
      </c>
      <c r="C36" s="7" t="n">
        <v>1206320</v>
      </c>
      <c r="D36" s="7" t="n">
        <v>11523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0</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05</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4</v>
      </c>
      <c r="B1" s="2" t="s">
        <v>1</v>
      </c>
    </row>
    <row r="2" spans="1:2">
      <c r="B2" s="2" t="s">
        <v>2</v>
      </c>
    </row>
    <row r="3" spans="1:2">
      <c r="A3" s="3" t="s">
        <v>210</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213</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40</v>
      </c>
      <c r="B1" s="2" t="s">
        <v>1</v>
      </c>
    </row>
    <row r="2" spans="1:2">
      <c r="B2" s="2" t="s">
        <v>2</v>
      </c>
    </row>
    <row r="3" spans="1:2">
      <c r="A3" s="3" t="s">
        <v>216</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19</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22</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25</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21"/>
  </cols>
  <sheetData>
    <row r="1" spans="1:4">
      <c r="A1" s="1" t="s">
        <v>274</v>
      </c>
      <c r="B1" s="2" t="s">
        <v>275</v>
      </c>
      <c r="C1" s="2" t="s">
        <v>276</v>
      </c>
      <c r="D1" s="2" t="s">
        <v>277</v>
      </c>
    </row>
    <row r="2" spans="1:4">
      <c r="A2" s="3" t="s">
        <v>198</v>
      </c>
    </row>
    <row r="3" spans="1:4">
      <c r="A3" s="4" t="s">
        <v>278</v>
      </c>
      <c r="C3" s="5" t="n">
        <v>22</v>
      </c>
    </row>
    <row r="4" spans="1:4">
      <c r="A4" s="4" t="s">
        <v>279</v>
      </c>
    </row>
    <row r="5" spans="1:4">
      <c r="A5" s="3" t="s">
        <v>280</v>
      </c>
    </row>
    <row r="6" spans="1:4">
      <c r="A6" s="4" t="s">
        <v>281</v>
      </c>
      <c r="B6" s="5" t="n">
        <v>2</v>
      </c>
    </row>
    <row r="7" spans="1:4">
      <c r="A7" s="4" t="s">
        <v>282</v>
      </c>
      <c r="C7" s="7" t="n">
        <v>1510000000</v>
      </c>
    </row>
    <row r="8" spans="1:4">
      <c r="A8" s="4" t="s">
        <v>283</v>
      </c>
      <c r="C8" s="5" t="n">
        <v>1250000000</v>
      </c>
    </row>
    <row r="9" spans="1:4">
      <c r="A9" s="4" t="s">
        <v>284</v>
      </c>
      <c r="C9" s="5" t="n">
        <v>1150000000</v>
      </c>
    </row>
    <row r="10" spans="1:4">
      <c r="A10" s="4" t="s">
        <v>285</v>
      </c>
      <c r="C10" s="7" t="n">
        <v>162000</v>
      </c>
      <c r="D10" s="7" t="n">
        <v>472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v>
      </c>
      <c r="B1" s="2" t="s">
        <v>2</v>
      </c>
      <c r="C1" s="2" t="s">
        <v>23</v>
      </c>
      <c r="D1" s="2" t="s">
        <v>24</v>
      </c>
    </row>
    <row r="2" spans="1:4">
      <c r="A2" s="3" t="s">
        <v>61</v>
      </c>
    </row>
    <row r="3" spans="1:4">
      <c r="A3" s="4" t="s">
        <v>62</v>
      </c>
      <c r="B3" s="7" t="n">
        <v>53661</v>
      </c>
      <c r="C3" s="7" t="n">
        <v>55425</v>
      </c>
      <c r="D3" s="7" t="n">
        <v>70569</v>
      </c>
    </row>
    <row r="4" spans="1:4">
      <c r="A4" s="4" t="s">
        <v>63</v>
      </c>
      <c r="B4" s="7" t="n">
        <v>14145</v>
      </c>
      <c r="C4" s="7" t="n">
        <v>14194</v>
      </c>
      <c r="D4" s="7" t="n">
        <v>14540</v>
      </c>
    </row>
    <row r="5" spans="1:4">
      <c r="A5" s="4" t="s">
        <v>64</v>
      </c>
      <c r="B5" s="8" t="n">
        <v>2.5</v>
      </c>
      <c r="C5" s="8" t="n">
        <v>2.5</v>
      </c>
      <c r="D5" s="8" t="n">
        <v>2.5</v>
      </c>
    </row>
    <row r="6" spans="1:4">
      <c r="A6" s="4" t="s">
        <v>65</v>
      </c>
      <c r="B6" s="5" t="n">
        <v>20000000</v>
      </c>
      <c r="C6" s="5" t="n">
        <v>20000000</v>
      </c>
      <c r="D6" s="5" t="n">
        <v>20000000</v>
      </c>
    </row>
    <row r="7" spans="1:4">
      <c r="A7" s="4" t="s">
        <v>66</v>
      </c>
      <c r="B7" s="5" t="n">
        <v>0</v>
      </c>
      <c r="C7" s="5" t="n">
        <v>0</v>
      </c>
      <c r="D7" s="5" t="n">
        <v>0</v>
      </c>
    </row>
    <row r="8" spans="1:4">
      <c r="A8" s="4" t="s">
        <v>67</v>
      </c>
      <c r="B8" s="8" t="n">
        <v>2.5</v>
      </c>
      <c r="C8" s="8" t="n">
        <v>2.5</v>
      </c>
      <c r="D8" s="8" t="n">
        <v>2.5</v>
      </c>
    </row>
    <row r="9" spans="1:4">
      <c r="A9" s="4" t="s">
        <v>68</v>
      </c>
      <c r="B9" s="5" t="n">
        <v>20000000</v>
      </c>
      <c r="C9" s="5" t="n">
        <v>20000000</v>
      </c>
      <c r="D9" s="5" t="n">
        <v>20000000</v>
      </c>
    </row>
    <row r="10" spans="1:4">
      <c r="A10" s="4" t="s">
        <v>69</v>
      </c>
      <c r="B10" s="5" t="n">
        <v>6129649</v>
      </c>
      <c r="C10" s="5" t="n">
        <v>6126738</v>
      </c>
      <c r="D10" s="5" t="n">
        <v>6107053</v>
      </c>
    </row>
    <row r="11" spans="1:4">
      <c r="A11" s="4" t="s">
        <v>70</v>
      </c>
      <c r="B11" s="5" t="n">
        <v>6067049</v>
      </c>
      <c r="C11" s="5" t="n">
        <v>6064138</v>
      </c>
      <c r="D11" s="5" t="n">
        <v>6044453</v>
      </c>
    </row>
    <row r="12" spans="1:4">
      <c r="A12" s="4" t="s">
        <v>71</v>
      </c>
      <c r="B12" s="5" t="n">
        <v>62600</v>
      </c>
      <c r="C12" s="5" t="n">
        <v>62600</v>
      </c>
      <c r="D12" s="5" t="n">
        <v>626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86</v>
      </c>
      <c r="B1" s="2" t="s">
        <v>1</v>
      </c>
      <c r="D1" s="2" t="s">
        <v>287</v>
      </c>
    </row>
    <row r="2" spans="1:4">
      <c r="B2" s="2" t="s">
        <v>2</v>
      </c>
      <c r="C2" s="2" t="s">
        <v>24</v>
      </c>
      <c r="D2" s="2" t="s">
        <v>23</v>
      </c>
    </row>
    <row r="3" spans="1:4">
      <c r="A3" s="3" t="s">
        <v>202</v>
      </c>
    </row>
    <row r="4" spans="1:4">
      <c r="A4" s="4" t="s">
        <v>288</v>
      </c>
      <c r="B4" s="5" t="n">
        <v>6064656</v>
      </c>
      <c r="C4" s="5" t="n">
        <v>6040555</v>
      </c>
    </row>
    <row r="5" spans="1:4">
      <c r="A5" s="4" t="s">
        <v>289</v>
      </c>
    </row>
    <row r="6" spans="1:4">
      <c r="A6" s="3" t="s">
        <v>290</v>
      </c>
    </row>
    <row r="7" spans="1:4">
      <c r="A7" s="4" t="s">
        <v>291</v>
      </c>
      <c r="D7" s="5" t="n">
        <v>13108</v>
      </c>
    </row>
    <row r="8" spans="1:4">
      <c r="A8" s="4" t="s">
        <v>292</v>
      </c>
      <c r="B8" s="5" t="n">
        <v>2479</v>
      </c>
      <c r="D8" s="5" t="n">
        <v>8150</v>
      </c>
    </row>
    <row r="9" spans="1:4">
      <c r="A9" s="4" t="s">
        <v>293</v>
      </c>
      <c r="B9" s="5" t="n">
        <v>2479</v>
      </c>
    </row>
    <row r="10" spans="1:4">
      <c r="A10" s="4" t="s">
        <v>294</v>
      </c>
      <c r="B10" s="7" t="n">
        <v>5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27"/>
    <col customWidth="1" max="3" min="3" width="21"/>
  </cols>
  <sheetData>
    <row r="1" spans="1:3">
      <c r="A1" s="1" t="s">
        <v>295</v>
      </c>
      <c r="B1" s="2" t="s">
        <v>1</v>
      </c>
    </row>
    <row r="2" spans="1:3">
      <c r="B2" s="2" t="s">
        <v>296</v>
      </c>
      <c r="C2" s="2" t="s">
        <v>297</v>
      </c>
    </row>
    <row r="3" spans="1:3">
      <c r="A3" s="3" t="s">
        <v>205</v>
      </c>
    </row>
    <row r="4" spans="1:3">
      <c r="A4" s="4" t="s">
        <v>298</v>
      </c>
      <c r="B4" s="7" t="n">
        <v>210</v>
      </c>
      <c r="C4" s="7" t="n">
        <v>199</v>
      </c>
    </row>
    <row r="5" spans="1:3">
      <c r="A5" s="4" t="s">
        <v>299</v>
      </c>
      <c r="B5" s="5" t="n">
        <v>284</v>
      </c>
      <c r="C5" s="5" t="n">
        <v>284</v>
      </c>
    </row>
    <row r="6" spans="1:3">
      <c r="A6" s="4" t="s">
        <v>300</v>
      </c>
      <c r="B6" s="5" t="n">
        <v>-630</v>
      </c>
      <c r="C6" s="5" t="n">
        <v>-608</v>
      </c>
    </row>
    <row r="7" spans="1:3">
      <c r="A7" s="4" t="s">
        <v>301</v>
      </c>
      <c r="B7" s="5" t="n">
        <v>169</v>
      </c>
      <c r="C7" s="5" t="n">
        <v>171</v>
      </c>
    </row>
    <row r="8" spans="1:3">
      <c r="A8" s="4" t="s">
        <v>302</v>
      </c>
      <c r="B8" s="7" t="n">
        <v>33</v>
      </c>
      <c r="C8" s="7" t="n">
        <v>46</v>
      </c>
    </row>
    <row r="9" spans="1:3">
      <c r="A9" s="4" t="s">
        <v>303</v>
      </c>
      <c r="B9" s="5" t="n">
        <v>35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21"/>
  </cols>
  <sheetData>
    <row r="1" spans="1:2">
      <c r="A1" s="1" t="s">
        <v>304</v>
      </c>
      <c r="B1" s="2" t="s">
        <v>1</v>
      </c>
    </row>
    <row r="2" spans="1:2">
      <c r="B2" s="2" t="s">
        <v>305</v>
      </c>
    </row>
    <row r="3" spans="1:2">
      <c r="A3" s="3" t="s">
        <v>306</v>
      </c>
    </row>
    <row r="4" spans="1:2">
      <c r="A4" s="4" t="s">
        <v>307</v>
      </c>
      <c r="B4" s="4" t="s">
        <v>308</v>
      </c>
    </row>
    <row r="5" spans="1:2">
      <c r="A5" s="4" t="s">
        <v>309</v>
      </c>
    </row>
    <row r="6" spans="1:2">
      <c r="A6" s="3" t="s">
        <v>306</v>
      </c>
    </row>
    <row r="7" spans="1:2">
      <c r="A7" s="4" t="s">
        <v>310</v>
      </c>
      <c r="B7" s="7" t="n">
        <v>6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311</v>
      </c>
      <c r="B1" s="2" t="s">
        <v>2</v>
      </c>
      <c r="C1" s="2" t="s">
        <v>23</v>
      </c>
      <c r="D1" s="2" t="s">
        <v>24</v>
      </c>
      <c r="E1" s="2" t="s">
        <v>312</v>
      </c>
    </row>
    <row r="2" spans="1:5">
      <c r="A2" s="3" t="s">
        <v>313</v>
      </c>
    </row>
    <row r="3" spans="1:5">
      <c r="A3" s="4" t="s">
        <v>314</v>
      </c>
      <c r="B3" s="7" t="n">
        <v>121842</v>
      </c>
      <c r="C3" s="7" t="n">
        <v>120061</v>
      </c>
      <c r="D3" s="7" t="n">
        <v>116942</v>
      </c>
      <c r="E3" s="7" t="n">
        <v>114715</v>
      </c>
    </row>
    <row r="4" spans="1:5">
      <c r="A4" s="4" t="s">
        <v>315</v>
      </c>
    </row>
    <row r="5" spans="1:5">
      <c r="A5" s="3" t="s">
        <v>313</v>
      </c>
    </row>
    <row r="6" spans="1:5">
      <c r="A6" s="4" t="s">
        <v>314</v>
      </c>
      <c r="B6" s="5" t="n">
        <v>-109</v>
      </c>
      <c r="C6" s="5" t="n">
        <v>-266</v>
      </c>
      <c r="D6" s="5" t="n">
        <v>1834</v>
      </c>
    </row>
    <row r="7" spans="1:5">
      <c r="A7" s="4" t="s">
        <v>316</v>
      </c>
    </row>
    <row r="8" spans="1:5">
      <c r="A8" s="3" t="s">
        <v>313</v>
      </c>
    </row>
    <row r="9" spans="1:5">
      <c r="A9" s="4" t="s">
        <v>314</v>
      </c>
      <c r="B9" s="5" t="n">
        <v>-5648</v>
      </c>
      <c r="C9" s="5" t="n">
        <v>-5758</v>
      </c>
      <c r="D9" s="5" t="n">
        <v>-5777</v>
      </c>
    </row>
    <row r="10" spans="1:5">
      <c r="A10" s="4" t="s">
        <v>142</v>
      </c>
    </row>
    <row r="11" spans="1:5">
      <c r="A11" s="3" t="s">
        <v>313</v>
      </c>
    </row>
    <row r="12" spans="1:5">
      <c r="A12" s="4" t="s">
        <v>314</v>
      </c>
      <c r="B12" s="7" t="n">
        <v>-5757</v>
      </c>
      <c r="C12" s="7" t="n">
        <v>-6024</v>
      </c>
      <c r="D12" s="7" t="n">
        <v>-3943</v>
      </c>
      <c r="E12" s="7" t="n">
        <v>-472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1"/>
    <col customWidth="1" max="2" min="2" width="28"/>
    <col customWidth="1" max="3" min="3" width="21"/>
    <col customWidth="1" max="4" min="4" width="21"/>
  </cols>
  <sheetData>
    <row r="1" spans="1:4">
      <c r="A1" s="1" t="s">
        <v>317</v>
      </c>
      <c r="B1" s="2" t="s">
        <v>1</v>
      </c>
    </row>
    <row r="2" spans="1:4">
      <c r="B2" s="2" t="s">
        <v>318</v>
      </c>
      <c r="C2" s="2" t="s">
        <v>297</v>
      </c>
      <c r="D2" s="2" t="s">
        <v>277</v>
      </c>
    </row>
    <row r="3" spans="1:4">
      <c r="A3" s="3" t="s">
        <v>213</v>
      </c>
    </row>
    <row r="4" spans="1:4">
      <c r="A4" s="4" t="s">
        <v>319</v>
      </c>
      <c r="B4" s="5" t="n">
        <v>2</v>
      </c>
    </row>
    <row r="5" spans="1:4">
      <c r="A5" s="3" t="s">
        <v>320</v>
      </c>
    </row>
    <row r="6" spans="1:4">
      <c r="A6" s="4" t="s">
        <v>321</v>
      </c>
      <c r="B6" s="7" t="n">
        <v>12548</v>
      </c>
      <c r="C6" s="7" t="n">
        <v>11879</v>
      </c>
    </row>
    <row r="7" spans="1:4">
      <c r="A7" s="4" t="s">
        <v>322</v>
      </c>
      <c r="B7" s="5" t="n">
        <v>3548</v>
      </c>
      <c r="C7" s="5" t="n">
        <v>3370</v>
      </c>
    </row>
    <row r="8" spans="1:4">
      <c r="A8" s="4" t="s">
        <v>323</v>
      </c>
      <c r="B8" s="5" t="n">
        <v>1241725</v>
      </c>
      <c r="C8" s="5" t="n">
        <v>1152354</v>
      </c>
      <c r="D8" s="7" t="n">
        <v>1206320</v>
      </c>
    </row>
    <row r="9" spans="1:4">
      <c r="A9" s="4" t="s">
        <v>178</v>
      </c>
      <c r="B9" s="7" t="n">
        <v>367</v>
      </c>
      <c r="C9" s="5" t="n">
        <v>775</v>
      </c>
    </row>
    <row r="10" spans="1:4">
      <c r="A10" s="4" t="s">
        <v>324</v>
      </c>
      <c r="B10" s="4" t="s">
        <v>325</v>
      </c>
    </row>
    <row r="11" spans="1:4">
      <c r="A11" s="4" t="s">
        <v>326</v>
      </c>
    </row>
    <row r="12" spans="1:4">
      <c r="A12" s="3" t="s">
        <v>320</v>
      </c>
    </row>
    <row r="13" spans="1:4">
      <c r="A13" s="4" t="s">
        <v>321</v>
      </c>
      <c r="B13" s="7" t="n">
        <v>11394</v>
      </c>
      <c r="C13" s="5" t="n">
        <v>10776</v>
      </c>
    </row>
    <row r="14" spans="1:4">
      <c r="A14" s="4" t="s">
        <v>322</v>
      </c>
      <c r="B14" s="5" t="n">
        <v>3438</v>
      </c>
      <c r="C14" s="5" t="n">
        <v>3219</v>
      </c>
    </row>
    <row r="15" spans="1:4">
      <c r="A15" s="4" t="s">
        <v>323</v>
      </c>
      <c r="B15" s="5" t="n">
        <v>1232035</v>
      </c>
      <c r="C15" s="5" t="n">
        <v>1142407</v>
      </c>
    </row>
    <row r="16" spans="1:4">
      <c r="A16" s="4" t="s">
        <v>178</v>
      </c>
      <c r="B16" s="5" t="n">
        <v>367</v>
      </c>
      <c r="C16" s="5" t="n">
        <v>763</v>
      </c>
    </row>
    <row r="17" spans="1:4">
      <c r="A17" s="4" t="s">
        <v>327</v>
      </c>
    </row>
    <row r="18" spans="1:4">
      <c r="A18" s="3" t="s">
        <v>320</v>
      </c>
    </row>
    <row r="19" spans="1:4">
      <c r="A19" s="4" t="s">
        <v>321</v>
      </c>
      <c r="B19" s="5" t="n">
        <v>1154</v>
      </c>
      <c r="C19" s="5" t="n">
        <v>1103</v>
      </c>
    </row>
    <row r="20" spans="1:4">
      <c r="A20" s="4" t="s">
        <v>322</v>
      </c>
      <c r="B20" s="5" t="n">
        <v>110</v>
      </c>
      <c r="C20" s="5" t="n">
        <v>151</v>
      </c>
    </row>
    <row r="21" spans="1:4">
      <c r="A21" s="4" t="s">
        <v>323</v>
      </c>
      <c r="B21" s="5" t="n">
        <v>9690</v>
      </c>
      <c r="C21" s="5" t="n">
        <v>9947</v>
      </c>
    </row>
    <row r="22" spans="1:4">
      <c r="A22" s="4" t="s">
        <v>178</v>
      </c>
      <c r="B22" s="7" t="n">
        <v>0</v>
      </c>
      <c r="C22" s="7" t="n">
        <v>1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8</v>
      </c>
      <c r="B1" s="2" t="s">
        <v>2</v>
      </c>
      <c r="C1" s="2" t="s">
        <v>23</v>
      </c>
      <c r="D1" s="2" t="s">
        <v>24</v>
      </c>
    </row>
    <row r="2" spans="1:4">
      <c r="A2" s="3" t="s">
        <v>329</v>
      </c>
    </row>
    <row r="3" spans="1:4">
      <c r="A3" s="4" t="s">
        <v>330</v>
      </c>
      <c r="B3" s="7" t="n">
        <v>137266</v>
      </c>
      <c r="C3" s="7" t="n">
        <v>143393</v>
      </c>
    </row>
    <row r="4" spans="1:4">
      <c r="A4" s="4" t="s">
        <v>331</v>
      </c>
      <c r="B4" s="5" t="n">
        <v>1268</v>
      </c>
      <c r="C4" s="5" t="n">
        <v>1310</v>
      </c>
    </row>
    <row r="5" spans="1:4">
      <c r="A5" s="4" t="s">
        <v>332</v>
      </c>
      <c r="B5" s="5" t="n">
        <v>1435</v>
      </c>
      <c r="C5" s="5" t="n">
        <v>1713</v>
      </c>
    </row>
    <row r="6" spans="1:4">
      <c r="A6" s="4" t="s">
        <v>333</v>
      </c>
      <c r="B6" s="5" t="n">
        <v>137099</v>
      </c>
      <c r="C6" s="5" t="n">
        <v>142990</v>
      </c>
      <c r="D6" s="7" t="n">
        <v>119412</v>
      </c>
    </row>
    <row r="7" spans="1:4">
      <c r="A7" s="3" t="s">
        <v>334</v>
      </c>
    </row>
    <row r="8" spans="1:4">
      <c r="A8" s="4" t="s">
        <v>330</v>
      </c>
      <c r="B8" s="5" t="n">
        <v>53794</v>
      </c>
      <c r="C8" s="5" t="n">
        <v>55568</v>
      </c>
      <c r="D8" s="5" t="n">
        <v>69686</v>
      </c>
    </row>
    <row r="9" spans="1:4">
      <c r="A9" s="4" t="s">
        <v>331</v>
      </c>
      <c r="B9" s="5" t="n">
        <v>227</v>
      </c>
      <c r="C9" s="5" t="n">
        <v>236</v>
      </c>
    </row>
    <row r="10" spans="1:4">
      <c r="A10" s="4" t="s">
        <v>332</v>
      </c>
      <c r="B10" s="5" t="n">
        <v>360</v>
      </c>
      <c r="C10" s="5" t="n">
        <v>379</v>
      </c>
    </row>
    <row r="11" spans="1:4">
      <c r="A11" s="4" t="s">
        <v>333</v>
      </c>
      <c r="B11" s="5" t="n">
        <v>53661</v>
      </c>
      <c r="C11" s="5" t="n">
        <v>55425</v>
      </c>
      <c r="D11" s="7" t="n">
        <v>70569</v>
      </c>
    </row>
    <row r="12" spans="1:4">
      <c r="A12" s="4" t="s">
        <v>335</v>
      </c>
    </row>
    <row r="13" spans="1:4">
      <c r="A13" s="3" t="s">
        <v>329</v>
      </c>
    </row>
    <row r="14" spans="1:4">
      <c r="A14" s="4" t="s">
        <v>330</v>
      </c>
      <c r="B14" s="5" t="n">
        <v>79977</v>
      </c>
      <c r="C14" s="5" t="n">
        <v>81065</v>
      </c>
    </row>
    <row r="15" spans="1:4">
      <c r="A15" s="4" t="s">
        <v>331</v>
      </c>
      <c r="B15" s="5" t="n">
        <v>37</v>
      </c>
      <c r="C15" s="5" t="n">
        <v>43</v>
      </c>
    </row>
    <row r="16" spans="1:4">
      <c r="A16" s="4" t="s">
        <v>332</v>
      </c>
      <c r="B16" s="5" t="n">
        <v>1311</v>
      </c>
      <c r="C16" s="5" t="n">
        <v>1529</v>
      </c>
    </row>
    <row r="17" spans="1:4">
      <c r="A17" s="4" t="s">
        <v>333</v>
      </c>
      <c r="B17" s="5" t="n">
        <v>78703</v>
      </c>
      <c r="C17" s="5" t="n">
        <v>79579</v>
      </c>
    </row>
    <row r="18" spans="1:4">
      <c r="A18" s="3" t="s">
        <v>334</v>
      </c>
    </row>
    <row r="19" spans="1:4">
      <c r="A19" s="4" t="s">
        <v>330</v>
      </c>
      <c r="B19" s="5" t="n">
        <v>23013</v>
      </c>
      <c r="C19" s="5" t="n">
        <v>23017</v>
      </c>
    </row>
    <row r="20" spans="1:4">
      <c r="A20" s="4" t="s">
        <v>331</v>
      </c>
      <c r="B20" s="5" t="n">
        <v>31</v>
      </c>
      <c r="C20" s="5" t="n">
        <v>26</v>
      </c>
    </row>
    <row r="21" spans="1:4">
      <c r="A21" s="4" t="s">
        <v>332</v>
      </c>
      <c r="B21" s="5" t="n">
        <v>50</v>
      </c>
      <c r="C21" s="5" t="n">
        <v>54</v>
      </c>
    </row>
    <row r="22" spans="1:4">
      <c r="A22" s="4" t="s">
        <v>333</v>
      </c>
      <c r="B22" s="5" t="n">
        <v>22994</v>
      </c>
      <c r="C22" s="5" t="n">
        <v>22989</v>
      </c>
    </row>
    <row r="23" spans="1:4">
      <c r="A23" s="4" t="s">
        <v>336</v>
      </c>
    </row>
    <row r="24" spans="1:4">
      <c r="A24" s="3" t="s">
        <v>329</v>
      </c>
    </row>
    <row r="25" spans="1:4">
      <c r="A25" s="4" t="s">
        <v>330</v>
      </c>
      <c r="B25" s="5" t="n">
        <v>29089</v>
      </c>
      <c r="C25" s="5" t="n">
        <v>31272</v>
      </c>
    </row>
    <row r="26" spans="1:4">
      <c r="A26" s="4" t="s">
        <v>331</v>
      </c>
      <c r="B26" s="5" t="n">
        <v>754</v>
      </c>
      <c r="C26" s="5" t="n">
        <v>782</v>
      </c>
    </row>
    <row r="27" spans="1:4">
      <c r="A27" s="4" t="s">
        <v>332</v>
      </c>
      <c r="B27" s="5" t="n">
        <v>63</v>
      </c>
      <c r="C27" s="5" t="n">
        <v>81</v>
      </c>
    </row>
    <row r="28" spans="1:4">
      <c r="A28" s="4" t="s">
        <v>333</v>
      </c>
      <c r="B28" s="5" t="n">
        <v>29780</v>
      </c>
      <c r="C28" s="5" t="n">
        <v>31973</v>
      </c>
    </row>
    <row r="29" spans="1:4">
      <c r="A29" s="3" t="s">
        <v>334</v>
      </c>
    </row>
    <row r="30" spans="1:4">
      <c r="A30" s="4" t="s">
        <v>330</v>
      </c>
      <c r="B30" s="5" t="n">
        <v>30781</v>
      </c>
      <c r="C30" s="5" t="n">
        <v>32551</v>
      </c>
    </row>
    <row r="31" spans="1:4">
      <c r="A31" s="4" t="s">
        <v>331</v>
      </c>
      <c r="B31" s="5" t="n">
        <v>196</v>
      </c>
      <c r="C31" s="5" t="n">
        <v>210</v>
      </c>
    </row>
    <row r="32" spans="1:4">
      <c r="A32" s="4" t="s">
        <v>332</v>
      </c>
      <c r="B32" s="5" t="n">
        <v>310</v>
      </c>
      <c r="C32" s="5" t="n">
        <v>325</v>
      </c>
    </row>
    <row r="33" spans="1:4">
      <c r="A33" s="4" t="s">
        <v>333</v>
      </c>
      <c r="B33" s="5" t="n">
        <v>30667</v>
      </c>
      <c r="C33" s="5" t="n">
        <v>32436</v>
      </c>
    </row>
    <row r="34" spans="1:4">
      <c r="A34" s="4" t="s">
        <v>337</v>
      </c>
    </row>
    <row r="35" spans="1:4">
      <c r="A35" s="3" t="s">
        <v>329</v>
      </c>
    </row>
    <row r="36" spans="1:4">
      <c r="A36" s="4" t="s">
        <v>330</v>
      </c>
      <c r="B36" s="5" t="n">
        <v>21658</v>
      </c>
      <c r="C36" s="5" t="n">
        <v>24514</v>
      </c>
    </row>
    <row r="37" spans="1:4">
      <c r="A37" s="4" t="s">
        <v>331</v>
      </c>
      <c r="B37" s="5" t="n">
        <v>217</v>
      </c>
      <c r="C37" s="5" t="n">
        <v>240</v>
      </c>
    </row>
    <row r="38" spans="1:4">
      <c r="A38" s="4" t="s">
        <v>332</v>
      </c>
      <c r="B38" s="5" t="n">
        <v>52</v>
      </c>
      <c r="C38" s="5" t="n">
        <v>94</v>
      </c>
    </row>
    <row r="39" spans="1:4">
      <c r="A39" s="4" t="s">
        <v>333</v>
      </c>
      <c r="B39" s="5" t="n">
        <v>21823</v>
      </c>
      <c r="C39" s="5" t="n">
        <v>24660</v>
      </c>
    </row>
    <row r="40" spans="1:4">
      <c r="A40" s="4" t="s">
        <v>338</v>
      </c>
    </row>
    <row r="41" spans="1:4">
      <c r="A41" s="3" t="s">
        <v>329</v>
      </c>
    </row>
    <row r="42" spans="1:4">
      <c r="A42" s="4" t="s">
        <v>330</v>
      </c>
      <c r="B42" s="5" t="n">
        <v>5000</v>
      </c>
      <c r="C42" s="5" t="n">
        <v>5000</v>
      </c>
    </row>
    <row r="43" spans="1:4">
      <c r="A43" s="4" t="s">
        <v>331</v>
      </c>
      <c r="B43" s="5" t="n">
        <v>126</v>
      </c>
      <c r="C43" s="5" t="n">
        <v>62</v>
      </c>
    </row>
    <row r="44" spans="1:4">
      <c r="A44" s="4" t="s">
        <v>332</v>
      </c>
      <c r="B44" s="5" t="n">
        <v>0</v>
      </c>
      <c r="C44" s="5" t="n">
        <v>0</v>
      </c>
    </row>
    <row r="45" spans="1:4">
      <c r="A45" s="4" t="s">
        <v>333</v>
      </c>
      <c r="B45" s="5" t="n">
        <v>5126</v>
      </c>
      <c r="C45" s="5" t="n">
        <v>5062</v>
      </c>
    </row>
    <row r="46" spans="1:4">
      <c r="A46" s="4" t="s">
        <v>339</v>
      </c>
    </row>
    <row r="47" spans="1:4">
      <c r="A47" s="3" t="s">
        <v>329</v>
      </c>
    </row>
    <row r="48" spans="1:4">
      <c r="A48" s="4" t="s">
        <v>330</v>
      </c>
      <c r="B48" s="5" t="n">
        <v>1044</v>
      </c>
      <c r="C48" s="5" t="n">
        <v>1044</v>
      </c>
    </row>
    <row r="49" spans="1:4">
      <c r="A49" s="4" t="s">
        <v>331</v>
      </c>
      <c r="B49" s="5" t="n">
        <v>0</v>
      </c>
      <c r="C49" s="5" t="n">
        <v>0</v>
      </c>
    </row>
    <row r="50" spans="1:4">
      <c r="A50" s="4" t="s">
        <v>332</v>
      </c>
      <c r="B50" s="5" t="n">
        <v>9</v>
      </c>
      <c r="C50" s="5" t="n">
        <v>9</v>
      </c>
    </row>
    <row r="51" spans="1:4">
      <c r="A51" s="4" t="s">
        <v>333</v>
      </c>
      <c r="B51" s="5" t="n">
        <v>1035</v>
      </c>
      <c r="C51" s="5" t="n">
        <v>1035</v>
      </c>
    </row>
    <row r="52" spans="1:4">
      <c r="A52" s="4" t="s">
        <v>340</v>
      </c>
    </row>
    <row r="53" spans="1:4">
      <c r="A53" s="3" t="s">
        <v>329</v>
      </c>
    </row>
    <row r="54" spans="1:4">
      <c r="A54" s="4" t="s">
        <v>330</v>
      </c>
      <c r="B54" s="5" t="n">
        <v>498</v>
      </c>
      <c r="C54" s="5" t="n">
        <v>498</v>
      </c>
    </row>
    <row r="55" spans="1:4">
      <c r="A55" s="4" t="s">
        <v>331</v>
      </c>
      <c r="B55" s="5" t="n">
        <v>134</v>
      </c>
      <c r="C55" s="5" t="n">
        <v>183</v>
      </c>
    </row>
    <row r="56" spans="1:4">
      <c r="A56" s="4" t="s">
        <v>332</v>
      </c>
      <c r="B56" s="5" t="n">
        <v>0</v>
      </c>
      <c r="C56" s="5" t="n">
        <v>0</v>
      </c>
    </row>
    <row r="57" spans="1:4">
      <c r="A57" s="4" t="s">
        <v>333</v>
      </c>
      <c r="B57" s="7" t="n">
        <v>632</v>
      </c>
      <c r="C57" s="7" t="n">
        <v>68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3</v>
      </c>
    </row>
    <row r="2" spans="1:3">
      <c r="A2" s="3" t="s">
        <v>329</v>
      </c>
    </row>
    <row r="3" spans="1:3">
      <c r="A3" s="4" t="s">
        <v>342</v>
      </c>
      <c r="B3" s="7" t="n">
        <v>79938</v>
      </c>
      <c r="C3" s="7" t="n">
        <v>86388</v>
      </c>
    </row>
    <row r="4" spans="1:3">
      <c r="A4" s="4" t="s">
        <v>343</v>
      </c>
      <c r="B4" s="5" t="n">
        <v>1435</v>
      </c>
      <c r="C4" s="5" t="n">
        <v>1713</v>
      </c>
    </row>
    <row r="5" spans="1:3">
      <c r="A5" s="4" t="s">
        <v>344</v>
      </c>
      <c r="B5" s="5" t="n">
        <v>0</v>
      </c>
      <c r="C5" s="5" t="n">
        <v>0</v>
      </c>
    </row>
    <row r="6" spans="1:3">
      <c r="A6" s="4" t="s">
        <v>345</v>
      </c>
      <c r="B6" s="5" t="n">
        <v>0</v>
      </c>
      <c r="C6" s="5" t="n">
        <v>0</v>
      </c>
    </row>
    <row r="7" spans="1:3">
      <c r="A7" s="4" t="s">
        <v>346</v>
      </c>
      <c r="B7" s="5" t="n">
        <v>79938</v>
      </c>
      <c r="C7" s="5" t="n">
        <v>86388</v>
      </c>
    </row>
    <row r="8" spans="1:3">
      <c r="A8" s="4" t="s">
        <v>347</v>
      </c>
      <c r="B8" s="5" t="n">
        <v>1435</v>
      </c>
      <c r="C8" s="5" t="n">
        <v>1713</v>
      </c>
    </row>
    <row r="9" spans="1:3">
      <c r="A9" s="3" t="s">
        <v>334</v>
      </c>
    </row>
    <row r="10" spans="1:3">
      <c r="A10" s="4" t="s">
        <v>342</v>
      </c>
      <c r="B10" s="5" t="n">
        <v>25382</v>
      </c>
      <c r="C10" s="5" t="n">
        <v>25902</v>
      </c>
    </row>
    <row r="11" spans="1:3">
      <c r="A11" s="4" t="s">
        <v>343</v>
      </c>
      <c r="B11" s="5" t="n">
        <v>360</v>
      </c>
      <c r="C11" s="5" t="n">
        <v>379</v>
      </c>
    </row>
    <row r="12" spans="1:3">
      <c r="A12" s="4" t="s">
        <v>344</v>
      </c>
      <c r="B12" s="5" t="n">
        <v>0</v>
      </c>
      <c r="C12" s="5" t="n">
        <v>0</v>
      </c>
    </row>
    <row r="13" spans="1:3">
      <c r="A13" s="4" t="s">
        <v>345</v>
      </c>
      <c r="B13" s="5" t="n">
        <v>0</v>
      </c>
      <c r="C13" s="5" t="n">
        <v>0</v>
      </c>
    </row>
    <row r="14" spans="1:3">
      <c r="A14" s="4" t="s">
        <v>346</v>
      </c>
      <c r="B14" s="5" t="n">
        <v>25382</v>
      </c>
      <c r="C14" s="5" t="n">
        <v>25902</v>
      </c>
    </row>
    <row r="15" spans="1:3">
      <c r="A15" s="4" t="s">
        <v>347</v>
      </c>
      <c r="B15" s="5" t="n">
        <v>360</v>
      </c>
      <c r="C15" s="5" t="n">
        <v>379</v>
      </c>
    </row>
    <row r="16" spans="1:3">
      <c r="A16" s="4" t="s">
        <v>335</v>
      </c>
    </row>
    <row r="17" spans="1:3">
      <c r="A17" s="3" t="s">
        <v>329</v>
      </c>
    </row>
    <row r="18" spans="1:3">
      <c r="A18" s="4" t="s">
        <v>342</v>
      </c>
      <c r="B18" s="5" t="n">
        <v>72666</v>
      </c>
      <c r="C18" s="5" t="n">
        <v>71454</v>
      </c>
    </row>
    <row r="19" spans="1:3">
      <c r="A19" s="4" t="s">
        <v>343</v>
      </c>
      <c r="B19" s="5" t="n">
        <v>1311</v>
      </c>
      <c r="C19" s="5" t="n">
        <v>1529</v>
      </c>
    </row>
    <row r="20" spans="1:3">
      <c r="A20" s="4" t="s">
        <v>344</v>
      </c>
      <c r="B20" s="5" t="n">
        <v>0</v>
      </c>
      <c r="C20" s="5" t="n">
        <v>0</v>
      </c>
    </row>
    <row r="21" spans="1:3">
      <c r="A21" s="4" t="s">
        <v>345</v>
      </c>
      <c r="B21" s="5" t="n">
        <v>0</v>
      </c>
      <c r="C21" s="5" t="n">
        <v>0</v>
      </c>
    </row>
    <row r="22" spans="1:3">
      <c r="A22" s="4" t="s">
        <v>346</v>
      </c>
      <c r="B22" s="5" t="n">
        <v>72666</v>
      </c>
      <c r="C22" s="5" t="n">
        <v>71454</v>
      </c>
    </row>
    <row r="23" spans="1:3">
      <c r="A23" s="4" t="s">
        <v>347</v>
      </c>
      <c r="B23" s="5" t="n">
        <v>1311</v>
      </c>
      <c r="C23" s="5" t="n">
        <v>1529</v>
      </c>
    </row>
    <row r="24" spans="1:3">
      <c r="A24" s="3" t="s">
        <v>334</v>
      </c>
    </row>
    <row r="25" spans="1:3">
      <c r="A25" s="4" t="s">
        <v>342</v>
      </c>
      <c r="B25" s="5" t="n">
        <v>11950</v>
      </c>
      <c r="C25" s="5" t="n">
        <v>12946</v>
      </c>
    </row>
    <row r="26" spans="1:3">
      <c r="A26" s="4" t="s">
        <v>343</v>
      </c>
      <c r="B26" s="5" t="n">
        <v>50</v>
      </c>
      <c r="C26" s="5" t="n">
        <v>54</v>
      </c>
    </row>
    <row r="27" spans="1:3">
      <c r="A27" s="4" t="s">
        <v>344</v>
      </c>
      <c r="B27" s="5" t="n">
        <v>0</v>
      </c>
      <c r="C27" s="5" t="n">
        <v>0</v>
      </c>
    </row>
    <row r="28" spans="1:3">
      <c r="A28" s="4" t="s">
        <v>345</v>
      </c>
      <c r="B28" s="5" t="n">
        <v>0</v>
      </c>
      <c r="C28" s="5" t="n">
        <v>0</v>
      </c>
    </row>
    <row r="29" spans="1:3">
      <c r="A29" s="4" t="s">
        <v>346</v>
      </c>
      <c r="B29" s="5" t="n">
        <v>11950</v>
      </c>
      <c r="C29" s="5" t="n">
        <v>12946</v>
      </c>
    </row>
    <row r="30" spans="1:3">
      <c r="A30" s="4" t="s">
        <v>347</v>
      </c>
      <c r="B30" s="5" t="n">
        <v>50</v>
      </c>
      <c r="C30" s="5" t="n">
        <v>54</v>
      </c>
    </row>
    <row r="31" spans="1:3">
      <c r="A31" s="4" t="s">
        <v>336</v>
      </c>
    </row>
    <row r="32" spans="1:3">
      <c r="A32" s="3" t="s">
        <v>329</v>
      </c>
    </row>
    <row r="33" spans="1:3">
      <c r="A33" s="4" t="s">
        <v>342</v>
      </c>
      <c r="B33" s="5" t="n">
        <v>3200</v>
      </c>
      <c r="C33" s="5" t="n">
        <v>8966</v>
      </c>
    </row>
    <row r="34" spans="1:3">
      <c r="A34" s="4" t="s">
        <v>343</v>
      </c>
      <c r="B34" s="5" t="n">
        <v>63</v>
      </c>
      <c r="C34" s="5" t="n">
        <v>81</v>
      </c>
    </row>
    <row r="35" spans="1:3">
      <c r="A35" s="4" t="s">
        <v>344</v>
      </c>
      <c r="B35" s="5" t="n">
        <v>0</v>
      </c>
      <c r="C35" s="5" t="n">
        <v>0</v>
      </c>
    </row>
    <row r="36" spans="1:3">
      <c r="A36" s="4" t="s">
        <v>345</v>
      </c>
      <c r="B36" s="5" t="n">
        <v>0</v>
      </c>
      <c r="C36" s="5" t="n">
        <v>0</v>
      </c>
    </row>
    <row r="37" spans="1:3">
      <c r="A37" s="4" t="s">
        <v>346</v>
      </c>
      <c r="B37" s="5" t="n">
        <v>3200</v>
      </c>
      <c r="C37" s="5" t="n">
        <v>8966</v>
      </c>
    </row>
    <row r="38" spans="1:3">
      <c r="A38" s="4" t="s">
        <v>347</v>
      </c>
      <c r="B38" s="5" t="n">
        <v>63</v>
      </c>
      <c r="C38" s="5" t="n">
        <v>81</v>
      </c>
    </row>
    <row r="39" spans="1:3">
      <c r="A39" s="3" t="s">
        <v>334</v>
      </c>
    </row>
    <row r="40" spans="1:3">
      <c r="A40" s="4" t="s">
        <v>342</v>
      </c>
      <c r="B40" s="5" t="n">
        <v>13432</v>
      </c>
      <c r="C40" s="5" t="n">
        <v>12956</v>
      </c>
    </row>
    <row r="41" spans="1:3">
      <c r="A41" s="4" t="s">
        <v>343</v>
      </c>
      <c r="B41" s="5" t="n">
        <v>310</v>
      </c>
      <c r="C41" s="5" t="n">
        <v>325</v>
      </c>
    </row>
    <row r="42" spans="1:3">
      <c r="A42" s="4" t="s">
        <v>344</v>
      </c>
      <c r="B42" s="5" t="n">
        <v>0</v>
      </c>
      <c r="C42" s="5" t="n">
        <v>0</v>
      </c>
    </row>
    <row r="43" spans="1:3">
      <c r="A43" s="4" t="s">
        <v>345</v>
      </c>
      <c r="B43" s="5" t="n">
        <v>0</v>
      </c>
      <c r="C43" s="5" t="n">
        <v>0</v>
      </c>
    </row>
    <row r="44" spans="1:3">
      <c r="A44" s="4" t="s">
        <v>346</v>
      </c>
      <c r="B44" s="5" t="n">
        <v>13432</v>
      </c>
      <c r="C44" s="5" t="n">
        <v>12956</v>
      </c>
    </row>
    <row r="45" spans="1:3">
      <c r="A45" s="4" t="s">
        <v>347</v>
      </c>
      <c r="B45" s="5" t="n">
        <v>310</v>
      </c>
      <c r="C45" s="5" t="n">
        <v>325</v>
      </c>
    </row>
    <row r="46" spans="1:3">
      <c r="A46" s="4" t="s">
        <v>337</v>
      </c>
    </row>
    <row r="47" spans="1:3">
      <c r="A47" s="3" t="s">
        <v>329</v>
      </c>
    </row>
    <row r="48" spans="1:3">
      <c r="A48" s="4" t="s">
        <v>342</v>
      </c>
      <c r="B48" s="5" t="n">
        <v>3037</v>
      </c>
      <c r="C48" s="5" t="n">
        <v>4933</v>
      </c>
    </row>
    <row r="49" spans="1:3">
      <c r="A49" s="4" t="s">
        <v>343</v>
      </c>
      <c r="B49" s="5" t="n">
        <v>52</v>
      </c>
      <c r="C49" s="5" t="n">
        <v>94</v>
      </c>
    </row>
    <row r="50" spans="1:3">
      <c r="A50" s="4" t="s">
        <v>344</v>
      </c>
      <c r="B50" s="5" t="n">
        <v>0</v>
      </c>
      <c r="C50" s="5" t="n">
        <v>0</v>
      </c>
    </row>
    <row r="51" spans="1:3">
      <c r="A51" s="4" t="s">
        <v>345</v>
      </c>
      <c r="B51" s="5" t="n">
        <v>0</v>
      </c>
      <c r="C51" s="5" t="n">
        <v>0</v>
      </c>
    </row>
    <row r="52" spans="1:3">
      <c r="A52" s="4" t="s">
        <v>346</v>
      </c>
      <c r="B52" s="5" t="n">
        <v>3037</v>
      </c>
      <c r="C52" s="5" t="n">
        <v>4933</v>
      </c>
    </row>
    <row r="53" spans="1:3">
      <c r="A53" s="4" t="s">
        <v>347</v>
      </c>
      <c r="B53" s="5" t="n">
        <v>52</v>
      </c>
      <c r="C53" s="5" t="n">
        <v>94</v>
      </c>
    </row>
    <row r="54" spans="1:3">
      <c r="A54" s="4" t="s">
        <v>338</v>
      </c>
    </row>
    <row r="55" spans="1:3">
      <c r="A55" s="3" t="s">
        <v>329</v>
      </c>
    </row>
    <row r="56" spans="1:3">
      <c r="A56" s="4" t="s">
        <v>347</v>
      </c>
      <c r="B56" s="5" t="n">
        <v>0</v>
      </c>
      <c r="C56" s="5" t="n">
        <v>0</v>
      </c>
    </row>
    <row r="57" spans="1:3">
      <c r="A57" s="4" t="s">
        <v>348</v>
      </c>
    </row>
    <row r="58" spans="1:3">
      <c r="A58" s="3" t="s">
        <v>329</v>
      </c>
    </row>
    <row r="59" spans="1:3">
      <c r="A59" s="4" t="s">
        <v>342</v>
      </c>
      <c r="B59" s="5" t="n">
        <v>1035</v>
      </c>
      <c r="C59" s="5" t="n">
        <v>1035</v>
      </c>
    </row>
    <row r="60" spans="1:3">
      <c r="A60" s="4" t="s">
        <v>343</v>
      </c>
      <c r="B60" s="5" t="n">
        <v>9</v>
      </c>
      <c r="C60" s="5" t="n">
        <v>9</v>
      </c>
    </row>
    <row r="61" spans="1:3">
      <c r="A61" s="4" t="s">
        <v>344</v>
      </c>
      <c r="B61" s="5" t="n">
        <v>0</v>
      </c>
      <c r="C61" s="5" t="n">
        <v>0</v>
      </c>
    </row>
    <row r="62" spans="1:3">
      <c r="A62" s="4" t="s">
        <v>345</v>
      </c>
      <c r="B62" s="5" t="n">
        <v>0</v>
      </c>
      <c r="C62" s="5" t="n">
        <v>0</v>
      </c>
    </row>
    <row r="63" spans="1:3">
      <c r="A63" s="4" t="s">
        <v>346</v>
      </c>
      <c r="B63" s="5" t="n">
        <v>1035</v>
      </c>
      <c r="C63" s="5" t="n">
        <v>1035</v>
      </c>
    </row>
    <row r="64" spans="1:3">
      <c r="A64" s="4" t="s">
        <v>347</v>
      </c>
      <c r="B64" s="5" t="n">
        <v>9</v>
      </c>
      <c r="C64" s="5" t="n">
        <v>9</v>
      </c>
    </row>
    <row r="65" spans="1:3">
      <c r="A65" s="4" t="s">
        <v>340</v>
      </c>
    </row>
    <row r="66" spans="1:3">
      <c r="A66" s="3" t="s">
        <v>329</v>
      </c>
    </row>
    <row r="67" spans="1:3">
      <c r="A67" s="4" t="s">
        <v>347</v>
      </c>
      <c r="B67" s="7" t="n">
        <v>0</v>
      </c>
      <c r="C67"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49</v>
      </c>
      <c r="B1" s="2" t="s">
        <v>1</v>
      </c>
    </row>
    <row r="2" spans="1:3">
      <c r="B2" s="2" t="s">
        <v>350</v>
      </c>
      <c r="C2" s="2" t="s">
        <v>277</v>
      </c>
    </row>
    <row r="3" spans="1:3">
      <c r="A3" s="3" t="s">
        <v>351</v>
      </c>
    </row>
    <row r="4" spans="1:3">
      <c r="A4" s="4" t="s">
        <v>352</v>
      </c>
      <c r="B4" s="4" t="s">
        <v>157</v>
      </c>
    </row>
    <row r="5" spans="1:3">
      <c r="A5" s="4" t="s">
        <v>353</v>
      </c>
      <c r="B5" s="4" t="s">
        <v>157</v>
      </c>
    </row>
    <row r="6" spans="1:3">
      <c r="A6" s="4" t="s">
        <v>354</v>
      </c>
      <c r="B6" s="7" t="n">
        <v>133010</v>
      </c>
      <c r="C6" s="7" t="n">
        <v>134763</v>
      </c>
    </row>
    <row r="7" spans="1:3">
      <c r="A7" s="4" t="s">
        <v>335</v>
      </c>
    </row>
    <row r="8" spans="1:3">
      <c r="A8" s="3" t="s">
        <v>351</v>
      </c>
    </row>
    <row r="9" spans="1:3">
      <c r="A9" s="4" t="s">
        <v>355</v>
      </c>
      <c r="B9" s="5" t="n">
        <v>40</v>
      </c>
    </row>
    <row r="10" spans="1:3">
      <c r="A10" s="4" t="s">
        <v>356</v>
      </c>
      <c r="B10" s="4" t="s">
        <v>357</v>
      </c>
    </row>
    <row r="11" spans="1:3">
      <c r="A11" s="3" t="s">
        <v>358</v>
      </c>
    </row>
    <row r="12" spans="1:3">
      <c r="A12" s="4" t="s">
        <v>359</v>
      </c>
      <c r="B12" s="5" t="n">
        <v>9</v>
      </c>
    </row>
    <row r="13" spans="1:3">
      <c r="A13" s="4" t="s">
        <v>360</v>
      </c>
      <c r="B13" s="4" t="s">
        <v>361</v>
      </c>
    </row>
    <row r="14" spans="1:3">
      <c r="A14" s="4" t="s">
        <v>336</v>
      </c>
    </row>
    <row r="15" spans="1:3">
      <c r="A15" s="3" t="s">
        <v>351</v>
      </c>
    </row>
    <row r="16" spans="1:3">
      <c r="A16" s="4" t="s">
        <v>355</v>
      </c>
      <c r="B16" s="5" t="n">
        <v>3</v>
      </c>
    </row>
    <row r="17" spans="1:3">
      <c r="A17" s="4" t="s">
        <v>356</v>
      </c>
      <c r="B17" s="4" t="s">
        <v>362</v>
      </c>
    </row>
    <row r="18" spans="1:3">
      <c r="A18" s="3" t="s">
        <v>358</v>
      </c>
    </row>
    <row r="19" spans="1:3">
      <c r="A19" s="4" t="s">
        <v>359</v>
      </c>
      <c r="B19" s="5" t="n">
        <v>14</v>
      </c>
    </row>
    <row r="20" spans="1:3">
      <c r="A20" s="4" t="s">
        <v>360</v>
      </c>
      <c r="B20" s="4" t="s">
        <v>363</v>
      </c>
    </row>
    <row r="21" spans="1:3">
      <c r="A21" s="4" t="s">
        <v>337</v>
      </c>
    </row>
    <row r="22" spans="1:3">
      <c r="A22" s="3" t="s">
        <v>351</v>
      </c>
    </row>
    <row r="23" spans="1:3">
      <c r="A23" s="4" t="s">
        <v>355</v>
      </c>
      <c r="B23" s="5" t="n">
        <v>12</v>
      </c>
    </row>
    <row r="24" spans="1:3">
      <c r="A24" s="4" t="s">
        <v>356</v>
      </c>
      <c r="B24" s="4" t="s">
        <v>364</v>
      </c>
    </row>
    <row r="25" spans="1:3">
      <c r="A25" s="4" t="s">
        <v>348</v>
      </c>
    </row>
    <row r="26" spans="1:3">
      <c r="A26" s="3" t="s">
        <v>351</v>
      </c>
    </row>
    <row r="27" spans="1:3">
      <c r="A27" s="4" t="s">
        <v>356</v>
      </c>
      <c r="B27"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5</v>
      </c>
      <c r="B1" s="2" t="s">
        <v>2</v>
      </c>
      <c r="C1" s="2" t="s">
        <v>23</v>
      </c>
      <c r="D1" s="2" t="s">
        <v>24</v>
      </c>
    </row>
    <row r="2" spans="1:4">
      <c r="A2" s="3" t="s">
        <v>366</v>
      </c>
    </row>
    <row r="3" spans="1:4">
      <c r="A3" s="4" t="s">
        <v>367</v>
      </c>
      <c r="B3" s="7" t="n">
        <v>2638</v>
      </c>
    </row>
    <row r="4" spans="1:4">
      <c r="A4" s="4" t="s">
        <v>368</v>
      </c>
      <c r="B4" s="5" t="n">
        <v>85545</v>
      </c>
    </row>
    <row r="5" spans="1:4">
      <c r="A5" s="4" t="s">
        <v>369</v>
      </c>
      <c r="B5" s="5" t="n">
        <v>18452</v>
      </c>
    </row>
    <row r="6" spans="1:4">
      <c r="A6" s="4" t="s">
        <v>370</v>
      </c>
      <c r="B6" s="5" t="n">
        <v>0</v>
      </c>
    </row>
    <row r="7" spans="1:4">
      <c r="A7" s="4" t="s">
        <v>371</v>
      </c>
      <c r="B7" s="5" t="n">
        <v>137266</v>
      </c>
      <c r="C7" s="7" t="n">
        <v>143393</v>
      </c>
    </row>
    <row r="8" spans="1:4">
      <c r="A8" s="3" t="s">
        <v>372</v>
      </c>
    </row>
    <row r="9" spans="1:4">
      <c r="A9" s="4" t="s">
        <v>367</v>
      </c>
      <c r="B9" s="5" t="n">
        <v>2653</v>
      </c>
    </row>
    <row r="10" spans="1:4">
      <c r="A10" s="4" t="s">
        <v>368</v>
      </c>
      <c r="B10" s="5" t="n">
        <v>84650</v>
      </c>
    </row>
    <row r="11" spans="1:4">
      <c r="A11" s="4" t="s">
        <v>369</v>
      </c>
      <c r="B11" s="5" t="n">
        <v>18349</v>
      </c>
    </row>
    <row r="12" spans="1:4">
      <c r="A12" s="4" t="s">
        <v>370</v>
      </c>
      <c r="B12" s="5" t="n">
        <v>0</v>
      </c>
    </row>
    <row r="13" spans="1:4">
      <c r="A13" s="4" t="s">
        <v>373</v>
      </c>
      <c r="B13" s="5" t="n">
        <v>137099</v>
      </c>
      <c r="C13" s="5" t="n">
        <v>142990</v>
      </c>
      <c r="D13" s="7" t="n">
        <v>119412</v>
      </c>
    </row>
    <row r="14" spans="1:4">
      <c r="A14" s="3" t="s">
        <v>374</v>
      </c>
    </row>
    <row r="15" spans="1:4">
      <c r="A15" s="4" t="s">
        <v>367</v>
      </c>
      <c r="B15" s="5" t="n">
        <v>6013</v>
      </c>
    </row>
    <row r="16" spans="1:4">
      <c r="A16" s="4" t="s">
        <v>368</v>
      </c>
      <c r="B16" s="5" t="n">
        <v>17000</v>
      </c>
    </row>
    <row r="17" spans="1:4">
      <c r="A17" s="4" t="s">
        <v>369</v>
      </c>
      <c r="B17" s="5" t="n">
        <v>0</v>
      </c>
    </row>
    <row r="18" spans="1:4">
      <c r="A18" s="4" t="s">
        <v>370</v>
      </c>
      <c r="B18" s="5" t="n">
        <v>0</v>
      </c>
    </row>
    <row r="19" spans="1:4">
      <c r="A19" s="4" t="s">
        <v>375</v>
      </c>
      <c r="B19" s="5" t="n">
        <v>53794</v>
      </c>
      <c r="C19" s="5" t="n">
        <v>55568</v>
      </c>
      <c r="D19" s="5" t="n">
        <v>69686</v>
      </c>
    </row>
    <row r="20" spans="1:4">
      <c r="A20" s="3" t="s">
        <v>376</v>
      </c>
    </row>
    <row r="21" spans="1:4">
      <c r="A21" s="4" t="s">
        <v>367</v>
      </c>
      <c r="B21" s="5" t="n">
        <v>6003</v>
      </c>
    </row>
    <row r="22" spans="1:4">
      <c r="A22" s="4" t="s">
        <v>368</v>
      </c>
      <c r="B22" s="5" t="n">
        <v>16991</v>
      </c>
    </row>
    <row r="23" spans="1:4">
      <c r="A23" s="4" t="s">
        <v>369</v>
      </c>
      <c r="B23" s="5" t="n">
        <v>0</v>
      </c>
    </row>
    <row r="24" spans="1:4">
      <c r="A24" s="4" t="s">
        <v>370</v>
      </c>
      <c r="B24" s="5" t="n">
        <v>0</v>
      </c>
    </row>
    <row r="25" spans="1:4">
      <c r="A25" s="4" t="s">
        <v>62</v>
      </c>
      <c r="B25" s="5" t="n">
        <v>53661</v>
      </c>
      <c r="C25" s="5" t="n">
        <v>55425</v>
      </c>
      <c r="D25" s="7" t="n">
        <v>70569</v>
      </c>
    </row>
    <row r="26" spans="1:4">
      <c r="A26" s="4" t="s">
        <v>336</v>
      </c>
    </row>
    <row r="27" spans="1:4">
      <c r="A27" s="3" t="s">
        <v>366</v>
      </c>
    </row>
    <row r="28" spans="1:4">
      <c r="A28" s="4" t="s">
        <v>377</v>
      </c>
      <c r="B28" s="5" t="n">
        <v>29089</v>
      </c>
    </row>
    <row r="29" spans="1:4">
      <c r="A29" s="4" t="s">
        <v>371</v>
      </c>
      <c r="B29" s="5" t="n">
        <v>29089</v>
      </c>
      <c r="C29" s="5" t="n">
        <v>31272</v>
      </c>
    </row>
    <row r="30" spans="1:4">
      <c r="A30" s="3" t="s">
        <v>372</v>
      </c>
    </row>
    <row r="31" spans="1:4">
      <c r="A31" s="4" t="s">
        <v>377</v>
      </c>
      <c r="B31" s="5" t="n">
        <v>29780</v>
      </c>
    </row>
    <row r="32" spans="1:4">
      <c r="A32" s="4" t="s">
        <v>373</v>
      </c>
      <c r="B32" s="5" t="n">
        <v>29780</v>
      </c>
      <c r="C32" s="5" t="n">
        <v>31973</v>
      </c>
    </row>
    <row r="33" spans="1:4">
      <c r="A33" s="3" t="s">
        <v>374</v>
      </c>
    </row>
    <row r="34" spans="1:4">
      <c r="A34" s="4" t="s">
        <v>377</v>
      </c>
      <c r="B34" s="5" t="n">
        <v>30781</v>
      </c>
    </row>
    <row r="35" spans="1:4">
      <c r="A35" s="4" t="s">
        <v>375</v>
      </c>
      <c r="B35" s="5" t="n">
        <v>30781</v>
      </c>
      <c r="C35" s="5" t="n">
        <v>32551</v>
      </c>
    </row>
    <row r="36" spans="1:4">
      <c r="A36" s="3" t="s">
        <v>376</v>
      </c>
    </row>
    <row r="37" spans="1:4">
      <c r="A37" s="4" t="s">
        <v>377</v>
      </c>
      <c r="B37" s="5" t="n">
        <v>30667</v>
      </c>
    </row>
    <row r="38" spans="1:4">
      <c r="A38" s="4" t="s">
        <v>62</v>
      </c>
      <c r="B38" s="5" t="n">
        <v>30667</v>
      </c>
      <c r="C38" s="5" t="n">
        <v>32436</v>
      </c>
    </row>
    <row r="39" spans="1:4">
      <c r="A39" s="4" t="s">
        <v>339</v>
      </c>
    </row>
    <row r="40" spans="1:4">
      <c r="A40" s="3" t="s">
        <v>366</v>
      </c>
    </row>
    <row r="41" spans="1:4">
      <c r="A41" s="4" t="s">
        <v>377</v>
      </c>
      <c r="B41" s="5" t="n">
        <v>1044</v>
      </c>
    </row>
    <row r="42" spans="1:4">
      <c r="A42" s="4" t="s">
        <v>371</v>
      </c>
      <c r="B42" s="5" t="n">
        <v>1044</v>
      </c>
      <c r="C42" s="5" t="n">
        <v>1044</v>
      </c>
    </row>
    <row r="43" spans="1:4">
      <c r="A43" s="3" t="s">
        <v>372</v>
      </c>
    </row>
    <row r="44" spans="1:4">
      <c r="A44" s="4" t="s">
        <v>377</v>
      </c>
      <c r="B44" s="5" t="n">
        <v>1035</v>
      </c>
    </row>
    <row r="45" spans="1:4">
      <c r="A45" s="4" t="s">
        <v>373</v>
      </c>
      <c r="B45" s="5" t="n">
        <v>1035</v>
      </c>
      <c r="C45" s="5" t="n">
        <v>1035</v>
      </c>
    </row>
    <row r="46" spans="1:4">
      <c r="A46" s="3" t="s">
        <v>374</v>
      </c>
    </row>
    <row r="47" spans="1:4">
      <c r="A47" s="4" t="s">
        <v>377</v>
      </c>
      <c r="B47" s="5" t="n">
        <v>0</v>
      </c>
    </row>
    <row r="48" spans="1:4">
      <c r="A48" s="3" t="s">
        <v>376</v>
      </c>
    </row>
    <row r="49" spans="1:4">
      <c r="A49" s="4" t="s">
        <v>377</v>
      </c>
      <c r="B49" s="5" t="n">
        <v>0</v>
      </c>
    </row>
    <row r="50" spans="1:4">
      <c r="A50" s="4" t="s">
        <v>340</v>
      </c>
    </row>
    <row r="51" spans="1:4">
      <c r="A51" s="3" t="s">
        <v>366</v>
      </c>
    </row>
    <row r="52" spans="1:4">
      <c r="A52" s="4" t="s">
        <v>377</v>
      </c>
      <c r="B52" s="5" t="n">
        <v>498</v>
      </c>
    </row>
    <row r="53" spans="1:4">
      <c r="A53" s="4" t="s">
        <v>371</v>
      </c>
      <c r="B53" s="5" t="n">
        <v>498</v>
      </c>
      <c r="C53" s="5" t="n">
        <v>498</v>
      </c>
    </row>
    <row r="54" spans="1:4">
      <c r="A54" s="3" t="s">
        <v>372</v>
      </c>
    </row>
    <row r="55" spans="1:4">
      <c r="A55" s="4" t="s">
        <v>377</v>
      </c>
      <c r="B55" s="5" t="n">
        <v>632</v>
      </c>
    </row>
    <row r="56" spans="1:4">
      <c r="A56" s="4" t="s">
        <v>373</v>
      </c>
      <c r="B56" s="5" t="n">
        <v>632</v>
      </c>
      <c r="C56" s="7" t="n">
        <v>681</v>
      </c>
    </row>
    <row r="57" spans="1:4">
      <c r="A57" s="3" t="s">
        <v>374</v>
      </c>
    </row>
    <row r="58" spans="1:4">
      <c r="A58" s="4" t="s">
        <v>377</v>
      </c>
      <c r="B58" s="5" t="n">
        <v>0</v>
      </c>
    </row>
    <row r="59" spans="1:4">
      <c r="A59" s="3" t="s">
        <v>376</v>
      </c>
    </row>
    <row r="60" spans="1:4">
      <c r="A60" s="4" t="s">
        <v>377</v>
      </c>
      <c r="B60"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s>
  <sheetData>
    <row r="1" spans="1:4">
      <c r="A1" s="1" t="s">
        <v>378</v>
      </c>
      <c r="B1" s="2" t="s">
        <v>1</v>
      </c>
      <c r="C1" s="2" t="s">
        <v>287</v>
      </c>
    </row>
    <row r="2" spans="1:4">
      <c r="B2" s="2" t="s">
        <v>379</v>
      </c>
      <c r="C2" s="2" t="s">
        <v>380</v>
      </c>
      <c r="D2" s="2" t="s">
        <v>381</v>
      </c>
    </row>
    <row r="3" spans="1:4">
      <c r="A3" s="3" t="s">
        <v>382</v>
      </c>
    </row>
    <row r="4" spans="1:4">
      <c r="A4" s="4" t="s">
        <v>383</v>
      </c>
      <c r="B4" s="4" t="s">
        <v>384</v>
      </c>
    </row>
    <row r="5" spans="1:4">
      <c r="A5" s="4" t="s">
        <v>385</v>
      </c>
      <c r="C5" s="5" t="n">
        <v>1</v>
      </c>
    </row>
    <row r="6" spans="1:4">
      <c r="A6" s="4" t="s">
        <v>386</v>
      </c>
      <c r="B6" s="5" t="n">
        <v>1</v>
      </c>
    </row>
    <row r="7" spans="1:4">
      <c r="A7" s="4" t="s">
        <v>387</v>
      </c>
      <c r="B7" s="5" t="n">
        <v>2</v>
      </c>
    </row>
    <row r="8" spans="1:4">
      <c r="A8" s="4" t="s">
        <v>388</v>
      </c>
      <c r="D8" s="5" t="n">
        <v>1</v>
      </c>
    </row>
    <row r="9" spans="1:4">
      <c r="A9" s="4" t="s">
        <v>389</v>
      </c>
      <c r="B9" s="7" t="n">
        <v>427</v>
      </c>
      <c r="C9" s="7" t="n">
        <v>471</v>
      </c>
    </row>
    <row r="10" spans="1:4">
      <c r="A10" s="4" t="s">
        <v>390</v>
      </c>
    </row>
    <row r="11" spans="1:4">
      <c r="A11" s="3" t="s">
        <v>382</v>
      </c>
    </row>
    <row r="12" spans="1:4">
      <c r="A12" s="4" t="s">
        <v>391</v>
      </c>
      <c r="B12" s="4" t="s">
        <v>392</v>
      </c>
    </row>
    <row r="13" spans="1:4">
      <c r="A13" s="4" t="s">
        <v>393</v>
      </c>
    </row>
    <row r="14" spans="1:4">
      <c r="A14" s="3" t="s">
        <v>382</v>
      </c>
    </row>
    <row r="15" spans="1:4">
      <c r="A15" s="4" t="s">
        <v>394</v>
      </c>
      <c r="B15" s="4" t="s">
        <v>395</v>
      </c>
    </row>
    <row r="16" spans="1:4">
      <c r="A16" s="4" t="s">
        <v>396</v>
      </c>
    </row>
    <row r="17" spans="1:4">
      <c r="A17" s="3" t="s">
        <v>382</v>
      </c>
    </row>
    <row r="18" spans="1:4">
      <c r="A18" s="4" t="s">
        <v>397</v>
      </c>
      <c r="B18" s="4" t="s">
        <v>392</v>
      </c>
    </row>
    <row r="19" spans="1:4">
      <c r="A19" s="4" t="s">
        <v>398</v>
      </c>
      <c r="B19" s="4" t="s">
        <v>399</v>
      </c>
    </row>
    <row r="20" spans="1:4">
      <c r="A20" s="4" t="s">
        <v>400</v>
      </c>
      <c r="B20" s="4" t="s">
        <v>401</v>
      </c>
    </row>
    <row r="21" spans="1:4">
      <c r="A21" s="4" t="s">
        <v>402</v>
      </c>
    </row>
    <row r="22" spans="1:4">
      <c r="A22" s="3" t="s">
        <v>382</v>
      </c>
    </row>
    <row r="23" spans="1:4">
      <c r="A23" s="4" t="s">
        <v>403</v>
      </c>
      <c r="B23" s="4" t="s">
        <v>404</v>
      </c>
    </row>
    <row r="24" spans="1:4">
      <c r="A24" s="4" t="s">
        <v>405</v>
      </c>
    </row>
    <row r="25" spans="1:4">
      <c r="A25" s="3" t="s">
        <v>382</v>
      </c>
    </row>
    <row r="26" spans="1:4">
      <c r="A26" s="4" t="s">
        <v>406</v>
      </c>
      <c r="C26" s="7" t="n">
        <v>74</v>
      </c>
    </row>
    <row r="27" spans="1:4">
      <c r="A27" s="4" t="s">
        <v>407</v>
      </c>
    </row>
    <row r="28" spans="1:4">
      <c r="A28" s="3" t="s">
        <v>382</v>
      </c>
    </row>
    <row r="29" spans="1:4">
      <c r="A29" s="4" t="s">
        <v>408</v>
      </c>
      <c r="B29" s="4" t="s">
        <v>409</v>
      </c>
    </row>
    <row r="30" spans="1:4">
      <c r="A30" s="4" t="s">
        <v>403</v>
      </c>
      <c r="B30" s="4" t="s">
        <v>404</v>
      </c>
    </row>
    <row r="31" spans="1:4">
      <c r="A31" s="4" t="s">
        <v>410</v>
      </c>
    </row>
    <row r="32" spans="1:4">
      <c r="A32" s="3" t="s">
        <v>382</v>
      </c>
    </row>
    <row r="33" spans="1:4">
      <c r="A33" s="4" t="s">
        <v>408</v>
      </c>
      <c r="B33" s="4" t="s">
        <v>411</v>
      </c>
    </row>
    <row r="34" spans="1:4">
      <c r="A34" s="4" t="s">
        <v>412</v>
      </c>
    </row>
    <row r="35" spans="1:4">
      <c r="A35" s="3" t="s">
        <v>382</v>
      </c>
    </row>
    <row r="36" spans="1:4">
      <c r="A36" s="4" t="s">
        <v>408</v>
      </c>
      <c r="B36" s="4" t="s">
        <v>409</v>
      </c>
    </row>
    <row r="37" spans="1:4">
      <c r="A37" s="4" t="s">
        <v>403</v>
      </c>
      <c r="B37" s="4" t="s">
        <v>413</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2</v>
      </c>
      <c r="B1" s="2" t="s">
        <v>1</v>
      </c>
    </row>
    <row r="2" spans="1:3">
      <c r="B2" s="2" t="s">
        <v>2</v>
      </c>
      <c r="C2" s="2" t="s">
        <v>24</v>
      </c>
    </row>
    <row r="3" spans="1:3">
      <c r="A3" s="3" t="s">
        <v>73</v>
      </c>
    </row>
    <row r="4" spans="1:3">
      <c r="A4" s="4" t="s">
        <v>74</v>
      </c>
      <c r="B4" s="7" t="n">
        <v>9530</v>
      </c>
      <c r="C4" s="7" t="n">
        <v>8921</v>
      </c>
    </row>
    <row r="5" spans="1:3">
      <c r="A5" s="3" t="s">
        <v>75</v>
      </c>
    </row>
    <row r="6" spans="1:3">
      <c r="A6" s="4" t="s">
        <v>76</v>
      </c>
      <c r="B6" s="5" t="n">
        <v>800</v>
      </c>
      <c r="C6" s="5" t="n">
        <v>808</v>
      </c>
    </row>
    <row r="7" spans="1:3">
      <c r="A7" s="4" t="s">
        <v>77</v>
      </c>
      <c r="B7" s="5" t="n">
        <v>150</v>
      </c>
      <c r="C7" s="5" t="n">
        <v>179</v>
      </c>
    </row>
    <row r="8" spans="1:3">
      <c r="A8" s="4" t="s">
        <v>78</v>
      </c>
      <c r="B8" s="5" t="n">
        <v>49</v>
      </c>
      <c r="C8" s="5" t="n">
        <v>51</v>
      </c>
    </row>
    <row r="9" spans="1:3">
      <c r="A9" s="4" t="s">
        <v>79</v>
      </c>
      <c r="B9" s="5" t="n">
        <v>4</v>
      </c>
      <c r="C9" s="5" t="n">
        <v>5</v>
      </c>
    </row>
    <row r="10" spans="1:3">
      <c r="A10" s="4" t="s">
        <v>80</v>
      </c>
      <c r="B10" s="5" t="n">
        <v>10533</v>
      </c>
      <c r="C10" s="5" t="n">
        <v>9964</v>
      </c>
    </row>
    <row r="11" spans="1:3">
      <c r="A11" s="3" t="s">
        <v>81</v>
      </c>
    </row>
    <row r="12" spans="1:3">
      <c r="A12" s="4" t="s">
        <v>82</v>
      </c>
      <c r="B12" s="5" t="n">
        <v>635</v>
      </c>
      <c r="C12" s="5" t="n">
        <v>558</v>
      </c>
    </row>
    <row r="13" spans="1:3">
      <c r="A13" s="4" t="s">
        <v>47</v>
      </c>
      <c r="B13" s="5" t="n">
        <v>45</v>
      </c>
      <c r="C13" s="5" t="n">
        <v>16</v>
      </c>
    </row>
    <row r="14" spans="1:3">
      <c r="A14" s="4" t="s">
        <v>48</v>
      </c>
      <c r="B14" s="5" t="n">
        <v>387</v>
      </c>
      <c r="C14" s="5" t="n">
        <v>383</v>
      </c>
    </row>
    <row r="15" spans="1:3">
      <c r="A15" s="4" t="s">
        <v>83</v>
      </c>
      <c r="B15" s="5" t="n">
        <v>1067</v>
      </c>
      <c r="C15" s="5" t="n">
        <v>957</v>
      </c>
    </row>
    <row r="16" spans="1:3">
      <c r="A16" s="4" t="s">
        <v>84</v>
      </c>
      <c r="B16" s="5" t="n">
        <v>9466</v>
      </c>
      <c r="C16" s="5" t="n">
        <v>9007</v>
      </c>
    </row>
    <row r="17" spans="1:3">
      <c r="A17" s="4" t="s">
        <v>85</v>
      </c>
      <c r="B17" s="5" t="n">
        <v>0</v>
      </c>
      <c r="C17" s="5" t="n">
        <v>0</v>
      </c>
    </row>
    <row r="18" spans="1:3">
      <c r="A18" s="4" t="s">
        <v>86</v>
      </c>
      <c r="B18" s="5" t="n">
        <v>9466</v>
      </c>
      <c r="C18" s="5" t="n">
        <v>9007</v>
      </c>
    </row>
    <row r="19" spans="1:3">
      <c r="A19" s="3" t="s">
        <v>87</v>
      </c>
    </row>
    <row r="20" spans="1:3">
      <c r="A20" s="4" t="s">
        <v>88</v>
      </c>
      <c r="B20" s="5" t="n">
        <v>570</v>
      </c>
      <c r="C20" s="5" t="n">
        <v>528</v>
      </c>
    </row>
    <row r="21" spans="1:3">
      <c r="A21" s="4" t="s">
        <v>89</v>
      </c>
      <c r="B21" s="5" t="n">
        <v>442</v>
      </c>
      <c r="C21" s="5" t="n">
        <v>394</v>
      </c>
    </row>
    <row r="22" spans="1:3">
      <c r="A22" s="4" t="s">
        <v>90</v>
      </c>
      <c r="B22" s="5" t="n">
        <v>255</v>
      </c>
      <c r="C22" s="5" t="n">
        <v>268</v>
      </c>
    </row>
    <row r="23" spans="1:3">
      <c r="A23" s="4" t="s">
        <v>91</v>
      </c>
      <c r="B23" s="5" t="n">
        <v>358</v>
      </c>
      <c r="C23" s="5" t="n">
        <v>355</v>
      </c>
    </row>
    <row r="24" spans="1:3">
      <c r="A24" s="4" t="s">
        <v>92</v>
      </c>
      <c r="B24" s="5" t="n">
        <v>1154</v>
      </c>
      <c r="C24" s="5" t="n">
        <v>1103</v>
      </c>
    </row>
    <row r="25" spans="1:3">
      <c r="A25" s="4" t="s">
        <v>79</v>
      </c>
      <c r="B25" s="5" t="n">
        <v>303</v>
      </c>
      <c r="C25" s="5" t="n">
        <v>224</v>
      </c>
    </row>
    <row r="26" spans="1:3">
      <c r="A26" s="4" t="s">
        <v>93</v>
      </c>
      <c r="B26" s="5" t="n">
        <v>3082</v>
      </c>
      <c r="C26" s="5" t="n">
        <v>2872</v>
      </c>
    </row>
    <row r="27" spans="1:3">
      <c r="A27" s="3" t="s">
        <v>94</v>
      </c>
    </row>
    <row r="28" spans="1:3">
      <c r="A28" s="4" t="s">
        <v>95</v>
      </c>
      <c r="B28" s="5" t="n">
        <v>5748</v>
      </c>
      <c r="C28" s="5" t="n">
        <v>5425</v>
      </c>
    </row>
    <row r="29" spans="1:3">
      <c r="A29" s="4" t="s">
        <v>96</v>
      </c>
      <c r="B29" s="5" t="n">
        <v>537</v>
      </c>
      <c r="C29" s="5" t="n">
        <v>570</v>
      </c>
    </row>
    <row r="30" spans="1:3">
      <c r="A30" s="4" t="s">
        <v>97</v>
      </c>
      <c r="B30" s="5" t="n">
        <v>783</v>
      </c>
      <c r="C30" s="5" t="n">
        <v>711</v>
      </c>
    </row>
    <row r="31" spans="1:3">
      <c r="A31" s="4" t="s">
        <v>98</v>
      </c>
      <c r="B31" s="5" t="n">
        <v>211</v>
      </c>
      <c r="C31" s="5" t="n">
        <v>197</v>
      </c>
    </row>
    <row r="32" spans="1:3">
      <c r="A32" s="4" t="s">
        <v>99</v>
      </c>
      <c r="B32" s="5" t="n">
        <v>239</v>
      </c>
      <c r="C32" s="5" t="n">
        <v>255</v>
      </c>
    </row>
    <row r="33" spans="1:3">
      <c r="A33" s="4" t="s">
        <v>100</v>
      </c>
      <c r="B33" s="5" t="n">
        <v>169</v>
      </c>
      <c r="C33" s="5" t="n">
        <v>191</v>
      </c>
    </row>
    <row r="34" spans="1:3">
      <c r="A34" s="4" t="s">
        <v>101</v>
      </c>
      <c r="B34" s="5" t="n">
        <v>64</v>
      </c>
      <c r="C34" s="5" t="n">
        <v>117</v>
      </c>
    </row>
    <row r="35" spans="1:3">
      <c r="A35" s="4" t="s">
        <v>102</v>
      </c>
      <c r="B35" s="5" t="n">
        <v>139</v>
      </c>
      <c r="C35" s="5" t="n">
        <v>177</v>
      </c>
    </row>
    <row r="36" spans="1:3">
      <c r="A36" s="4" t="s">
        <v>103</v>
      </c>
      <c r="B36" s="5" t="n">
        <v>162</v>
      </c>
      <c r="C36" s="5" t="n">
        <v>0</v>
      </c>
    </row>
    <row r="37" spans="1:3">
      <c r="A37" s="4" t="s">
        <v>104</v>
      </c>
      <c r="B37" s="5" t="n">
        <v>80</v>
      </c>
      <c r="C37" s="5" t="n">
        <v>88</v>
      </c>
    </row>
    <row r="38" spans="1:3">
      <c r="A38" s="4" t="s">
        <v>105</v>
      </c>
      <c r="B38" s="5" t="n">
        <v>30</v>
      </c>
      <c r="C38" s="5" t="n">
        <v>1</v>
      </c>
    </row>
    <row r="39" spans="1:3">
      <c r="A39" s="4" t="s">
        <v>106</v>
      </c>
      <c r="B39" s="5" t="n">
        <v>838</v>
      </c>
      <c r="C39" s="5" t="n">
        <v>777</v>
      </c>
    </row>
    <row r="40" spans="1:3">
      <c r="A40" s="4" t="s">
        <v>107</v>
      </c>
      <c r="B40" s="5" t="n">
        <v>9000</v>
      </c>
      <c r="C40" s="5" t="n">
        <v>8509</v>
      </c>
    </row>
    <row r="41" spans="1:3">
      <c r="A41" s="4" t="s">
        <v>108</v>
      </c>
      <c r="B41" s="5" t="n">
        <v>3548</v>
      </c>
      <c r="C41" s="5" t="n">
        <v>3370</v>
      </c>
    </row>
    <row r="42" spans="1:3">
      <c r="A42" s="4" t="s">
        <v>109</v>
      </c>
      <c r="B42" s="5" t="n">
        <v>911</v>
      </c>
      <c r="C42" s="5" t="n">
        <v>823</v>
      </c>
    </row>
    <row r="43" spans="1:3">
      <c r="A43" s="4" t="s">
        <v>110</v>
      </c>
      <c r="B43" s="7" t="n">
        <v>2637</v>
      </c>
      <c r="C43" s="7" t="n">
        <v>2547</v>
      </c>
    </row>
    <row r="44" spans="1:3">
      <c r="A44" s="3" t="s">
        <v>111</v>
      </c>
    </row>
    <row r="45" spans="1:3">
      <c r="A45" s="4" t="s">
        <v>112</v>
      </c>
      <c r="B45" s="8" t="n">
        <v>0.43</v>
      </c>
      <c r="C45" s="8" t="n">
        <v>0.42</v>
      </c>
    </row>
    <row r="46" spans="1:3">
      <c r="A46" s="4" t="s">
        <v>113</v>
      </c>
      <c r="B46" s="9" t="n">
        <v>0.2</v>
      </c>
      <c r="C46" s="9" t="n">
        <v>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4</v>
      </c>
      <c r="B1" s="2" t="s">
        <v>2</v>
      </c>
      <c r="C1" s="2" t="s">
        <v>23</v>
      </c>
      <c r="D1" s="2" t="s">
        <v>24</v>
      </c>
    </row>
    <row r="2" spans="1:4">
      <c r="A2" s="3" t="s">
        <v>382</v>
      </c>
    </row>
    <row r="3" spans="1:4">
      <c r="A3" s="4" t="s">
        <v>137</v>
      </c>
      <c r="B3" s="7" t="n">
        <v>952476</v>
      </c>
      <c r="C3" s="7" t="n">
        <v>907910</v>
      </c>
      <c r="D3" s="7" t="n">
        <v>866990</v>
      </c>
    </row>
    <row r="4" spans="1:4">
      <c r="A4" s="4" t="s">
        <v>415</v>
      </c>
    </row>
    <row r="5" spans="1:4">
      <c r="A5" s="3" t="s">
        <v>382</v>
      </c>
    </row>
    <row r="6" spans="1:4">
      <c r="A6" s="4" t="s">
        <v>137</v>
      </c>
      <c r="B6" s="5" t="n">
        <v>907576</v>
      </c>
      <c r="C6" s="5" t="n">
        <v>867398</v>
      </c>
    </row>
    <row r="7" spans="1:4">
      <c r="A7" s="4" t="s">
        <v>416</v>
      </c>
    </row>
    <row r="8" spans="1:4">
      <c r="A8" s="3" t="s">
        <v>382</v>
      </c>
    </row>
    <row r="9" spans="1:4">
      <c r="A9" s="4" t="s">
        <v>137</v>
      </c>
      <c r="B9" s="5" t="n">
        <v>30097</v>
      </c>
      <c r="C9" s="5" t="n">
        <v>25306</v>
      </c>
    </row>
    <row r="10" spans="1:4">
      <c r="A10" s="4" t="s">
        <v>417</v>
      </c>
    </row>
    <row r="11" spans="1:4">
      <c r="A11" s="3" t="s">
        <v>382</v>
      </c>
    </row>
    <row r="12" spans="1:4">
      <c r="A12" s="4" t="s">
        <v>137</v>
      </c>
      <c r="B12" s="5" t="n">
        <v>14803</v>
      </c>
      <c r="C12" s="5" t="n">
        <v>15206</v>
      </c>
    </row>
    <row r="13" spans="1:4">
      <c r="A13" s="4" t="s">
        <v>418</v>
      </c>
    </row>
    <row r="14" spans="1:4">
      <c r="A14" s="3" t="s">
        <v>382</v>
      </c>
    </row>
    <row r="15" spans="1:4">
      <c r="A15" s="4" t="s">
        <v>137</v>
      </c>
      <c r="B15" s="5" t="n">
        <v>0</v>
      </c>
      <c r="C15" s="5" t="n">
        <v>0</v>
      </c>
    </row>
    <row r="16" spans="1:4">
      <c r="A16" s="4" t="s">
        <v>419</v>
      </c>
    </row>
    <row r="17" spans="1:4">
      <c r="A17" s="3" t="s">
        <v>382</v>
      </c>
    </row>
    <row r="18" spans="1:4">
      <c r="A18" s="4" t="s">
        <v>137</v>
      </c>
      <c r="B18" s="5" t="n">
        <v>162997</v>
      </c>
      <c r="C18" s="5" t="n">
        <v>140344</v>
      </c>
      <c r="D18" s="5" t="n">
        <v>127576</v>
      </c>
    </row>
    <row r="19" spans="1:4">
      <c r="A19" s="4" t="s">
        <v>420</v>
      </c>
    </row>
    <row r="20" spans="1:4">
      <c r="A20" s="3" t="s">
        <v>382</v>
      </c>
    </row>
    <row r="21" spans="1:4">
      <c r="A21" s="4" t="s">
        <v>137</v>
      </c>
      <c r="B21" s="5" t="n">
        <v>155235</v>
      </c>
      <c r="C21" s="5" t="n">
        <v>134088</v>
      </c>
    </row>
    <row r="22" spans="1:4">
      <c r="A22" s="4" t="s">
        <v>421</v>
      </c>
    </row>
    <row r="23" spans="1:4">
      <c r="A23" s="3" t="s">
        <v>382</v>
      </c>
    </row>
    <row r="24" spans="1:4">
      <c r="A24" s="4" t="s">
        <v>137</v>
      </c>
      <c r="B24" s="5" t="n">
        <v>3912</v>
      </c>
      <c r="C24" s="5" t="n">
        <v>2355</v>
      </c>
    </row>
    <row r="25" spans="1:4">
      <c r="A25" s="4" t="s">
        <v>422</v>
      </c>
    </row>
    <row r="26" spans="1:4">
      <c r="A26" s="3" t="s">
        <v>382</v>
      </c>
    </row>
    <row r="27" spans="1:4">
      <c r="A27" s="4" t="s">
        <v>137</v>
      </c>
      <c r="B27" s="5" t="n">
        <v>3850</v>
      </c>
      <c r="C27" s="5" t="n">
        <v>3901</v>
      </c>
    </row>
    <row r="28" spans="1:4">
      <c r="A28" s="4" t="s">
        <v>423</v>
      </c>
    </row>
    <row r="29" spans="1:4">
      <c r="A29" s="3" t="s">
        <v>382</v>
      </c>
    </row>
    <row r="30" spans="1:4">
      <c r="A30" s="4" t="s">
        <v>137</v>
      </c>
      <c r="B30" s="5" t="n">
        <v>0</v>
      </c>
      <c r="C30" s="5" t="n">
        <v>0</v>
      </c>
    </row>
    <row r="31" spans="1:4">
      <c r="A31" s="4" t="s">
        <v>396</v>
      </c>
    </row>
    <row r="32" spans="1:4">
      <c r="A32" s="3" t="s">
        <v>382</v>
      </c>
    </row>
    <row r="33" spans="1:4">
      <c r="A33" s="4" t="s">
        <v>137</v>
      </c>
      <c r="B33" s="5" t="n">
        <v>335640</v>
      </c>
      <c r="C33" s="5" t="n">
        <v>318980</v>
      </c>
      <c r="D33" s="5" t="n">
        <v>297055</v>
      </c>
    </row>
    <row r="34" spans="1:4">
      <c r="A34" s="4" t="s">
        <v>424</v>
      </c>
    </row>
    <row r="35" spans="1:4">
      <c r="A35" s="3" t="s">
        <v>382</v>
      </c>
    </row>
    <row r="36" spans="1:4">
      <c r="A36" s="4" t="s">
        <v>137</v>
      </c>
      <c r="B36" s="5" t="n">
        <v>305151</v>
      </c>
      <c r="C36" s="5" t="n">
        <v>291762</v>
      </c>
    </row>
    <row r="37" spans="1:4">
      <c r="A37" s="4" t="s">
        <v>425</v>
      </c>
    </row>
    <row r="38" spans="1:4">
      <c r="A38" s="3" t="s">
        <v>382</v>
      </c>
    </row>
    <row r="39" spans="1:4">
      <c r="A39" s="4" t="s">
        <v>137</v>
      </c>
      <c r="B39" s="5" t="n">
        <v>20731</v>
      </c>
      <c r="C39" s="5" t="n">
        <v>17376</v>
      </c>
    </row>
    <row r="40" spans="1:4">
      <c r="A40" s="4" t="s">
        <v>426</v>
      </c>
    </row>
    <row r="41" spans="1:4">
      <c r="A41" s="3" t="s">
        <v>382</v>
      </c>
    </row>
    <row r="42" spans="1:4">
      <c r="A42" s="4" t="s">
        <v>137</v>
      </c>
      <c r="B42" s="5" t="n">
        <v>9758</v>
      </c>
      <c r="C42" s="5" t="n">
        <v>9842</v>
      </c>
    </row>
    <row r="43" spans="1:4">
      <c r="A43" s="4" t="s">
        <v>427</v>
      </c>
    </row>
    <row r="44" spans="1:4">
      <c r="A44" s="3" t="s">
        <v>382</v>
      </c>
    </row>
    <row r="45" spans="1:4">
      <c r="A45" s="4" t="s">
        <v>137</v>
      </c>
      <c r="B45" s="5" t="n">
        <v>0</v>
      </c>
      <c r="C45" s="5" t="n">
        <v>0</v>
      </c>
    </row>
    <row r="46" spans="1:4">
      <c r="A46" s="4" t="s">
        <v>428</v>
      </c>
    </row>
    <row r="47" spans="1:4">
      <c r="A47" s="3" t="s">
        <v>382</v>
      </c>
    </row>
    <row r="48" spans="1:4">
      <c r="A48" s="4" t="s">
        <v>137</v>
      </c>
      <c r="B48" s="5" t="n">
        <v>18311</v>
      </c>
      <c r="C48" s="5" t="n">
        <v>15271</v>
      </c>
      <c r="D48" s="5" t="n">
        <v>15696</v>
      </c>
    </row>
    <row r="49" spans="1:4">
      <c r="A49" s="4" t="s">
        <v>429</v>
      </c>
    </row>
    <row r="50" spans="1:4">
      <c r="A50" s="3" t="s">
        <v>382</v>
      </c>
    </row>
    <row r="51" spans="1:4">
      <c r="A51" s="4" t="s">
        <v>137</v>
      </c>
      <c r="B51" s="5" t="n">
        <v>16902</v>
      </c>
      <c r="C51" s="5" t="n">
        <v>13606</v>
      </c>
    </row>
    <row r="52" spans="1:4">
      <c r="A52" s="4" t="s">
        <v>430</v>
      </c>
    </row>
    <row r="53" spans="1:4">
      <c r="A53" s="3" t="s">
        <v>382</v>
      </c>
    </row>
    <row r="54" spans="1:4">
      <c r="A54" s="4" t="s">
        <v>137</v>
      </c>
      <c r="B54" s="5" t="n">
        <v>1199</v>
      </c>
      <c r="C54" s="5" t="n">
        <v>1202</v>
      </c>
    </row>
    <row r="55" spans="1:4">
      <c r="A55" s="4" t="s">
        <v>431</v>
      </c>
    </row>
    <row r="56" spans="1:4">
      <c r="A56" s="3" t="s">
        <v>382</v>
      </c>
    </row>
    <row r="57" spans="1:4">
      <c r="A57" s="4" t="s">
        <v>137</v>
      </c>
      <c r="B57" s="5" t="n">
        <v>210</v>
      </c>
      <c r="C57" s="5" t="n">
        <v>463</v>
      </c>
    </row>
    <row r="58" spans="1:4">
      <c r="A58" s="4" t="s">
        <v>432</v>
      </c>
    </row>
    <row r="59" spans="1:4">
      <c r="A59" s="3" t="s">
        <v>382</v>
      </c>
    </row>
    <row r="60" spans="1:4">
      <c r="A60" s="4" t="s">
        <v>137</v>
      </c>
      <c r="B60" s="5" t="n">
        <v>0</v>
      </c>
      <c r="C60" s="5" t="n">
        <v>0</v>
      </c>
    </row>
    <row r="61" spans="1:4">
      <c r="A61" s="4" t="s">
        <v>402</v>
      </c>
    </row>
    <row r="62" spans="1:4">
      <c r="A62" s="3" t="s">
        <v>382</v>
      </c>
    </row>
    <row r="63" spans="1:4">
      <c r="A63" s="4" t="s">
        <v>137</v>
      </c>
      <c r="B63" s="5" t="n">
        <v>349716</v>
      </c>
      <c r="C63" s="5" t="n">
        <v>348539</v>
      </c>
      <c r="D63" s="5" t="n">
        <v>352044</v>
      </c>
    </row>
    <row r="64" spans="1:4">
      <c r="A64" s="4" t="s">
        <v>433</v>
      </c>
    </row>
    <row r="65" spans="1:4">
      <c r="A65" s="3" t="s">
        <v>382</v>
      </c>
    </row>
    <row r="66" spans="1:4">
      <c r="A66" s="4" t="s">
        <v>137</v>
      </c>
      <c r="B66" s="5" t="n">
        <v>345167</v>
      </c>
      <c r="C66" s="5" t="n">
        <v>344048</v>
      </c>
    </row>
    <row r="67" spans="1:4">
      <c r="A67" s="4" t="s">
        <v>434</v>
      </c>
    </row>
    <row r="68" spans="1:4">
      <c r="A68" s="3" t="s">
        <v>382</v>
      </c>
    </row>
    <row r="69" spans="1:4">
      <c r="A69" s="4" t="s">
        <v>137</v>
      </c>
      <c r="B69" s="5" t="n">
        <v>3684</v>
      </c>
      <c r="C69" s="5" t="n">
        <v>3617</v>
      </c>
    </row>
    <row r="70" spans="1:4">
      <c r="A70" s="4" t="s">
        <v>435</v>
      </c>
    </row>
    <row r="71" spans="1:4">
      <c r="A71" s="3" t="s">
        <v>382</v>
      </c>
    </row>
    <row r="72" spans="1:4">
      <c r="A72" s="4" t="s">
        <v>137</v>
      </c>
      <c r="B72" s="5" t="n">
        <v>865</v>
      </c>
      <c r="C72" s="5" t="n">
        <v>874</v>
      </c>
    </row>
    <row r="73" spans="1:4">
      <c r="A73" s="4" t="s">
        <v>436</v>
      </c>
    </row>
    <row r="74" spans="1:4">
      <c r="A74" s="3" t="s">
        <v>382</v>
      </c>
    </row>
    <row r="75" spans="1:4">
      <c r="A75" s="4" t="s">
        <v>137</v>
      </c>
      <c r="B75" s="5" t="n">
        <v>0</v>
      </c>
      <c r="C75" s="5" t="n">
        <v>0</v>
      </c>
    </row>
    <row r="76" spans="1:4">
      <c r="A76" s="4" t="s">
        <v>437</v>
      </c>
    </row>
    <row r="77" spans="1:4">
      <c r="A77" s="3" t="s">
        <v>382</v>
      </c>
    </row>
    <row r="78" spans="1:4">
      <c r="A78" s="4" t="s">
        <v>137</v>
      </c>
      <c r="B78" s="5" t="n">
        <v>71336</v>
      </c>
      <c r="C78" s="5" t="n">
        <v>70072</v>
      </c>
      <c r="D78" s="5" t="n">
        <v>60272</v>
      </c>
    </row>
    <row r="79" spans="1:4">
      <c r="A79" s="4" t="s">
        <v>438</v>
      </c>
    </row>
    <row r="80" spans="1:4">
      <c r="A80" s="3" t="s">
        <v>382</v>
      </c>
    </row>
    <row r="81" spans="1:4">
      <c r="A81" s="4" t="s">
        <v>137</v>
      </c>
      <c r="B81" s="5" t="n">
        <v>70645</v>
      </c>
      <c r="C81" s="5" t="n">
        <v>69190</v>
      </c>
    </row>
    <row r="82" spans="1:4">
      <c r="A82" s="4" t="s">
        <v>439</v>
      </c>
    </row>
    <row r="83" spans="1:4">
      <c r="A83" s="3" t="s">
        <v>382</v>
      </c>
    </row>
    <row r="84" spans="1:4">
      <c r="A84" s="4" t="s">
        <v>137</v>
      </c>
      <c r="B84" s="5" t="n">
        <v>571</v>
      </c>
      <c r="C84" s="5" t="n">
        <v>756</v>
      </c>
    </row>
    <row r="85" spans="1:4">
      <c r="A85" s="4" t="s">
        <v>440</v>
      </c>
    </row>
    <row r="86" spans="1:4">
      <c r="A86" s="3" t="s">
        <v>382</v>
      </c>
    </row>
    <row r="87" spans="1:4">
      <c r="A87" s="4" t="s">
        <v>137</v>
      </c>
      <c r="B87" s="5" t="n">
        <v>120</v>
      </c>
      <c r="C87" s="5" t="n">
        <v>126</v>
      </c>
    </row>
    <row r="88" spans="1:4">
      <c r="A88" s="4" t="s">
        <v>441</v>
      </c>
    </row>
    <row r="89" spans="1:4">
      <c r="A89" s="3" t="s">
        <v>382</v>
      </c>
    </row>
    <row r="90" spans="1:4">
      <c r="A90" s="4" t="s">
        <v>137</v>
      </c>
      <c r="B90" s="5" t="n">
        <v>0</v>
      </c>
      <c r="C90" s="5" t="n">
        <v>0</v>
      </c>
    </row>
    <row r="91" spans="1:4">
      <c r="A91" s="4" t="s">
        <v>393</v>
      </c>
    </row>
    <row r="92" spans="1:4">
      <c r="A92" s="3" t="s">
        <v>382</v>
      </c>
    </row>
    <row r="93" spans="1:4">
      <c r="A93" s="4" t="s">
        <v>137</v>
      </c>
      <c r="B93" s="5" t="n">
        <v>14476</v>
      </c>
      <c r="C93" s="5" t="n">
        <v>14704</v>
      </c>
      <c r="D93" s="7" t="n">
        <v>14347</v>
      </c>
    </row>
    <row r="94" spans="1:4">
      <c r="A94" s="4" t="s">
        <v>442</v>
      </c>
    </row>
    <row r="95" spans="1:4">
      <c r="A95" s="3" t="s">
        <v>382</v>
      </c>
    </row>
    <row r="96" spans="1:4">
      <c r="A96" s="4" t="s">
        <v>137</v>
      </c>
      <c r="B96" s="5" t="n">
        <v>14476</v>
      </c>
      <c r="C96" s="5" t="n">
        <v>14704</v>
      </c>
    </row>
    <row r="97" spans="1:4">
      <c r="A97" s="4" t="s">
        <v>443</v>
      </c>
    </row>
    <row r="98" spans="1:4">
      <c r="A98" s="3" t="s">
        <v>382</v>
      </c>
    </row>
    <row r="99" spans="1:4">
      <c r="A99" s="4" t="s">
        <v>137</v>
      </c>
      <c r="B99" s="5" t="n">
        <v>0</v>
      </c>
      <c r="C99" s="5" t="n">
        <v>0</v>
      </c>
    </row>
    <row r="100" spans="1:4">
      <c r="A100" s="4" t="s">
        <v>444</v>
      </c>
    </row>
    <row r="101" spans="1:4">
      <c r="A101" s="3" t="s">
        <v>382</v>
      </c>
    </row>
    <row r="102" spans="1:4">
      <c r="A102" s="4" t="s">
        <v>137</v>
      </c>
      <c r="B102" s="5" t="n">
        <v>0</v>
      </c>
      <c r="C102" s="5" t="n">
        <v>0</v>
      </c>
    </row>
    <row r="103" spans="1:4">
      <c r="A103" s="4" t="s">
        <v>445</v>
      </c>
    </row>
    <row r="104" spans="1:4">
      <c r="A104" s="3" t="s">
        <v>382</v>
      </c>
    </row>
    <row r="105" spans="1:4">
      <c r="A105" s="4" t="s">
        <v>137</v>
      </c>
      <c r="B105" s="7" t="n">
        <v>0</v>
      </c>
      <c r="C105"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23</v>
      </c>
    </row>
    <row r="2" spans="1:3">
      <c r="A2" s="3" t="s">
        <v>447</v>
      </c>
    </row>
    <row r="3" spans="1:3">
      <c r="A3" s="4" t="s">
        <v>448</v>
      </c>
      <c r="B3" s="7" t="n">
        <v>1321</v>
      </c>
      <c r="C3" s="7" t="n">
        <v>1324</v>
      </c>
    </row>
    <row r="4" spans="1:3">
      <c r="A4" s="4" t="s">
        <v>449</v>
      </c>
      <c r="B4" s="5" t="n">
        <v>1321</v>
      </c>
      <c r="C4" s="5" t="n">
        <v>1324</v>
      </c>
    </row>
    <row r="5" spans="1:3">
      <c r="A5" s="4" t="s">
        <v>450</v>
      </c>
      <c r="B5" s="5" t="n">
        <v>928</v>
      </c>
      <c r="C5" s="5" t="n">
        <v>932</v>
      </c>
    </row>
    <row r="6" spans="1:3">
      <c r="A6" s="4" t="s">
        <v>451</v>
      </c>
      <c r="B6" s="5" t="n">
        <v>10110</v>
      </c>
      <c r="C6" s="5" t="n">
        <v>10621</v>
      </c>
    </row>
    <row r="7" spans="1:3">
      <c r="A7" s="4" t="s">
        <v>452</v>
      </c>
      <c r="B7" s="5" t="n">
        <v>10110</v>
      </c>
      <c r="C7" s="5" t="n">
        <v>10822</v>
      </c>
    </row>
    <row r="8" spans="1:3">
      <c r="A8" s="4" t="s">
        <v>419</v>
      </c>
    </row>
    <row r="9" spans="1:3">
      <c r="A9" s="3" t="s">
        <v>447</v>
      </c>
    </row>
    <row r="10" spans="1:3">
      <c r="A10" s="4" t="s">
        <v>448</v>
      </c>
      <c r="B10" s="5" t="n">
        <v>945</v>
      </c>
      <c r="C10" s="5" t="n">
        <v>948</v>
      </c>
    </row>
    <row r="11" spans="1:3">
      <c r="A11" s="4" t="s">
        <v>449</v>
      </c>
      <c r="B11" s="5" t="n">
        <v>945</v>
      </c>
      <c r="C11" s="5" t="n">
        <v>948</v>
      </c>
    </row>
    <row r="12" spans="1:3">
      <c r="A12" s="4" t="s">
        <v>450</v>
      </c>
      <c r="B12" s="5" t="n">
        <v>595</v>
      </c>
      <c r="C12" s="5" t="n">
        <v>599</v>
      </c>
    </row>
    <row r="13" spans="1:3">
      <c r="A13" s="4" t="s">
        <v>451</v>
      </c>
      <c r="B13" s="5" t="n">
        <v>1123</v>
      </c>
      <c r="C13" s="5" t="n">
        <v>1178</v>
      </c>
    </row>
    <row r="14" spans="1:3">
      <c r="A14" s="4" t="s">
        <v>452</v>
      </c>
      <c r="B14" s="5" t="n">
        <v>1123</v>
      </c>
      <c r="C14" s="5" t="n">
        <v>1178</v>
      </c>
    </row>
    <row r="15" spans="1:3">
      <c r="A15" s="4" t="s">
        <v>396</v>
      </c>
    </row>
    <row r="16" spans="1:3">
      <c r="A16" s="3" t="s">
        <v>447</v>
      </c>
    </row>
    <row r="17" spans="1:3">
      <c r="A17" s="4" t="s">
        <v>448</v>
      </c>
      <c r="B17" s="5" t="n">
        <v>0</v>
      </c>
      <c r="C17" s="5" t="n">
        <v>0</v>
      </c>
    </row>
    <row r="18" spans="1:3">
      <c r="A18" s="4" t="s">
        <v>449</v>
      </c>
      <c r="B18" s="5" t="n">
        <v>0</v>
      </c>
      <c r="C18" s="5" t="n">
        <v>0</v>
      </c>
    </row>
    <row r="19" spans="1:3">
      <c r="A19" s="4" t="s">
        <v>450</v>
      </c>
      <c r="B19" s="5" t="n">
        <v>0</v>
      </c>
      <c r="C19" s="5" t="n">
        <v>0</v>
      </c>
    </row>
    <row r="20" spans="1:3">
      <c r="A20" s="4" t="s">
        <v>451</v>
      </c>
      <c r="B20" s="5" t="n">
        <v>8617</v>
      </c>
      <c r="C20" s="5" t="n">
        <v>8764</v>
      </c>
    </row>
    <row r="21" spans="1:3">
      <c r="A21" s="4" t="s">
        <v>452</v>
      </c>
      <c r="B21" s="5" t="n">
        <v>8617</v>
      </c>
      <c r="C21" s="5" t="n">
        <v>8965</v>
      </c>
    </row>
    <row r="22" spans="1:3">
      <c r="A22" s="4" t="s">
        <v>428</v>
      </c>
    </row>
    <row r="23" spans="1:3">
      <c r="A23" s="3" t="s">
        <v>447</v>
      </c>
    </row>
    <row r="24" spans="1:3">
      <c r="A24" s="4" t="s">
        <v>448</v>
      </c>
      <c r="C24" s="5" t="n">
        <v>0</v>
      </c>
    </row>
    <row r="25" spans="1:3">
      <c r="A25" s="4" t="s">
        <v>449</v>
      </c>
      <c r="C25" s="5" t="n">
        <v>0</v>
      </c>
    </row>
    <row r="26" spans="1:3">
      <c r="A26" s="4" t="s">
        <v>450</v>
      </c>
      <c r="C26" s="5" t="n">
        <v>0</v>
      </c>
    </row>
    <row r="27" spans="1:3">
      <c r="A27" s="4" t="s">
        <v>451</v>
      </c>
      <c r="C27" s="5" t="n">
        <v>300</v>
      </c>
    </row>
    <row r="28" spans="1:3">
      <c r="A28" s="4" t="s">
        <v>452</v>
      </c>
      <c r="C28" s="5" t="n">
        <v>300</v>
      </c>
    </row>
    <row r="29" spans="1:3">
      <c r="A29" s="4" t="s">
        <v>402</v>
      </c>
    </row>
    <row r="30" spans="1:3">
      <c r="A30" s="3" t="s">
        <v>447</v>
      </c>
    </row>
    <row r="31" spans="1:3">
      <c r="A31" s="4" t="s">
        <v>448</v>
      </c>
      <c r="B31" s="5" t="n">
        <v>376</v>
      </c>
      <c r="C31" s="5" t="n">
        <v>376</v>
      </c>
    </row>
    <row r="32" spans="1:3">
      <c r="A32" s="4" t="s">
        <v>449</v>
      </c>
      <c r="B32" s="5" t="n">
        <v>376</v>
      </c>
      <c r="C32" s="5" t="n">
        <v>376</v>
      </c>
    </row>
    <row r="33" spans="1:3">
      <c r="A33" s="4" t="s">
        <v>450</v>
      </c>
      <c r="B33" s="5" t="n">
        <v>333</v>
      </c>
      <c r="C33" s="5" t="n">
        <v>333</v>
      </c>
    </row>
    <row r="34" spans="1:3">
      <c r="A34" s="4" t="s">
        <v>451</v>
      </c>
      <c r="B34" s="5" t="n">
        <v>370</v>
      </c>
      <c r="C34" s="5" t="n">
        <v>379</v>
      </c>
    </row>
    <row r="35" spans="1:3">
      <c r="A35" s="4" t="s">
        <v>452</v>
      </c>
      <c r="B35" s="7" t="n">
        <v>370</v>
      </c>
      <c r="C35" s="7" t="n">
        <v>37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24</v>
      </c>
    </row>
    <row r="3" spans="1:3">
      <c r="A3" s="3" t="s">
        <v>447</v>
      </c>
    </row>
    <row r="4" spans="1:3">
      <c r="A4" s="4" t="s">
        <v>454</v>
      </c>
      <c r="B4" s="7" t="n">
        <v>1321</v>
      </c>
      <c r="C4" s="7" t="n">
        <v>0</v>
      </c>
    </row>
    <row r="5" spans="1:3">
      <c r="A5" s="4" t="s">
        <v>455</v>
      </c>
      <c r="B5" s="5" t="n">
        <v>0</v>
      </c>
      <c r="C5" s="5" t="n">
        <v>0</v>
      </c>
    </row>
    <row r="6" spans="1:3">
      <c r="A6" s="4" t="s">
        <v>456</v>
      </c>
      <c r="B6" s="5" t="n">
        <v>10341</v>
      </c>
      <c r="C6" s="5" t="n">
        <v>10672</v>
      </c>
    </row>
    <row r="7" spans="1:3">
      <c r="A7" s="4" t="s">
        <v>457</v>
      </c>
      <c r="B7" s="5" t="n">
        <v>129</v>
      </c>
      <c r="C7" s="5" t="n">
        <v>123</v>
      </c>
    </row>
    <row r="8" spans="1:3">
      <c r="A8" s="4" t="s">
        <v>419</v>
      </c>
    </row>
    <row r="9" spans="1:3">
      <c r="A9" s="3" t="s">
        <v>447</v>
      </c>
    </row>
    <row r="10" spans="1:3">
      <c r="A10" s="4" t="s">
        <v>454</v>
      </c>
      <c r="B10" s="5" t="n">
        <v>945</v>
      </c>
      <c r="C10" s="5" t="n">
        <v>0</v>
      </c>
    </row>
    <row r="11" spans="1:3">
      <c r="A11" s="4" t="s">
        <v>455</v>
      </c>
      <c r="B11" s="5" t="n">
        <v>0</v>
      </c>
      <c r="C11" s="5" t="n">
        <v>0</v>
      </c>
    </row>
    <row r="12" spans="1:3">
      <c r="A12" s="4" t="s">
        <v>456</v>
      </c>
      <c r="B12" s="5" t="n">
        <v>1134</v>
      </c>
      <c r="C12" s="5" t="n">
        <v>1439</v>
      </c>
    </row>
    <row r="13" spans="1:3">
      <c r="A13" s="4" t="s">
        <v>457</v>
      </c>
      <c r="B13" s="5" t="n">
        <v>0</v>
      </c>
      <c r="C13" s="5" t="n">
        <v>0</v>
      </c>
    </row>
    <row r="14" spans="1:3">
      <c r="A14" s="4" t="s">
        <v>396</v>
      </c>
    </row>
    <row r="15" spans="1:3">
      <c r="A15" s="3" t="s">
        <v>447</v>
      </c>
    </row>
    <row r="16" spans="1:3">
      <c r="A16" s="4" t="s">
        <v>454</v>
      </c>
      <c r="B16" s="5" t="n">
        <v>0</v>
      </c>
      <c r="C16" s="5" t="n">
        <v>0</v>
      </c>
    </row>
    <row r="17" spans="1:3">
      <c r="A17" s="4" t="s">
        <v>455</v>
      </c>
      <c r="B17" s="5" t="n">
        <v>0</v>
      </c>
      <c r="C17" s="5" t="n">
        <v>0</v>
      </c>
    </row>
    <row r="18" spans="1:3">
      <c r="A18" s="4" t="s">
        <v>456</v>
      </c>
      <c r="B18" s="5" t="n">
        <v>8683</v>
      </c>
      <c r="C18" s="5" t="n">
        <v>8404</v>
      </c>
    </row>
    <row r="19" spans="1:3">
      <c r="A19" s="4" t="s">
        <v>457</v>
      </c>
      <c r="B19" s="5" t="n">
        <v>90</v>
      </c>
      <c r="C19" s="5" t="n">
        <v>118</v>
      </c>
    </row>
    <row r="20" spans="1:3">
      <c r="A20" s="4" t="s">
        <v>428</v>
      </c>
    </row>
    <row r="21" spans="1:3">
      <c r="A21" s="3" t="s">
        <v>447</v>
      </c>
    </row>
    <row r="22" spans="1:3">
      <c r="A22" s="4" t="s">
        <v>454</v>
      </c>
      <c r="B22" s="5" t="n">
        <v>0</v>
      </c>
      <c r="C22" s="5" t="n">
        <v>0</v>
      </c>
    </row>
    <row r="23" spans="1:3">
      <c r="A23" s="4" t="s">
        <v>455</v>
      </c>
      <c r="B23" s="5" t="n">
        <v>0</v>
      </c>
      <c r="C23" s="5" t="n">
        <v>0</v>
      </c>
    </row>
    <row r="24" spans="1:3">
      <c r="A24" s="4" t="s">
        <v>456</v>
      </c>
      <c r="B24" s="5" t="n">
        <v>150</v>
      </c>
      <c r="C24" s="5" t="n">
        <v>374</v>
      </c>
    </row>
    <row r="25" spans="1:3">
      <c r="A25" s="4" t="s">
        <v>457</v>
      </c>
      <c r="B25" s="5" t="n">
        <v>25</v>
      </c>
      <c r="C25" s="5" t="n">
        <v>0</v>
      </c>
    </row>
    <row r="26" spans="1:3">
      <c r="A26" s="4" t="s">
        <v>402</v>
      </c>
    </row>
    <row r="27" spans="1:3">
      <c r="A27" s="3" t="s">
        <v>447</v>
      </c>
    </row>
    <row r="28" spans="1:3">
      <c r="A28" s="4" t="s">
        <v>454</v>
      </c>
      <c r="B28" s="5" t="n">
        <v>376</v>
      </c>
      <c r="C28" s="5" t="n">
        <v>0</v>
      </c>
    </row>
    <row r="29" spans="1:3">
      <c r="A29" s="4" t="s">
        <v>455</v>
      </c>
      <c r="B29" s="5" t="n">
        <v>0</v>
      </c>
      <c r="C29" s="5" t="n">
        <v>0</v>
      </c>
    </row>
    <row r="30" spans="1:3">
      <c r="A30" s="4" t="s">
        <v>456</v>
      </c>
      <c r="B30" s="5" t="n">
        <v>374</v>
      </c>
      <c r="C30" s="5" t="n">
        <v>455</v>
      </c>
    </row>
    <row r="31" spans="1:3">
      <c r="A31" s="4" t="s">
        <v>457</v>
      </c>
      <c r="B31" s="7" t="n">
        <v>14</v>
      </c>
      <c r="C31" s="7" t="n">
        <v>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23</v>
      </c>
    </row>
    <row r="2" spans="1:3">
      <c r="A2" s="3" t="s">
        <v>459</v>
      </c>
    </row>
    <row r="3" spans="1:3">
      <c r="A3" s="4" t="s">
        <v>460</v>
      </c>
      <c r="B3" s="7" t="n">
        <v>4034</v>
      </c>
      <c r="C3" s="7" t="n">
        <v>4502</v>
      </c>
    </row>
    <row r="4" spans="1:3">
      <c r="A4" s="4" t="s">
        <v>419</v>
      </c>
    </row>
    <row r="5" spans="1:3">
      <c r="A5" s="3" t="s">
        <v>459</v>
      </c>
    </row>
    <row r="6" spans="1:3">
      <c r="A6" s="4" t="s">
        <v>460</v>
      </c>
      <c r="B6" s="5" t="n">
        <v>2068</v>
      </c>
      <c r="C6" s="5" t="n">
        <v>2126</v>
      </c>
    </row>
    <row r="7" spans="1:3">
      <c r="A7" s="4" t="s">
        <v>396</v>
      </c>
    </row>
    <row r="8" spans="1:3">
      <c r="A8" s="3" t="s">
        <v>459</v>
      </c>
    </row>
    <row r="9" spans="1:3">
      <c r="A9" s="4" t="s">
        <v>460</v>
      </c>
      <c r="B9" s="5" t="n">
        <v>1489</v>
      </c>
      <c r="C9" s="5" t="n">
        <v>1593</v>
      </c>
    </row>
    <row r="10" spans="1:3">
      <c r="A10" s="4" t="s">
        <v>428</v>
      </c>
    </row>
    <row r="11" spans="1:3">
      <c r="A11" s="3" t="s">
        <v>459</v>
      </c>
    </row>
    <row r="12" spans="1:3">
      <c r="A12" s="4" t="s">
        <v>460</v>
      </c>
      <c r="B12" s="5" t="n">
        <v>0</v>
      </c>
      <c r="C12" s="5" t="n">
        <v>300</v>
      </c>
    </row>
    <row r="13" spans="1:3">
      <c r="A13" s="4" t="s">
        <v>402</v>
      </c>
    </row>
    <row r="14" spans="1:3">
      <c r="A14" s="3" t="s">
        <v>459</v>
      </c>
    </row>
    <row r="15" spans="1:3">
      <c r="A15" s="4" t="s">
        <v>460</v>
      </c>
      <c r="B15" s="7" t="n">
        <v>477</v>
      </c>
      <c r="C15" s="7" t="n">
        <v>4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61</v>
      </c>
      <c r="B1" s="2" t="s">
        <v>1</v>
      </c>
      <c r="C1" s="2" t="s">
        <v>287</v>
      </c>
    </row>
    <row r="2" spans="1:4">
      <c r="B2" s="2" t="s">
        <v>2</v>
      </c>
      <c r="C2" s="2" t="s">
        <v>312</v>
      </c>
      <c r="D2" s="2" t="s">
        <v>23</v>
      </c>
    </row>
    <row r="3" spans="1:4">
      <c r="A3" s="3" t="s">
        <v>462</v>
      </c>
    </row>
    <row r="4" spans="1:4">
      <c r="A4" s="4" t="s">
        <v>463</v>
      </c>
      <c r="B4" s="7" t="n">
        <v>8928</v>
      </c>
      <c r="C4" s="7" t="n">
        <v>8928</v>
      </c>
    </row>
    <row r="5" spans="1:4">
      <c r="A5" s="4" t="s">
        <v>464</v>
      </c>
      <c r="B5" s="5" t="n">
        <v>8986</v>
      </c>
      <c r="C5" s="5" t="n">
        <v>8986</v>
      </c>
    </row>
    <row r="6" spans="1:4">
      <c r="A6" s="4" t="s">
        <v>465</v>
      </c>
      <c r="B6" s="5" t="n">
        <v>7759</v>
      </c>
      <c r="D6" s="7" t="n">
        <v>7820</v>
      </c>
    </row>
    <row r="7" spans="1:4">
      <c r="A7" s="4" t="s">
        <v>466</v>
      </c>
    </row>
    <row r="8" spans="1:4">
      <c r="A8" s="3" t="s">
        <v>462</v>
      </c>
    </row>
    <row r="9" spans="1:4">
      <c r="A9" s="4" t="s">
        <v>463</v>
      </c>
      <c r="B9" s="5" t="n">
        <v>648</v>
      </c>
      <c r="C9" s="5" t="n">
        <v>648</v>
      </c>
    </row>
    <row r="10" spans="1:4">
      <c r="A10" s="4" t="s">
        <v>464</v>
      </c>
      <c r="B10" s="5" t="n">
        <v>648</v>
      </c>
      <c r="C10" s="5" t="n">
        <v>648</v>
      </c>
    </row>
    <row r="11" spans="1:4">
      <c r="A11" s="4" t="s">
        <v>465</v>
      </c>
      <c r="B11" s="5" t="n">
        <v>362</v>
      </c>
      <c r="D11" s="5" t="n">
        <v>377</v>
      </c>
    </row>
    <row r="12" spans="1:4">
      <c r="A12" s="4" t="s">
        <v>467</v>
      </c>
    </row>
    <row r="13" spans="1:4">
      <c r="A13" s="3" t="s">
        <v>462</v>
      </c>
    </row>
    <row r="14" spans="1:4">
      <c r="A14" s="4" t="s">
        <v>463</v>
      </c>
      <c r="B14" s="5" t="n">
        <v>8280</v>
      </c>
      <c r="C14" s="5" t="n">
        <v>8280</v>
      </c>
    </row>
    <row r="15" spans="1:4">
      <c r="A15" s="4" t="s">
        <v>464</v>
      </c>
      <c r="B15" s="5" t="n">
        <v>8338</v>
      </c>
      <c r="C15" s="5" t="n">
        <v>8338</v>
      </c>
    </row>
    <row r="16" spans="1:4">
      <c r="A16" s="4" t="s">
        <v>465</v>
      </c>
      <c r="B16" s="5" t="n">
        <v>7397</v>
      </c>
      <c r="D16" s="5" t="n">
        <v>7443</v>
      </c>
    </row>
    <row r="17" spans="1:4">
      <c r="A17" s="4" t="s">
        <v>468</v>
      </c>
    </row>
    <row r="18" spans="1:4">
      <c r="A18" s="3" t="s">
        <v>462</v>
      </c>
    </row>
    <row r="19" spans="1:4">
      <c r="A19" s="4" t="s">
        <v>463</v>
      </c>
      <c r="B19" s="5" t="n">
        <v>648</v>
      </c>
      <c r="C19" s="5" t="n">
        <v>648</v>
      </c>
    </row>
    <row r="20" spans="1:4">
      <c r="A20" s="4" t="s">
        <v>464</v>
      </c>
      <c r="B20" s="5" t="n">
        <v>648</v>
      </c>
      <c r="C20" s="5" t="n">
        <v>648</v>
      </c>
    </row>
    <row r="21" spans="1:4">
      <c r="A21" s="4" t="s">
        <v>465</v>
      </c>
      <c r="B21" s="5" t="n">
        <v>362</v>
      </c>
      <c r="D21" s="5" t="n">
        <v>377</v>
      </c>
    </row>
    <row r="22" spans="1:4">
      <c r="A22" s="4" t="s">
        <v>469</v>
      </c>
    </row>
    <row r="23" spans="1:4">
      <c r="A23" s="3" t="s">
        <v>462</v>
      </c>
    </row>
    <row r="24" spans="1:4">
      <c r="A24" s="4" t="s">
        <v>463</v>
      </c>
      <c r="B24" s="5" t="n">
        <v>7944</v>
      </c>
      <c r="C24" s="5" t="n">
        <v>7944</v>
      </c>
    </row>
    <row r="25" spans="1:4">
      <c r="A25" s="4" t="s">
        <v>464</v>
      </c>
      <c r="B25" s="5" t="n">
        <v>8002</v>
      </c>
      <c r="C25" s="5" t="n">
        <v>8002</v>
      </c>
    </row>
    <row r="26" spans="1:4">
      <c r="A26" s="4" t="s">
        <v>465</v>
      </c>
      <c r="B26" s="5" t="n">
        <v>7128</v>
      </c>
      <c r="D26" s="5" t="n">
        <v>7171</v>
      </c>
    </row>
    <row r="27" spans="1:4">
      <c r="A27" s="4" t="s">
        <v>470</v>
      </c>
    </row>
    <row r="28" spans="1:4">
      <c r="A28" s="3" t="s">
        <v>462</v>
      </c>
    </row>
    <row r="29" spans="1:4">
      <c r="A29" s="4" t="s">
        <v>463</v>
      </c>
      <c r="B29" s="5" t="n">
        <v>336</v>
      </c>
      <c r="C29" s="5" t="n">
        <v>336</v>
      </c>
    </row>
    <row r="30" spans="1:4">
      <c r="A30" s="4" t="s">
        <v>464</v>
      </c>
      <c r="B30" s="5" t="n">
        <v>336</v>
      </c>
      <c r="C30" s="7" t="n">
        <v>336</v>
      </c>
    </row>
    <row r="31" spans="1:4">
      <c r="A31" s="4" t="s">
        <v>465</v>
      </c>
      <c r="B31" s="7" t="n">
        <v>269</v>
      </c>
      <c r="D31" s="7" t="n">
        <v>2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1</v>
      </c>
      <c r="B1" s="2" t="s">
        <v>2</v>
      </c>
      <c r="C1" s="2" t="s">
        <v>23</v>
      </c>
      <c r="D1" s="2" t="s">
        <v>24</v>
      </c>
    </row>
    <row r="2" spans="1:4">
      <c r="A2" s="3" t="s">
        <v>459</v>
      </c>
    </row>
    <row r="3" spans="1:4">
      <c r="A3" s="4" t="s">
        <v>472</v>
      </c>
      <c r="B3" s="7" t="n">
        <v>8071</v>
      </c>
      <c r="C3" s="7" t="n">
        <v>8292</v>
      </c>
    </row>
    <row r="4" spans="1:4">
      <c r="A4" s="4" t="s">
        <v>473</v>
      </c>
      <c r="B4" s="5" t="n">
        <v>944405</v>
      </c>
      <c r="C4" s="5" t="n">
        <v>899618</v>
      </c>
    </row>
    <row r="5" spans="1:4">
      <c r="A5" s="4" t="s">
        <v>474</v>
      </c>
      <c r="B5" s="5" t="n">
        <v>952476</v>
      </c>
      <c r="C5" s="5" t="n">
        <v>907910</v>
      </c>
      <c r="D5" s="7" t="n">
        <v>866990</v>
      </c>
    </row>
    <row r="6" spans="1:4">
      <c r="A6" s="4" t="s">
        <v>475</v>
      </c>
      <c r="B6" s="5" t="n">
        <v>869</v>
      </c>
      <c r="C6" s="5" t="n">
        <v>1345</v>
      </c>
    </row>
    <row r="7" spans="1:4">
      <c r="A7" s="4" t="s">
        <v>476</v>
      </c>
    </row>
    <row r="8" spans="1:4">
      <c r="A8" s="3" t="s">
        <v>459</v>
      </c>
    </row>
    <row r="9" spans="1:4">
      <c r="A9" s="4" t="s">
        <v>472</v>
      </c>
      <c r="B9" s="5" t="n">
        <v>3908</v>
      </c>
      <c r="C9" s="5" t="n">
        <v>3558</v>
      </c>
    </row>
    <row r="10" spans="1:4">
      <c r="A10" s="4" t="s">
        <v>477</v>
      </c>
    </row>
    <row r="11" spans="1:4">
      <c r="A11" s="3" t="s">
        <v>459</v>
      </c>
    </row>
    <row r="12" spans="1:4">
      <c r="A12" s="4" t="s">
        <v>472</v>
      </c>
      <c r="B12" s="5" t="n">
        <v>831</v>
      </c>
      <c r="C12" s="5" t="n">
        <v>1435</v>
      </c>
    </row>
    <row r="13" spans="1:4">
      <c r="A13" s="4" t="s">
        <v>478</v>
      </c>
    </row>
    <row r="14" spans="1:4">
      <c r="A14" s="3" t="s">
        <v>459</v>
      </c>
    </row>
    <row r="15" spans="1:4">
      <c r="A15" s="4" t="s">
        <v>472</v>
      </c>
      <c r="B15" s="5" t="n">
        <v>3332</v>
      </c>
      <c r="C15" s="5" t="n">
        <v>3299</v>
      </c>
    </row>
    <row r="16" spans="1:4">
      <c r="A16" s="4" t="s">
        <v>419</v>
      </c>
    </row>
    <row r="17" spans="1:4">
      <c r="A17" s="3" t="s">
        <v>459</v>
      </c>
    </row>
    <row r="18" spans="1:4">
      <c r="A18" s="4" t="s">
        <v>472</v>
      </c>
      <c r="B18" s="5" t="n">
        <v>2136</v>
      </c>
      <c r="C18" s="5" t="n">
        <v>1205</v>
      </c>
    </row>
    <row r="19" spans="1:4">
      <c r="A19" s="4" t="s">
        <v>473</v>
      </c>
      <c r="B19" s="5" t="n">
        <v>160861</v>
      </c>
      <c r="C19" s="5" t="n">
        <v>139139</v>
      </c>
    </row>
    <row r="20" spans="1:4">
      <c r="A20" s="4" t="s">
        <v>474</v>
      </c>
      <c r="B20" s="5" t="n">
        <v>162997</v>
      </c>
      <c r="C20" s="5" t="n">
        <v>140344</v>
      </c>
      <c r="D20" s="5" t="n">
        <v>127576</v>
      </c>
    </row>
    <row r="21" spans="1:4">
      <c r="A21" s="4" t="s">
        <v>475</v>
      </c>
      <c r="B21" s="5" t="n">
        <v>4</v>
      </c>
      <c r="C21" s="5" t="n">
        <v>0</v>
      </c>
    </row>
    <row r="22" spans="1:4">
      <c r="A22" s="4" t="s">
        <v>479</v>
      </c>
    </row>
    <row r="23" spans="1:4">
      <c r="A23" s="3" t="s">
        <v>459</v>
      </c>
    </row>
    <row r="24" spans="1:4">
      <c r="A24" s="4" t="s">
        <v>472</v>
      </c>
      <c r="B24" s="5" t="n">
        <v>659</v>
      </c>
      <c r="C24" s="5" t="n">
        <v>26</v>
      </c>
    </row>
    <row r="25" spans="1:4">
      <c r="A25" s="4" t="s">
        <v>480</v>
      </c>
    </row>
    <row r="26" spans="1:4">
      <c r="A26" s="3" t="s">
        <v>459</v>
      </c>
    </row>
    <row r="27" spans="1:4">
      <c r="A27" s="4" t="s">
        <v>472</v>
      </c>
      <c r="B27" s="5" t="n">
        <v>0</v>
      </c>
      <c r="C27" s="5" t="n">
        <v>1</v>
      </c>
    </row>
    <row r="28" spans="1:4">
      <c r="A28" s="4" t="s">
        <v>481</v>
      </c>
    </row>
    <row r="29" spans="1:4">
      <c r="A29" s="3" t="s">
        <v>459</v>
      </c>
    </row>
    <row r="30" spans="1:4">
      <c r="A30" s="4" t="s">
        <v>472</v>
      </c>
      <c r="B30" s="5" t="n">
        <v>1477</v>
      </c>
      <c r="C30" s="5" t="n">
        <v>1178</v>
      </c>
    </row>
    <row r="31" spans="1:4">
      <c r="A31" s="4" t="s">
        <v>396</v>
      </c>
    </row>
    <row r="32" spans="1:4">
      <c r="A32" s="3" t="s">
        <v>459</v>
      </c>
    </row>
    <row r="33" spans="1:4">
      <c r="A33" s="4" t="s">
        <v>472</v>
      </c>
      <c r="B33" s="5" t="n">
        <v>1196</v>
      </c>
      <c r="C33" s="5" t="n">
        <v>999</v>
      </c>
    </row>
    <row r="34" spans="1:4">
      <c r="A34" s="4" t="s">
        <v>473</v>
      </c>
      <c r="B34" s="5" t="n">
        <v>334444</v>
      </c>
      <c r="C34" s="5" t="n">
        <v>317981</v>
      </c>
    </row>
    <row r="35" spans="1:4">
      <c r="A35" s="4" t="s">
        <v>474</v>
      </c>
      <c r="B35" s="5" t="n">
        <v>335640</v>
      </c>
      <c r="C35" s="5" t="n">
        <v>318980</v>
      </c>
      <c r="D35" s="5" t="n">
        <v>297055</v>
      </c>
    </row>
    <row r="36" spans="1:4">
      <c r="A36" s="4" t="s">
        <v>475</v>
      </c>
      <c r="B36" s="5" t="n">
        <v>0</v>
      </c>
      <c r="C36" s="5" t="n">
        <v>0</v>
      </c>
    </row>
    <row r="37" spans="1:4">
      <c r="A37" s="4" t="s">
        <v>482</v>
      </c>
    </row>
    <row r="38" spans="1:4">
      <c r="A38" s="3" t="s">
        <v>459</v>
      </c>
    </row>
    <row r="39" spans="1:4">
      <c r="A39" s="4" t="s">
        <v>472</v>
      </c>
      <c r="B39" s="5" t="n">
        <v>147</v>
      </c>
      <c r="C39" s="5" t="n">
        <v>325</v>
      </c>
    </row>
    <row r="40" spans="1:4">
      <c r="A40" s="4" t="s">
        <v>483</v>
      </c>
    </row>
    <row r="41" spans="1:4">
      <c r="A41" s="3" t="s">
        <v>459</v>
      </c>
    </row>
    <row r="42" spans="1:4">
      <c r="A42" s="4" t="s">
        <v>472</v>
      </c>
      <c r="B42" s="5" t="n">
        <v>536</v>
      </c>
      <c r="C42" s="5" t="n">
        <v>674</v>
      </c>
    </row>
    <row r="43" spans="1:4">
      <c r="A43" s="4" t="s">
        <v>484</v>
      </c>
    </row>
    <row r="44" spans="1:4">
      <c r="A44" s="3" t="s">
        <v>459</v>
      </c>
    </row>
    <row r="45" spans="1:4">
      <c r="A45" s="4" t="s">
        <v>472</v>
      </c>
      <c r="B45" s="5" t="n">
        <v>513</v>
      </c>
      <c r="C45" s="5" t="n">
        <v>0</v>
      </c>
    </row>
    <row r="46" spans="1:4">
      <c r="A46" s="4" t="s">
        <v>428</v>
      </c>
    </row>
    <row r="47" spans="1:4">
      <c r="A47" s="3" t="s">
        <v>459</v>
      </c>
    </row>
    <row r="48" spans="1:4">
      <c r="A48" s="4" t="s">
        <v>472</v>
      </c>
      <c r="B48" s="5" t="n">
        <v>135</v>
      </c>
      <c r="C48" s="5" t="n">
        <v>300</v>
      </c>
    </row>
    <row r="49" spans="1:4">
      <c r="A49" s="4" t="s">
        <v>473</v>
      </c>
      <c r="B49" s="5" t="n">
        <v>18176</v>
      </c>
      <c r="C49" s="5" t="n">
        <v>14971</v>
      </c>
    </row>
    <row r="50" spans="1:4">
      <c r="A50" s="4" t="s">
        <v>474</v>
      </c>
      <c r="B50" s="5" t="n">
        <v>18311</v>
      </c>
      <c r="C50" s="5" t="n">
        <v>15271</v>
      </c>
      <c r="D50" s="5" t="n">
        <v>15696</v>
      </c>
    </row>
    <row r="51" spans="1:4">
      <c r="A51" s="4" t="s">
        <v>475</v>
      </c>
      <c r="B51" s="5" t="n">
        <v>0</v>
      </c>
      <c r="C51" s="5" t="n">
        <v>0</v>
      </c>
    </row>
    <row r="52" spans="1:4">
      <c r="A52" s="4" t="s">
        <v>485</v>
      </c>
    </row>
    <row r="53" spans="1:4">
      <c r="A53" s="3" t="s">
        <v>459</v>
      </c>
    </row>
    <row r="54" spans="1:4">
      <c r="A54" s="4" t="s">
        <v>472</v>
      </c>
      <c r="B54" s="5" t="n">
        <v>135</v>
      </c>
      <c r="C54" s="5" t="n">
        <v>0</v>
      </c>
    </row>
    <row r="55" spans="1:4">
      <c r="A55" s="4" t="s">
        <v>486</v>
      </c>
    </row>
    <row r="56" spans="1:4">
      <c r="A56" s="3" t="s">
        <v>459</v>
      </c>
    </row>
    <row r="57" spans="1:4">
      <c r="A57" s="4" t="s">
        <v>472</v>
      </c>
      <c r="B57" s="5" t="n">
        <v>0</v>
      </c>
      <c r="C57" s="5" t="n">
        <v>0</v>
      </c>
    </row>
    <row r="58" spans="1:4">
      <c r="A58" s="4" t="s">
        <v>487</v>
      </c>
    </row>
    <row r="59" spans="1:4">
      <c r="A59" s="3" t="s">
        <v>459</v>
      </c>
    </row>
    <row r="60" spans="1:4">
      <c r="A60" s="4" t="s">
        <v>472</v>
      </c>
      <c r="B60" s="5" t="n">
        <v>0</v>
      </c>
      <c r="C60" s="5" t="n">
        <v>300</v>
      </c>
    </row>
    <row r="61" spans="1:4">
      <c r="A61" s="4" t="s">
        <v>402</v>
      </c>
    </row>
    <row r="62" spans="1:4">
      <c r="A62" s="3" t="s">
        <v>459</v>
      </c>
    </row>
    <row r="63" spans="1:4">
      <c r="A63" s="4" t="s">
        <v>472</v>
      </c>
      <c r="B63" s="5" t="n">
        <v>4210</v>
      </c>
      <c r="C63" s="5" t="n">
        <v>4936</v>
      </c>
    </row>
    <row r="64" spans="1:4">
      <c r="A64" s="4" t="s">
        <v>473</v>
      </c>
      <c r="B64" s="5" t="n">
        <v>345506</v>
      </c>
      <c r="C64" s="5" t="n">
        <v>343603</v>
      </c>
    </row>
    <row r="65" spans="1:4">
      <c r="A65" s="4" t="s">
        <v>474</v>
      </c>
      <c r="B65" s="5" t="n">
        <v>349716</v>
      </c>
      <c r="C65" s="5" t="n">
        <v>348539</v>
      </c>
      <c r="D65" s="5" t="n">
        <v>352044</v>
      </c>
    </row>
    <row r="66" spans="1:4">
      <c r="A66" s="4" t="s">
        <v>475</v>
      </c>
      <c r="B66" s="5" t="n">
        <v>724</v>
      </c>
      <c r="C66" s="5" t="n">
        <v>937</v>
      </c>
    </row>
    <row r="67" spans="1:4">
      <c r="A67" s="4" t="s">
        <v>488</v>
      </c>
    </row>
    <row r="68" spans="1:4">
      <c r="A68" s="3" t="s">
        <v>459</v>
      </c>
    </row>
    <row r="69" spans="1:4">
      <c r="A69" s="4" t="s">
        <v>472</v>
      </c>
      <c r="B69" s="5" t="n">
        <v>2754</v>
      </c>
      <c r="C69" s="5" t="n">
        <v>2866</v>
      </c>
    </row>
    <row r="70" spans="1:4">
      <c r="A70" s="4" t="s">
        <v>489</v>
      </c>
    </row>
    <row r="71" spans="1:4">
      <c r="A71" s="3" t="s">
        <v>459</v>
      </c>
    </row>
    <row r="72" spans="1:4">
      <c r="A72" s="4" t="s">
        <v>472</v>
      </c>
      <c r="B72" s="5" t="n">
        <v>255</v>
      </c>
      <c r="C72" s="5" t="n">
        <v>657</v>
      </c>
    </row>
    <row r="73" spans="1:4">
      <c r="A73" s="4" t="s">
        <v>490</v>
      </c>
    </row>
    <row r="74" spans="1:4">
      <c r="A74" s="3" t="s">
        <v>459</v>
      </c>
    </row>
    <row r="75" spans="1:4">
      <c r="A75" s="4" t="s">
        <v>472</v>
      </c>
      <c r="B75" s="5" t="n">
        <v>1201</v>
      </c>
      <c r="C75" s="5" t="n">
        <v>1413</v>
      </c>
    </row>
    <row r="76" spans="1:4">
      <c r="A76" s="4" t="s">
        <v>437</v>
      </c>
    </row>
    <row r="77" spans="1:4">
      <c r="A77" s="3" t="s">
        <v>459</v>
      </c>
    </row>
    <row r="78" spans="1:4">
      <c r="A78" s="4" t="s">
        <v>472</v>
      </c>
      <c r="B78" s="5" t="n">
        <v>384</v>
      </c>
      <c r="C78" s="5" t="n">
        <v>774</v>
      </c>
    </row>
    <row r="79" spans="1:4">
      <c r="A79" s="4" t="s">
        <v>473</v>
      </c>
      <c r="B79" s="5" t="n">
        <v>70952</v>
      </c>
      <c r="C79" s="5" t="n">
        <v>69298</v>
      </c>
    </row>
    <row r="80" spans="1:4">
      <c r="A80" s="4" t="s">
        <v>474</v>
      </c>
      <c r="B80" s="5" t="n">
        <v>71336</v>
      </c>
      <c r="C80" s="5" t="n">
        <v>70072</v>
      </c>
      <c r="D80" s="5" t="n">
        <v>60272</v>
      </c>
    </row>
    <row r="81" spans="1:4">
      <c r="A81" s="4" t="s">
        <v>475</v>
      </c>
      <c r="B81" s="5" t="n">
        <v>141</v>
      </c>
      <c r="C81" s="5" t="n">
        <v>408</v>
      </c>
    </row>
    <row r="82" spans="1:4">
      <c r="A82" s="4" t="s">
        <v>491</v>
      </c>
    </row>
    <row r="83" spans="1:4">
      <c r="A83" s="3" t="s">
        <v>459</v>
      </c>
    </row>
    <row r="84" spans="1:4">
      <c r="A84" s="4" t="s">
        <v>472</v>
      </c>
      <c r="B84" s="5" t="n">
        <v>203</v>
      </c>
      <c r="C84" s="5" t="n">
        <v>310</v>
      </c>
    </row>
    <row r="85" spans="1:4">
      <c r="A85" s="4" t="s">
        <v>492</v>
      </c>
    </row>
    <row r="86" spans="1:4">
      <c r="A86" s="3" t="s">
        <v>459</v>
      </c>
    </row>
    <row r="87" spans="1:4">
      <c r="A87" s="4" t="s">
        <v>472</v>
      </c>
      <c r="B87" s="5" t="n">
        <v>40</v>
      </c>
      <c r="C87" s="5" t="n">
        <v>56</v>
      </c>
    </row>
    <row r="88" spans="1:4">
      <c r="A88" s="4" t="s">
        <v>493</v>
      </c>
    </row>
    <row r="89" spans="1:4">
      <c r="A89" s="3" t="s">
        <v>459</v>
      </c>
    </row>
    <row r="90" spans="1:4">
      <c r="A90" s="4" t="s">
        <v>472</v>
      </c>
      <c r="B90" s="5" t="n">
        <v>141</v>
      </c>
      <c r="C90" s="5" t="n">
        <v>408</v>
      </c>
    </row>
    <row r="91" spans="1:4">
      <c r="A91" s="4" t="s">
        <v>393</v>
      </c>
    </row>
    <row r="92" spans="1:4">
      <c r="A92" s="3" t="s">
        <v>459</v>
      </c>
    </row>
    <row r="93" spans="1:4">
      <c r="A93" s="4" t="s">
        <v>472</v>
      </c>
      <c r="B93" s="5" t="n">
        <v>10</v>
      </c>
      <c r="C93" s="5" t="n">
        <v>78</v>
      </c>
    </row>
    <row r="94" spans="1:4">
      <c r="A94" s="4" t="s">
        <v>473</v>
      </c>
      <c r="B94" s="5" t="n">
        <v>14466</v>
      </c>
      <c r="C94" s="5" t="n">
        <v>14626</v>
      </c>
    </row>
    <row r="95" spans="1:4">
      <c r="A95" s="4" t="s">
        <v>474</v>
      </c>
      <c r="B95" s="5" t="n">
        <v>14476</v>
      </c>
      <c r="C95" s="5" t="n">
        <v>14704</v>
      </c>
      <c r="D95" s="7" t="n">
        <v>14347</v>
      </c>
    </row>
    <row r="96" spans="1:4">
      <c r="A96" s="4" t="s">
        <v>475</v>
      </c>
      <c r="B96" s="5" t="n">
        <v>0</v>
      </c>
      <c r="C96" s="5" t="n">
        <v>0</v>
      </c>
    </row>
    <row r="97" spans="1:4">
      <c r="A97" s="4" t="s">
        <v>494</v>
      </c>
    </row>
    <row r="98" spans="1:4">
      <c r="A98" s="3" t="s">
        <v>459</v>
      </c>
    </row>
    <row r="99" spans="1:4">
      <c r="A99" s="4" t="s">
        <v>472</v>
      </c>
      <c r="B99" s="5" t="n">
        <v>10</v>
      </c>
      <c r="C99" s="5" t="n">
        <v>31</v>
      </c>
    </row>
    <row r="100" spans="1:4">
      <c r="A100" s="4" t="s">
        <v>495</v>
      </c>
    </row>
    <row r="101" spans="1:4">
      <c r="A101" s="3" t="s">
        <v>459</v>
      </c>
    </row>
    <row r="102" spans="1:4">
      <c r="A102" s="4" t="s">
        <v>472</v>
      </c>
      <c r="B102" s="5" t="n">
        <v>0</v>
      </c>
      <c r="C102" s="5" t="n">
        <v>47</v>
      </c>
    </row>
    <row r="103" spans="1:4">
      <c r="A103" s="4" t="s">
        <v>496</v>
      </c>
    </row>
    <row r="104" spans="1:4">
      <c r="A104" s="3" t="s">
        <v>459</v>
      </c>
    </row>
    <row r="105" spans="1:4">
      <c r="A105" s="4" t="s">
        <v>472</v>
      </c>
      <c r="B105" s="7" t="n">
        <v>0</v>
      </c>
      <c r="C105"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97</v>
      </c>
      <c r="B1" s="2" t="s">
        <v>1</v>
      </c>
    </row>
    <row r="2" spans="1:6">
      <c r="B2" s="2" t="s">
        <v>2</v>
      </c>
      <c r="C2" s="2" t="s">
        <v>24</v>
      </c>
      <c r="D2" s="2" t="s">
        <v>2</v>
      </c>
      <c r="E2" s="2" t="s">
        <v>23</v>
      </c>
      <c r="F2" s="2" t="s">
        <v>24</v>
      </c>
    </row>
    <row r="3" spans="1:6">
      <c r="A3" s="3" t="s">
        <v>498</v>
      </c>
    </row>
    <row r="4" spans="1:6">
      <c r="A4" s="4" t="s">
        <v>499</v>
      </c>
      <c r="B4" s="7" t="n">
        <v>14194</v>
      </c>
      <c r="C4" s="7" t="n">
        <v>14747</v>
      </c>
    </row>
    <row r="5" spans="1:6">
      <c r="A5" s="4" t="s">
        <v>500</v>
      </c>
      <c r="B5" s="5" t="n">
        <v>-129</v>
      </c>
      <c r="C5" s="5" t="n">
        <v>-260</v>
      </c>
    </row>
    <row r="6" spans="1:6">
      <c r="A6" s="4" t="s">
        <v>501</v>
      </c>
      <c r="B6" s="5" t="n">
        <v>80</v>
      </c>
      <c r="C6" s="5" t="n">
        <v>53</v>
      </c>
    </row>
    <row r="7" spans="1:6">
      <c r="A7" s="4" t="s">
        <v>502</v>
      </c>
      <c r="B7" s="5" t="n">
        <v>0</v>
      </c>
      <c r="C7" s="5" t="n">
        <v>0</v>
      </c>
    </row>
    <row r="8" spans="1:6">
      <c r="A8" s="4" t="s">
        <v>503</v>
      </c>
      <c r="B8" s="5" t="n">
        <v>14145</v>
      </c>
      <c r="C8" s="5" t="n">
        <v>14540</v>
      </c>
    </row>
    <row r="9" spans="1:6">
      <c r="A9" s="4" t="s">
        <v>503</v>
      </c>
      <c r="B9" s="5" t="n">
        <v>14194</v>
      </c>
      <c r="C9" s="5" t="n">
        <v>14747</v>
      </c>
      <c r="D9" s="7" t="n">
        <v>14145</v>
      </c>
      <c r="E9" s="7" t="n">
        <v>14194</v>
      </c>
      <c r="F9" s="7" t="n">
        <v>14540</v>
      </c>
    </row>
    <row r="10" spans="1:6">
      <c r="A10" s="4" t="s">
        <v>504</v>
      </c>
      <c r="D10" s="5" t="n">
        <v>928</v>
      </c>
      <c r="E10" s="5" t="n">
        <v>932</v>
      </c>
      <c r="F10" s="5" t="n">
        <v>0</v>
      </c>
    </row>
    <row r="11" spans="1:6">
      <c r="A11" s="4" t="s">
        <v>505</v>
      </c>
      <c r="D11" s="5" t="n">
        <v>13217</v>
      </c>
      <c r="E11" s="5" t="n">
        <v>13262</v>
      </c>
      <c r="F11" s="5" t="n">
        <v>14540</v>
      </c>
    </row>
    <row r="12" spans="1:6">
      <c r="A12" s="4" t="s">
        <v>474</v>
      </c>
      <c r="D12" s="5" t="n">
        <v>952476</v>
      </c>
      <c r="E12" s="5" t="n">
        <v>907910</v>
      </c>
      <c r="F12" s="5" t="n">
        <v>866990</v>
      </c>
    </row>
    <row r="13" spans="1:6">
      <c r="A13" s="4" t="s">
        <v>506</v>
      </c>
      <c r="D13" s="5" t="n">
        <v>11431</v>
      </c>
      <c r="E13" s="5" t="n">
        <v>11945</v>
      </c>
      <c r="F13" s="5" t="n">
        <v>10853</v>
      </c>
    </row>
    <row r="14" spans="1:6">
      <c r="A14" s="4" t="s">
        <v>507</v>
      </c>
      <c r="D14" s="5" t="n">
        <v>941045</v>
      </c>
      <c r="E14" s="5" t="n">
        <v>895965</v>
      </c>
      <c r="F14" s="5" t="n">
        <v>856137</v>
      </c>
    </row>
    <row r="15" spans="1:6">
      <c r="A15" s="4" t="s">
        <v>508</v>
      </c>
    </row>
    <row r="16" spans="1:6">
      <c r="A16" s="3" t="s">
        <v>498</v>
      </c>
    </row>
    <row r="17" spans="1:6">
      <c r="A17" s="4" t="s">
        <v>499</v>
      </c>
      <c r="B17" s="5" t="n">
        <v>3055</v>
      </c>
      <c r="C17" s="5" t="n">
        <v>2508</v>
      </c>
    </row>
    <row r="18" spans="1:6">
      <c r="A18" s="4" t="s">
        <v>500</v>
      </c>
      <c r="B18" s="5" t="n">
        <v>-40</v>
      </c>
      <c r="C18" s="5" t="n">
        <v>-64</v>
      </c>
    </row>
    <row r="19" spans="1:6">
      <c r="A19" s="4" t="s">
        <v>501</v>
      </c>
      <c r="B19" s="5" t="n">
        <v>6</v>
      </c>
      <c r="C19" s="5" t="n">
        <v>5</v>
      </c>
    </row>
    <row r="20" spans="1:6">
      <c r="A20" s="4" t="s">
        <v>502</v>
      </c>
      <c r="B20" s="5" t="n">
        <v>231</v>
      </c>
      <c r="C20" s="5" t="n">
        <v>244</v>
      </c>
    </row>
    <row r="21" spans="1:6">
      <c r="A21" s="4" t="s">
        <v>503</v>
      </c>
      <c r="B21" s="5" t="n">
        <v>3252</v>
      </c>
      <c r="C21" s="5" t="n">
        <v>2693</v>
      </c>
    </row>
    <row r="22" spans="1:6">
      <c r="A22" s="4" t="s">
        <v>503</v>
      </c>
      <c r="B22" s="5" t="n">
        <v>3055</v>
      </c>
      <c r="C22" s="5" t="n">
        <v>2508</v>
      </c>
      <c r="D22" s="5" t="n">
        <v>3252</v>
      </c>
      <c r="E22" s="5" t="n">
        <v>3055</v>
      </c>
      <c r="F22" s="5" t="n">
        <v>2693</v>
      </c>
    </row>
    <row r="23" spans="1:6">
      <c r="A23" s="4" t="s">
        <v>504</v>
      </c>
      <c r="D23" s="5" t="n">
        <v>595</v>
      </c>
      <c r="E23" s="5" t="n">
        <v>599</v>
      </c>
      <c r="F23" s="5" t="n">
        <v>0</v>
      </c>
    </row>
    <row r="24" spans="1:6">
      <c r="A24" s="4" t="s">
        <v>505</v>
      </c>
      <c r="D24" s="5" t="n">
        <v>2657</v>
      </c>
      <c r="E24" s="5" t="n">
        <v>2456</v>
      </c>
      <c r="F24" s="5" t="n">
        <v>2693</v>
      </c>
    </row>
    <row r="25" spans="1:6">
      <c r="A25" s="4" t="s">
        <v>474</v>
      </c>
      <c r="D25" s="5" t="n">
        <v>162997</v>
      </c>
      <c r="E25" s="5" t="n">
        <v>140344</v>
      </c>
      <c r="F25" s="5" t="n">
        <v>127576</v>
      </c>
    </row>
    <row r="26" spans="1:6">
      <c r="A26" s="4" t="s">
        <v>506</v>
      </c>
      <c r="D26" s="5" t="n">
        <v>2068</v>
      </c>
      <c r="E26" s="5" t="n">
        <v>2126</v>
      </c>
      <c r="F26" s="5" t="n">
        <v>1407</v>
      </c>
    </row>
    <row r="27" spans="1:6">
      <c r="A27" s="4" t="s">
        <v>507</v>
      </c>
      <c r="D27" s="5" t="n">
        <v>160929</v>
      </c>
      <c r="E27" s="5" t="n">
        <v>138218</v>
      </c>
      <c r="F27" s="5" t="n">
        <v>126169</v>
      </c>
    </row>
    <row r="28" spans="1:6">
      <c r="A28" s="4" t="s">
        <v>509</v>
      </c>
    </row>
    <row r="29" spans="1:6">
      <c r="A29" s="3" t="s">
        <v>498</v>
      </c>
    </row>
    <row r="30" spans="1:6">
      <c r="A30" s="4" t="s">
        <v>499</v>
      </c>
      <c r="B30" s="5" t="n">
        <v>4968</v>
      </c>
      <c r="C30" s="5" t="n">
        <v>5216</v>
      </c>
    </row>
    <row r="31" spans="1:6">
      <c r="A31" s="4" t="s">
        <v>500</v>
      </c>
      <c r="B31" s="5" t="n">
        <v>0</v>
      </c>
      <c r="C31" s="5" t="n">
        <v>0</v>
      </c>
    </row>
    <row r="32" spans="1:6">
      <c r="A32" s="4" t="s">
        <v>501</v>
      </c>
      <c r="B32" s="5" t="n">
        <v>61</v>
      </c>
      <c r="C32" s="5" t="n">
        <v>0</v>
      </c>
    </row>
    <row r="33" spans="1:6">
      <c r="A33" s="4" t="s">
        <v>502</v>
      </c>
      <c r="B33" s="5" t="n">
        <v>-68</v>
      </c>
      <c r="C33" s="5" t="n">
        <v>349</v>
      </c>
    </row>
    <row r="34" spans="1:6">
      <c r="A34" s="4" t="s">
        <v>503</v>
      </c>
      <c r="B34" s="5" t="n">
        <v>4961</v>
      </c>
      <c r="C34" s="5" t="n">
        <v>5565</v>
      </c>
    </row>
    <row r="35" spans="1:6">
      <c r="A35" s="4" t="s">
        <v>503</v>
      </c>
      <c r="B35" s="5" t="n">
        <v>4968</v>
      </c>
      <c r="C35" s="5" t="n">
        <v>5216</v>
      </c>
      <c r="D35" s="5" t="n">
        <v>4961</v>
      </c>
      <c r="E35" s="5" t="n">
        <v>4968</v>
      </c>
      <c r="F35" s="5" t="n">
        <v>5565</v>
      </c>
    </row>
    <row r="36" spans="1:6">
      <c r="A36" s="4" t="s">
        <v>504</v>
      </c>
      <c r="D36" s="5" t="n">
        <v>0</v>
      </c>
      <c r="E36" s="5" t="n">
        <v>0</v>
      </c>
      <c r="F36" s="5" t="n">
        <v>0</v>
      </c>
    </row>
    <row r="37" spans="1:6">
      <c r="A37" s="4" t="s">
        <v>505</v>
      </c>
      <c r="D37" s="5" t="n">
        <v>4961</v>
      </c>
      <c r="E37" s="5" t="n">
        <v>4968</v>
      </c>
      <c r="F37" s="5" t="n">
        <v>5565</v>
      </c>
    </row>
    <row r="38" spans="1:6">
      <c r="A38" s="4" t="s">
        <v>474</v>
      </c>
      <c r="D38" s="5" t="n">
        <v>335640</v>
      </c>
      <c r="E38" s="5" t="n">
        <v>318980</v>
      </c>
      <c r="F38" s="5" t="n">
        <v>297055</v>
      </c>
    </row>
    <row r="39" spans="1:6">
      <c r="A39" s="4" t="s">
        <v>506</v>
      </c>
      <c r="D39" s="5" t="n">
        <v>8617</v>
      </c>
      <c r="E39" s="5" t="n">
        <v>8764</v>
      </c>
      <c r="F39" s="5" t="n">
        <v>8622</v>
      </c>
    </row>
    <row r="40" spans="1:6">
      <c r="A40" s="4" t="s">
        <v>507</v>
      </c>
      <c r="D40" s="5" t="n">
        <v>327023</v>
      </c>
      <c r="E40" s="5" t="n">
        <v>310216</v>
      </c>
      <c r="F40" s="5" t="n">
        <v>288433</v>
      </c>
    </row>
    <row r="41" spans="1:6">
      <c r="A41" s="4" t="s">
        <v>510</v>
      </c>
    </row>
    <row r="42" spans="1:6">
      <c r="A42" s="3" t="s">
        <v>498</v>
      </c>
    </row>
    <row r="43" spans="1:6">
      <c r="A43" s="4" t="s">
        <v>499</v>
      </c>
      <c r="B43" s="5" t="n">
        <v>147</v>
      </c>
      <c r="C43" s="5" t="n">
        <v>112</v>
      </c>
    </row>
    <row r="44" spans="1:6">
      <c r="A44" s="4" t="s">
        <v>500</v>
      </c>
      <c r="B44" s="5" t="n">
        <v>0</v>
      </c>
      <c r="C44" s="5" t="n">
        <v>-135</v>
      </c>
    </row>
    <row r="45" spans="1:6">
      <c r="A45" s="4" t="s">
        <v>501</v>
      </c>
      <c r="B45" s="5" t="n">
        <v>0</v>
      </c>
      <c r="C45" s="5" t="n">
        <v>41</v>
      </c>
    </row>
    <row r="46" spans="1:6">
      <c r="A46" s="4" t="s">
        <v>502</v>
      </c>
      <c r="B46" s="5" t="n">
        <v>2</v>
      </c>
      <c r="C46" s="5" t="n">
        <v>96</v>
      </c>
    </row>
    <row r="47" spans="1:6">
      <c r="A47" s="4" t="s">
        <v>503</v>
      </c>
      <c r="B47" s="5" t="n">
        <v>149</v>
      </c>
      <c r="C47" s="5" t="n">
        <v>114</v>
      </c>
    </row>
    <row r="48" spans="1:6">
      <c r="A48" s="4" t="s">
        <v>503</v>
      </c>
      <c r="B48" s="5" t="n">
        <v>147</v>
      </c>
      <c r="C48" s="5" t="n">
        <v>112</v>
      </c>
      <c r="D48" s="5" t="n">
        <v>149</v>
      </c>
      <c r="E48" s="5" t="n">
        <v>147</v>
      </c>
      <c r="F48" s="5" t="n">
        <v>114</v>
      </c>
    </row>
    <row r="49" spans="1:6">
      <c r="A49" s="4" t="s">
        <v>504</v>
      </c>
      <c r="D49" s="5" t="n">
        <v>0</v>
      </c>
      <c r="E49" s="5" t="n">
        <v>0</v>
      </c>
      <c r="F49" s="5" t="n">
        <v>0</v>
      </c>
    </row>
    <row r="50" spans="1:6">
      <c r="A50" s="4" t="s">
        <v>505</v>
      </c>
      <c r="D50" s="5" t="n">
        <v>149</v>
      </c>
      <c r="E50" s="5" t="n">
        <v>147</v>
      </c>
      <c r="F50" s="5" t="n">
        <v>114</v>
      </c>
    </row>
    <row r="51" spans="1:6">
      <c r="A51" s="4" t="s">
        <v>474</v>
      </c>
      <c r="D51" s="5" t="n">
        <v>18311</v>
      </c>
      <c r="E51" s="5" t="n">
        <v>15271</v>
      </c>
      <c r="F51" s="5" t="n">
        <v>15696</v>
      </c>
    </row>
    <row r="52" spans="1:6">
      <c r="A52" s="4" t="s">
        <v>506</v>
      </c>
      <c r="D52" s="5" t="n">
        <v>0</v>
      </c>
      <c r="E52" s="5" t="n">
        <v>300</v>
      </c>
      <c r="F52" s="5" t="n">
        <v>374</v>
      </c>
    </row>
    <row r="53" spans="1:6">
      <c r="A53" s="4" t="s">
        <v>507</v>
      </c>
      <c r="D53" s="5" t="n">
        <v>18311</v>
      </c>
      <c r="E53" s="5" t="n">
        <v>14971</v>
      </c>
      <c r="F53" s="5" t="n">
        <v>15322</v>
      </c>
    </row>
    <row r="54" spans="1:6">
      <c r="A54" s="4" t="s">
        <v>511</v>
      </c>
    </row>
    <row r="55" spans="1:6">
      <c r="A55" s="3" t="s">
        <v>498</v>
      </c>
    </row>
    <row r="56" spans="1:6">
      <c r="A56" s="4" t="s">
        <v>499</v>
      </c>
      <c r="B56" s="5" t="n">
        <v>3478</v>
      </c>
      <c r="C56" s="5" t="n">
        <v>3349</v>
      </c>
    </row>
    <row r="57" spans="1:6">
      <c r="A57" s="4" t="s">
        <v>500</v>
      </c>
      <c r="B57" s="5" t="n">
        <v>-17</v>
      </c>
      <c r="C57" s="5" t="n">
        <v>-39</v>
      </c>
    </row>
    <row r="58" spans="1:6">
      <c r="A58" s="4" t="s">
        <v>501</v>
      </c>
      <c r="B58" s="5" t="n">
        <v>10</v>
      </c>
      <c r="C58" s="5" t="n">
        <v>3</v>
      </c>
    </row>
    <row r="59" spans="1:6">
      <c r="A59" s="4" t="s">
        <v>502</v>
      </c>
      <c r="B59" s="5" t="n">
        <v>-167</v>
      </c>
      <c r="C59" s="5" t="n">
        <v>-22</v>
      </c>
    </row>
    <row r="60" spans="1:6">
      <c r="A60" s="4" t="s">
        <v>503</v>
      </c>
      <c r="B60" s="5" t="n">
        <v>3304</v>
      </c>
      <c r="C60" s="5" t="n">
        <v>3291</v>
      </c>
    </row>
    <row r="61" spans="1:6">
      <c r="A61" s="4" t="s">
        <v>503</v>
      </c>
      <c r="B61" s="5" t="n">
        <v>3478</v>
      </c>
      <c r="C61" s="5" t="n">
        <v>3349</v>
      </c>
      <c r="D61" s="5" t="n">
        <v>3304</v>
      </c>
      <c r="E61" s="5" t="n">
        <v>3478</v>
      </c>
      <c r="F61" s="5" t="n">
        <v>3291</v>
      </c>
    </row>
    <row r="62" spans="1:6">
      <c r="A62" s="4" t="s">
        <v>504</v>
      </c>
      <c r="D62" s="5" t="n">
        <v>333</v>
      </c>
      <c r="E62" s="5" t="n">
        <v>333</v>
      </c>
      <c r="F62" s="5" t="n">
        <v>0</v>
      </c>
    </row>
    <row r="63" spans="1:6">
      <c r="A63" s="4" t="s">
        <v>505</v>
      </c>
      <c r="D63" s="5" t="n">
        <v>2971</v>
      </c>
      <c r="E63" s="5" t="n">
        <v>3145</v>
      </c>
      <c r="F63" s="5" t="n">
        <v>3291</v>
      </c>
    </row>
    <row r="64" spans="1:6">
      <c r="A64" s="4" t="s">
        <v>474</v>
      </c>
      <c r="D64" s="5" t="n">
        <v>349716</v>
      </c>
      <c r="E64" s="5" t="n">
        <v>348539</v>
      </c>
      <c r="F64" s="5" t="n">
        <v>352044</v>
      </c>
    </row>
    <row r="65" spans="1:6">
      <c r="A65" s="4" t="s">
        <v>506</v>
      </c>
      <c r="D65" s="5" t="n">
        <v>746</v>
      </c>
      <c r="E65" s="5" t="n">
        <v>755</v>
      </c>
      <c r="F65" s="5" t="n">
        <v>450</v>
      </c>
    </row>
    <row r="66" spans="1:6">
      <c r="A66" s="4" t="s">
        <v>507</v>
      </c>
      <c r="D66" s="5" t="n">
        <v>348970</v>
      </c>
      <c r="E66" s="5" t="n">
        <v>347784</v>
      </c>
      <c r="F66" s="5" t="n">
        <v>351594</v>
      </c>
    </row>
    <row r="67" spans="1:6">
      <c r="A67" s="4" t="s">
        <v>512</v>
      </c>
    </row>
    <row r="68" spans="1:6">
      <c r="A68" s="3" t="s">
        <v>498</v>
      </c>
    </row>
    <row r="69" spans="1:6">
      <c r="A69" s="4" t="s">
        <v>499</v>
      </c>
      <c r="B69" s="5" t="n">
        <v>648</v>
      </c>
      <c r="C69" s="5" t="n">
        <v>619</v>
      </c>
    </row>
    <row r="70" spans="1:6">
      <c r="A70" s="4" t="s">
        <v>500</v>
      </c>
      <c r="B70" s="5" t="n">
        <v>0</v>
      </c>
      <c r="C70" s="5" t="n">
        <v>-9</v>
      </c>
    </row>
    <row r="71" spans="1:6">
      <c r="A71" s="4" t="s">
        <v>501</v>
      </c>
      <c r="B71" s="5" t="n">
        <v>0</v>
      </c>
      <c r="C71" s="5" t="n">
        <v>0</v>
      </c>
    </row>
    <row r="72" spans="1:6">
      <c r="A72" s="4" t="s">
        <v>502</v>
      </c>
      <c r="B72" s="5" t="n">
        <v>-43</v>
      </c>
      <c r="C72" s="5" t="n">
        <v>7</v>
      </c>
    </row>
    <row r="73" spans="1:6">
      <c r="A73" s="4" t="s">
        <v>503</v>
      </c>
      <c r="B73" s="5" t="n">
        <v>605</v>
      </c>
      <c r="C73" s="5" t="n">
        <v>617</v>
      </c>
    </row>
    <row r="74" spans="1:6">
      <c r="A74" s="4" t="s">
        <v>503</v>
      </c>
      <c r="B74" s="5" t="n">
        <v>648</v>
      </c>
      <c r="C74" s="5" t="n">
        <v>619</v>
      </c>
      <c r="D74" s="5" t="n">
        <v>605</v>
      </c>
      <c r="E74" s="5" t="n">
        <v>648</v>
      </c>
      <c r="F74" s="5" t="n">
        <v>617</v>
      </c>
    </row>
    <row r="75" spans="1:6">
      <c r="A75" s="4" t="s">
        <v>504</v>
      </c>
      <c r="D75" s="5" t="n">
        <v>0</v>
      </c>
      <c r="E75" s="5" t="n">
        <v>0</v>
      </c>
      <c r="F75" s="5" t="n">
        <v>0</v>
      </c>
    </row>
    <row r="76" spans="1:6">
      <c r="A76" s="4" t="s">
        <v>505</v>
      </c>
      <c r="D76" s="5" t="n">
        <v>605</v>
      </c>
      <c r="E76" s="5" t="n">
        <v>648</v>
      </c>
      <c r="F76" s="5" t="n">
        <v>617</v>
      </c>
    </row>
    <row r="77" spans="1:6">
      <c r="A77" s="4" t="s">
        <v>474</v>
      </c>
      <c r="D77" s="5" t="n">
        <v>71336</v>
      </c>
      <c r="E77" s="5" t="n">
        <v>70072</v>
      </c>
      <c r="F77" s="5" t="n">
        <v>60272</v>
      </c>
    </row>
    <row r="78" spans="1:6">
      <c r="A78" s="4" t="s">
        <v>506</v>
      </c>
      <c r="D78" s="5" t="n">
        <v>0</v>
      </c>
      <c r="E78" s="5" t="n">
        <v>0</v>
      </c>
      <c r="F78" s="5" t="n">
        <v>0</v>
      </c>
    </row>
    <row r="79" spans="1:6">
      <c r="A79" s="4" t="s">
        <v>507</v>
      </c>
      <c r="D79" s="5" t="n">
        <v>71336</v>
      </c>
      <c r="E79" s="5" t="n">
        <v>70072</v>
      </c>
      <c r="F79" s="5" t="n">
        <v>60272</v>
      </c>
    </row>
    <row r="80" spans="1:6">
      <c r="A80" s="4" t="s">
        <v>393</v>
      </c>
    </row>
    <row r="81" spans="1:6">
      <c r="A81" s="3" t="s">
        <v>498</v>
      </c>
    </row>
    <row r="82" spans="1:6">
      <c r="A82" s="4" t="s">
        <v>499</v>
      </c>
      <c r="B82" s="5" t="n">
        <v>923</v>
      </c>
      <c r="C82" s="5" t="n">
        <v>1083</v>
      </c>
    </row>
    <row r="83" spans="1:6">
      <c r="A83" s="4" t="s">
        <v>500</v>
      </c>
      <c r="B83" s="5" t="n">
        <v>-72</v>
      </c>
      <c r="C83" s="5" t="n">
        <v>-13</v>
      </c>
    </row>
    <row r="84" spans="1:6">
      <c r="A84" s="4" t="s">
        <v>501</v>
      </c>
      <c r="B84" s="5" t="n">
        <v>3</v>
      </c>
      <c r="C84" s="5" t="n">
        <v>4</v>
      </c>
    </row>
    <row r="85" spans="1:6">
      <c r="A85" s="4" t="s">
        <v>502</v>
      </c>
      <c r="B85" s="5" t="n">
        <v>-15</v>
      </c>
      <c r="C85" s="5" t="n">
        <v>-24</v>
      </c>
    </row>
    <row r="86" spans="1:6">
      <c r="A86" s="4" t="s">
        <v>503</v>
      </c>
      <c r="B86" s="5" t="n">
        <v>839</v>
      </c>
      <c r="C86" s="5" t="n">
        <v>1050</v>
      </c>
    </row>
    <row r="87" spans="1:6">
      <c r="A87" s="4" t="s">
        <v>503</v>
      </c>
      <c r="B87" s="5" t="n">
        <v>923</v>
      </c>
      <c r="C87" s="5" t="n">
        <v>1083</v>
      </c>
      <c r="D87" s="5" t="n">
        <v>839</v>
      </c>
      <c r="E87" s="5" t="n">
        <v>923</v>
      </c>
      <c r="F87" s="5" t="n">
        <v>1050</v>
      </c>
    </row>
    <row r="88" spans="1:6">
      <c r="A88" s="4" t="s">
        <v>504</v>
      </c>
      <c r="D88" s="5" t="n">
        <v>0</v>
      </c>
      <c r="E88" s="5" t="n">
        <v>0</v>
      </c>
      <c r="F88" s="5" t="n">
        <v>0</v>
      </c>
    </row>
    <row r="89" spans="1:6">
      <c r="A89" s="4" t="s">
        <v>505</v>
      </c>
      <c r="D89" s="5" t="n">
        <v>839</v>
      </c>
      <c r="E89" s="5" t="n">
        <v>923</v>
      </c>
      <c r="F89" s="5" t="n">
        <v>1050</v>
      </c>
    </row>
    <row r="90" spans="1:6">
      <c r="A90" s="4" t="s">
        <v>474</v>
      </c>
      <c r="D90" s="5" t="n">
        <v>14476</v>
      </c>
      <c r="E90" s="5" t="n">
        <v>14704</v>
      </c>
      <c r="F90" s="5" t="n">
        <v>14347</v>
      </c>
    </row>
    <row r="91" spans="1:6">
      <c r="A91" s="4" t="s">
        <v>506</v>
      </c>
      <c r="D91" s="5" t="n">
        <v>0</v>
      </c>
      <c r="E91" s="5" t="n">
        <v>0</v>
      </c>
      <c r="F91" s="5" t="n">
        <v>0</v>
      </c>
    </row>
    <row r="92" spans="1:6">
      <c r="A92" s="4" t="s">
        <v>507</v>
      </c>
      <c r="D92" s="5" t="n">
        <v>14476</v>
      </c>
      <c r="E92" s="5" t="n">
        <v>14704</v>
      </c>
      <c r="F92" s="5" t="n">
        <v>14347</v>
      </c>
    </row>
    <row r="93" spans="1:6">
      <c r="A93" s="4" t="s">
        <v>513</v>
      </c>
    </row>
    <row r="94" spans="1:6">
      <c r="A94" s="3" t="s">
        <v>498</v>
      </c>
    </row>
    <row r="95" spans="1:6">
      <c r="A95" s="4" t="s">
        <v>499</v>
      </c>
      <c r="B95" s="5" t="n">
        <v>975</v>
      </c>
      <c r="C95" s="5" t="n">
        <v>1860</v>
      </c>
    </row>
    <row r="96" spans="1:6">
      <c r="A96" s="4" t="s">
        <v>500</v>
      </c>
      <c r="B96" s="5" t="n">
        <v>0</v>
      </c>
      <c r="C96" s="5" t="n">
        <v>0</v>
      </c>
    </row>
    <row r="97" spans="1:6">
      <c r="A97" s="4" t="s">
        <v>501</v>
      </c>
      <c r="B97" s="5" t="n">
        <v>0</v>
      </c>
      <c r="C97" s="5" t="n">
        <v>0</v>
      </c>
    </row>
    <row r="98" spans="1:6">
      <c r="A98" s="4" t="s">
        <v>502</v>
      </c>
      <c r="B98" s="5" t="n">
        <v>60</v>
      </c>
      <c r="C98" s="5" t="n">
        <v>-650</v>
      </c>
    </row>
    <row r="99" spans="1:6">
      <c r="A99" s="4" t="s">
        <v>503</v>
      </c>
      <c r="B99" s="5" t="n">
        <v>1035</v>
      </c>
      <c r="C99" s="5" t="n">
        <v>1210</v>
      </c>
    </row>
    <row r="100" spans="1:6">
      <c r="A100" s="4" t="s">
        <v>503</v>
      </c>
      <c r="B100" s="7" t="n">
        <v>975</v>
      </c>
      <c r="C100" s="7" t="n">
        <v>1860</v>
      </c>
      <c r="D100" s="5" t="n">
        <v>1035</v>
      </c>
      <c r="E100" s="5" t="n">
        <v>975</v>
      </c>
      <c r="F100" s="5" t="n">
        <v>1210</v>
      </c>
    </row>
    <row r="101" spans="1:6">
      <c r="A101" s="4" t="s">
        <v>504</v>
      </c>
      <c r="D101" s="5" t="n">
        <v>0</v>
      </c>
      <c r="E101" s="5" t="n">
        <v>0</v>
      </c>
      <c r="F101" s="5" t="n">
        <v>0</v>
      </c>
    </row>
    <row r="102" spans="1:6">
      <c r="A102" s="4" t="s">
        <v>505</v>
      </c>
      <c r="D102" s="5" t="n">
        <v>1035</v>
      </c>
      <c r="E102" s="5" t="n">
        <v>975</v>
      </c>
      <c r="F102" s="5" t="n">
        <v>1210</v>
      </c>
    </row>
    <row r="103" spans="1:6">
      <c r="A103" s="4" t="s">
        <v>474</v>
      </c>
      <c r="D103" s="5" t="n">
        <v>0</v>
      </c>
      <c r="E103" s="5" t="n">
        <v>0</v>
      </c>
      <c r="F103" s="5" t="n">
        <v>0</v>
      </c>
    </row>
    <row r="104" spans="1:6">
      <c r="A104" s="4" t="s">
        <v>506</v>
      </c>
      <c r="D104" s="5" t="n">
        <v>0</v>
      </c>
      <c r="E104" s="5" t="n">
        <v>0</v>
      </c>
      <c r="F104" s="5" t="n">
        <v>0</v>
      </c>
    </row>
    <row r="105" spans="1:6">
      <c r="A105" s="4" t="s">
        <v>507</v>
      </c>
      <c r="D105" s="7" t="n">
        <v>0</v>
      </c>
      <c r="E105" s="7" t="n">
        <v>0</v>
      </c>
      <c r="F105"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4</v>
      </c>
      <c r="B1" s="2" t="s">
        <v>2</v>
      </c>
      <c r="C1" s="2" t="s">
        <v>23</v>
      </c>
      <c r="D1" s="2" t="s">
        <v>24</v>
      </c>
    </row>
    <row r="2" spans="1:4">
      <c r="A2" s="3" t="s">
        <v>515</v>
      </c>
    </row>
    <row r="3" spans="1:4">
      <c r="A3" s="4" t="s">
        <v>373</v>
      </c>
      <c r="B3" s="7" t="n">
        <v>137099</v>
      </c>
      <c r="C3" s="7" t="n">
        <v>142990</v>
      </c>
      <c r="D3" s="7" t="n">
        <v>119412</v>
      </c>
    </row>
    <row r="4" spans="1:4">
      <c r="A4" s="10" t="n">
        <v>1</v>
      </c>
    </row>
    <row r="5" spans="1:4">
      <c r="A5" s="3" t="s">
        <v>515</v>
      </c>
    </row>
    <row r="6" spans="1:4">
      <c r="A6" s="4" t="s">
        <v>373</v>
      </c>
      <c r="B6" s="5" t="n">
        <v>1667</v>
      </c>
      <c r="C6" s="5" t="n">
        <v>1716</v>
      </c>
    </row>
    <row r="7" spans="1:4">
      <c r="A7" s="10" t="n">
        <v>2</v>
      </c>
    </row>
    <row r="8" spans="1:4">
      <c r="A8" s="3" t="s">
        <v>515</v>
      </c>
    </row>
    <row r="9" spans="1:4">
      <c r="A9" s="4" t="s">
        <v>373</v>
      </c>
      <c r="B9" s="5" t="n">
        <v>135432</v>
      </c>
      <c r="C9" s="5" t="n">
        <v>141274</v>
      </c>
    </row>
    <row r="10" spans="1:4">
      <c r="A10" s="10" t="n">
        <v>3</v>
      </c>
    </row>
    <row r="11" spans="1:4">
      <c r="A11" s="3" t="s">
        <v>515</v>
      </c>
    </row>
    <row r="12" spans="1:4">
      <c r="A12" s="4" t="s">
        <v>373</v>
      </c>
      <c r="B12" s="5" t="n">
        <v>0</v>
      </c>
      <c r="C12" s="5" t="n">
        <v>0</v>
      </c>
    </row>
    <row r="13" spans="1:4">
      <c r="A13" s="4" t="s">
        <v>516</v>
      </c>
    </row>
    <row r="14" spans="1:4">
      <c r="A14" s="3" t="s">
        <v>515</v>
      </c>
    </row>
    <row r="15" spans="1:4">
      <c r="A15" s="4" t="s">
        <v>517</v>
      </c>
      <c r="B15" s="5" t="n">
        <v>0</v>
      </c>
      <c r="C15" s="5" t="n">
        <v>0</v>
      </c>
    </row>
    <row r="16" spans="1:4">
      <c r="A16" s="4" t="s">
        <v>518</v>
      </c>
    </row>
    <row r="17" spans="1:4">
      <c r="A17" s="3" t="s">
        <v>515</v>
      </c>
    </row>
    <row r="18" spans="1:4">
      <c r="A18" s="4" t="s">
        <v>517</v>
      </c>
      <c r="B18" s="5" t="n">
        <v>0</v>
      </c>
      <c r="C18" s="5" t="n">
        <v>0</v>
      </c>
    </row>
    <row r="19" spans="1:4">
      <c r="A19" s="4" t="s">
        <v>519</v>
      </c>
    </row>
    <row r="20" spans="1:4">
      <c r="A20" s="3" t="s">
        <v>515</v>
      </c>
    </row>
    <row r="21" spans="1:4">
      <c r="A21" s="4" t="s">
        <v>517</v>
      </c>
      <c r="B21" s="5" t="n">
        <v>4381</v>
      </c>
      <c r="C21" s="5" t="n">
        <v>4406</v>
      </c>
    </row>
    <row r="22" spans="1:4">
      <c r="A22" s="4" t="s">
        <v>335</v>
      </c>
    </row>
    <row r="23" spans="1:4">
      <c r="A23" s="3" t="s">
        <v>515</v>
      </c>
    </row>
    <row r="24" spans="1:4">
      <c r="A24" s="4" t="s">
        <v>373</v>
      </c>
      <c r="B24" s="5" t="n">
        <v>78703</v>
      </c>
      <c r="C24" s="5" t="n">
        <v>79579</v>
      </c>
    </row>
    <row r="25" spans="1:4">
      <c r="A25" s="4" t="s">
        <v>336</v>
      </c>
    </row>
    <row r="26" spans="1:4">
      <c r="A26" s="3" t="s">
        <v>515</v>
      </c>
    </row>
    <row r="27" spans="1:4">
      <c r="A27" s="4" t="s">
        <v>373</v>
      </c>
      <c r="B27" s="5" t="n">
        <v>29780</v>
      </c>
      <c r="C27" s="5" t="n">
        <v>31973</v>
      </c>
    </row>
    <row r="28" spans="1:4">
      <c r="A28" s="4" t="s">
        <v>337</v>
      </c>
    </row>
    <row r="29" spans="1:4">
      <c r="A29" s="3" t="s">
        <v>515</v>
      </c>
    </row>
    <row r="30" spans="1:4">
      <c r="A30" s="4" t="s">
        <v>373</v>
      </c>
      <c r="B30" s="5" t="n">
        <v>21823</v>
      </c>
      <c r="C30" s="5" t="n">
        <v>24660</v>
      </c>
    </row>
    <row r="31" spans="1:4">
      <c r="A31" s="4" t="s">
        <v>338</v>
      </c>
    </row>
    <row r="32" spans="1:4">
      <c r="A32" s="3" t="s">
        <v>515</v>
      </c>
    </row>
    <row r="33" spans="1:4">
      <c r="A33" s="4" t="s">
        <v>373</v>
      </c>
      <c r="B33" s="5" t="n">
        <v>5126</v>
      </c>
      <c r="C33" s="5" t="n">
        <v>5062</v>
      </c>
    </row>
    <row r="34" spans="1:4">
      <c r="A34" s="4" t="s">
        <v>339</v>
      </c>
    </row>
    <row r="35" spans="1:4">
      <c r="A35" s="3" t="s">
        <v>515</v>
      </c>
    </row>
    <row r="36" spans="1:4">
      <c r="A36" s="4" t="s">
        <v>373</v>
      </c>
      <c r="B36" s="5" t="n">
        <v>1035</v>
      </c>
      <c r="C36" s="5" t="n">
        <v>1035</v>
      </c>
    </row>
    <row r="37" spans="1:4">
      <c r="A37" s="4" t="s">
        <v>340</v>
      </c>
    </row>
    <row r="38" spans="1:4">
      <c r="A38" s="3" t="s">
        <v>515</v>
      </c>
    </row>
    <row r="39" spans="1:4">
      <c r="A39" s="4" t="s">
        <v>373</v>
      </c>
      <c r="B39" s="5" t="n">
        <v>632</v>
      </c>
      <c r="C39" s="5" t="n">
        <v>681</v>
      </c>
    </row>
    <row r="40" spans="1:4">
      <c r="A40" s="4" t="s">
        <v>520</v>
      </c>
    </row>
    <row r="41" spans="1:4">
      <c r="A41" s="3" t="s">
        <v>515</v>
      </c>
    </row>
    <row r="42" spans="1:4">
      <c r="A42" s="4" t="s">
        <v>373</v>
      </c>
      <c r="B42" s="5" t="n">
        <v>1667</v>
      </c>
      <c r="C42" s="5" t="n">
        <v>1716</v>
      </c>
    </row>
    <row r="43" spans="1:4">
      <c r="A43" s="4" t="s">
        <v>521</v>
      </c>
    </row>
    <row r="44" spans="1:4">
      <c r="A44" s="3" t="s">
        <v>515</v>
      </c>
    </row>
    <row r="45" spans="1:4">
      <c r="A45" s="4" t="s">
        <v>373</v>
      </c>
      <c r="B45" s="5" t="n">
        <v>135432</v>
      </c>
      <c r="C45" s="5" t="n">
        <v>141274</v>
      </c>
    </row>
    <row r="46" spans="1:4">
      <c r="A46" s="4" t="s">
        <v>522</v>
      </c>
    </row>
    <row r="47" spans="1:4">
      <c r="A47" s="3" t="s">
        <v>515</v>
      </c>
    </row>
    <row r="48" spans="1:4">
      <c r="A48" s="4" t="s">
        <v>373</v>
      </c>
      <c r="B48" s="5" t="n">
        <v>0</v>
      </c>
      <c r="C48" s="5" t="n">
        <v>0</v>
      </c>
    </row>
    <row r="49" spans="1:4">
      <c r="A49" s="4" t="s">
        <v>523</v>
      </c>
    </row>
    <row r="50" spans="1:4">
      <c r="A50" s="3" t="s">
        <v>515</v>
      </c>
    </row>
    <row r="51" spans="1:4">
      <c r="A51" s="4" t="s">
        <v>373</v>
      </c>
      <c r="B51" s="4" t="s">
        <v>157</v>
      </c>
      <c r="C51" s="5" t="n">
        <v>0</v>
      </c>
    </row>
    <row r="52" spans="1:4">
      <c r="A52" s="4" t="s">
        <v>524</v>
      </c>
    </row>
    <row r="53" spans="1:4">
      <c r="A53" s="3" t="s">
        <v>515</v>
      </c>
    </row>
    <row r="54" spans="1:4">
      <c r="A54" s="4" t="s">
        <v>373</v>
      </c>
      <c r="B54" s="5" t="n">
        <v>78703</v>
      </c>
      <c r="C54" s="5" t="n">
        <v>79579</v>
      </c>
    </row>
    <row r="55" spans="1:4">
      <c r="A55" s="4" t="s">
        <v>525</v>
      </c>
    </row>
    <row r="56" spans="1:4">
      <c r="A56" s="3" t="s">
        <v>515</v>
      </c>
    </row>
    <row r="57" spans="1:4">
      <c r="A57" s="4" t="s">
        <v>373</v>
      </c>
      <c r="B57" s="5" t="n">
        <v>0</v>
      </c>
      <c r="C57" s="5" t="n">
        <v>0</v>
      </c>
    </row>
    <row r="58" spans="1:4">
      <c r="A58" s="4" t="s">
        <v>526</v>
      </c>
    </row>
    <row r="59" spans="1:4">
      <c r="A59" s="3" t="s">
        <v>515</v>
      </c>
    </row>
    <row r="60" spans="1:4">
      <c r="A60" s="4" t="s">
        <v>373</v>
      </c>
      <c r="B60" s="5" t="n">
        <v>0</v>
      </c>
      <c r="C60" s="5" t="n">
        <v>0</v>
      </c>
    </row>
    <row r="61" spans="1:4">
      <c r="A61" s="4" t="s">
        <v>527</v>
      </c>
    </row>
    <row r="62" spans="1:4">
      <c r="A62" s="3" t="s">
        <v>515</v>
      </c>
    </row>
    <row r="63" spans="1:4">
      <c r="A63" s="4" t="s">
        <v>373</v>
      </c>
      <c r="B63" s="5" t="n">
        <v>29780</v>
      </c>
      <c r="C63" s="5" t="n">
        <v>31973</v>
      </c>
    </row>
    <row r="64" spans="1:4">
      <c r="A64" s="4" t="s">
        <v>528</v>
      </c>
    </row>
    <row r="65" spans="1:4">
      <c r="A65" s="3" t="s">
        <v>515</v>
      </c>
    </row>
    <row r="66" spans="1:4">
      <c r="A66" s="4" t="s">
        <v>373</v>
      </c>
      <c r="B66" s="5" t="n">
        <v>0</v>
      </c>
      <c r="C66" s="5" t="n">
        <v>0</v>
      </c>
    </row>
    <row r="67" spans="1:4">
      <c r="A67" s="4" t="s">
        <v>529</v>
      </c>
    </row>
    <row r="68" spans="1:4">
      <c r="A68" s="3" t="s">
        <v>515</v>
      </c>
    </row>
    <row r="69" spans="1:4">
      <c r="A69" s="4" t="s">
        <v>373</v>
      </c>
      <c r="B69" s="5" t="n">
        <v>0</v>
      </c>
      <c r="C69" s="5" t="n">
        <v>0</v>
      </c>
    </row>
    <row r="70" spans="1:4">
      <c r="A70" s="4" t="s">
        <v>530</v>
      </c>
    </row>
    <row r="71" spans="1:4">
      <c r="A71" s="3" t="s">
        <v>515</v>
      </c>
    </row>
    <row r="72" spans="1:4">
      <c r="A72" s="4" t="s">
        <v>373</v>
      </c>
      <c r="B72" s="5" t="n">
        <v>21823</v>
      </c>
      <c r="C72" s="5" t="n">
        <v>24660</v>
      </c>
    </row>
    <row r="73" spans="1:4">
      <c r="A73" s="4" t="s">
        <v>531</v>
      </c>
    </row>
    <row r="74" spans="1:4">
      <c r="A74" s="3" t="s">
        <v>515</v>
      </c>
    </row>
    <row r="75" spans="1:4">
      <c r="A75" s="4" t="s">
        <v>373</v>
      </c>
      <c r="B75" s="5" t="n">
        <v>0</v>
      </c>
      <c r="C75" s="5" t="n">
        <v>0</v>
      </c>
    </row>
    <row r="76" spans="1:4">
      <c r="A76" s="4" t="s">
        <v>532</v>
      </c>
    </row>
    <row r="77" spans="1:4">
      <c r="A77" s="3" t="s">
        <v>515</v>
      </c>
    </row>
    <row r="78" spans="1:4">
      <c r="A78" s="4" t="s">
        <v>373</v>
      </c>
      <c r="B78" s="5" t="n">
        <v>0</v>
      </c>
      <c r="C78" s="5" t="n">
        <v>0</v>
      </c>
    </row>
    <row r="79" spans="1:4">
      <c r="A79" s="4" t="s">
        <v>533</v>
      </c>
    </row>
    <row r="80" spans="1:4">
      <c r="A80" s="3" t="s">
        <v>515</v>
      </c>
    </row>
    <row r="81" spans="1:4">
      <c r="A81" s="4" t="s">
        <v>373</v>
      </c>
      <c r="B81" s="5" t="n">
        <v>5126</v>
      </c>
      <c r="C81" s="5" t="n">
        <v>5062</v>
      </c>
    </row>
    <row r="82" spans="1:4">
      <c r="A82" s="4" t="s">
        <v>534</v>
      </c>
    </row>
    <row r="83" spans="1:4">
      <c r="A83" s="3" t="s">
        <v>515</v>
      </c>
    </row>
    <row r="84" spans="1:4">
      <c r="A84" s="4" t="s">
        <v>373</v>
      </c>
      <c r="B84" s="5" t="n">
        <v>0</v>
      </c>
      <c r="C84" s="5" t="n">
        <v>0</v>
      </c>
    </row>
    <row r="85" spans="1:4">
      <c r="A85" s="4" t="s">
        <v>535</v>
      </c>
    </row>
    <row r="86" spans="1:4">
      <c r="A86" s="3" t="s">
        <v>515</v>
      </c>
    </row>
    <row r="87" spans="1:4">
      <c r="A87" s="4" t="s">
        <v>373</v>
      </c>
      <c r="B87" s="5" t="n">
        <v>1035</v>
      </c>
      <c r="C87" s="5" t="n">
        <v>1035</v>
      </c>
    </row>
    <row r="88" spans="1:4">
      <c r="A88" s="4" t="s">
        <v>536</v>
      </c>
    </row>
    <row r="89" spans="1:4">
      <c r="A89" s="3" t="s">
        <v>515</v>
      </c>
    </row>
    <row r="90" spans="1:4">
      <c r="A90" s="4" t="s">
        <v>373</v>
      </c>
      <c r="B90" s="5" t="n">
        <v>0</v>
      </c>
      <c r="C90" s="5" t="n">
        <v>0</v>
      </c>
    </row>
    <row r="91" spans="1:4">
      <c r="A91" s="4" t="s">
        <v>537</v>
      </c>
    </row>
    <row r="92" spans="1:4">
      <c r="A92" s="3" t="s">
        <v>515</v>
      </c>
    </row>
    <row r="93" spans="1:4">
      <c r="A93" s="4" t="s">
        <v>373</v>
      </c>
      <c r="B93" s="5" t="n">
        <v>0</v>
      </c>
      <c r="C93" s="5" t="n">
        <v>0</v>
      </c>
    </row>
    <row r="94" spans="1:4">
      <c r="A94" s="4" t="s">
        <v>538</v>
      </c>
    </row>
    <row r="95" spans="1:4">
      <c r="A95" s="3" t="s">
        <v>515</v>
      </c>
    </row>
    <row r="96" spans="1:4">
      <c r="A96" s="4" t="s">
        <v>373</v>
      </c>
      <c r="B96" s="5" t="n">
        <v>632</v>
      </c>
      <c r="C96" s="5" t="n">
        <v>681</v>
      </c>
    </row>
    <row r="97" spans="1:4">
      <c r="A97" s="4" t="s">
        <v>539</v>
      </c>
    </row>
    <row r="98" spans="1:4">
      <c r="A98" s="3" t="s">
        <v>515</v>
      </c>
    </row>
    <row r="99" spans="1:4">
      <c r="A99" s="4" t="s">
        <v>373</v>
      </c>
      <c r="B99" s="5" t="n">
        <v>0</v>
      </c>
      <c r="C99" s="5" t="n">
        <v>0</v>
      </c>
    </row>
    <row r="100" spans="1:4">
      <c r="A100" s="4" t="s">
        <v>540</v>
      </c>
    </row>
    <row r="101" spans="1:4">
      <c r="A101" s="3" t="s">
        <v>515</v>
      </c>
    </row>
    <row r="102" spans="1:4">
      <c r="A102" s="4" t="s">
        <v>373</v>
      </c>
      <c r="B102" s="5" t="n">
        <v>0</v>
      </c>
      <c r="C102" s="5" t="n">
        <v>0</v>
      </c>
    </row>
    <row r="103" spans="1:4">
      <c r="A103" s="4" t="s">
        <v>333</v>
      </c>
    </row>
    <row r="104" spans="1:4">
      <c r="A104" s="3" t="s">
        <v>515</v>
      </c>
    </row>
    <row r="105" spans="1:4">
      <c r="A105" s="4" t="s">
        <v>373</v>
      </c>
      <c r="B105" s="5" t="n">
        <v>137099</v>
      </c>
      <c r="C105" s="5" t="n">
        <v>142990</v>
      </c>
    </row>
    <row r="106" spans="1:4">
      <c r="A106" s="4" t="s">
        <v>541</v>
      </c>
    </row>
    <row r="107" spans="1:4">
      <c r="A107" s="3" t="s">
        <v>515</v>
      </c>
    </row>
    <row r="108" spans="1:4">
      <c r="A108" s="4" t="s">
        <v>517</v>
      </c>
      <c r="B108" s="5" t="n">
        <v>4381</v>
      </c>
      <c r="C108" s="5" t="n">
        <v>4406</v>
      </c>
    </row>
    <row r="109" spans="1:4">
      <c r="A109" s="4" t="s">
        <v>542</v>
      </c>
    </row>
    <row r="110" spans="1:4">
      <c r="A110" s="3" t="s">
        <v>515</v>
      </c>
    </row>
    <row r="111" spans="1:4">
      <c r="A111" s="4" t="s">
        <v>373</v>
      </c>
      <c r="B111" s="5" t="n">
        <v>137099</v>
      </c>
      <c r="C111" s="5" t="n">
        <v>142990</v>
      </c>
    </row>
    <row r="112" spans="1:4">
      <c r="A112" s="4" t="s">
        <v>543</v>
      </c>
    </row>
    <row r="113" spans="1:4">
      <c r="A113" s="3" t="s">
        <v>515</v>
      </c>
    </row>
    <row r="114" spans="1:4">
      <c r="A114" s="4" t="s">
        <v>373</v>
      </c>
      <c r="B114" s="5" t="n">
        <v>78703</v>
      </c>
      <c r="C114" s="5" t="n">
        <v>79579</v>
      </c>
    </row>
    <row r="115" spans="1:4">
      <c r="A115" s="4" t="s">
        <v>544</v>
      </c>
    </row>
    <row r="116" spans="1:4">
      <c r="A116" s="3" t="s">
        <v>515</v>
      </c>
    </row>
    <row r="117" spans="1:4">
      <c r="A117" s="4" t="s">
        <v>373</v>
      </c>
      <c r="B117" s="5" t="n">
        <v>29780</v>
      </c>
      <c r="C117" s="5" t="n">
        <v>31973</v>
      </c>
    </row>
    <row r="118" spans="1:4">
      <c r="A118" s="4" t="s">
        <v>545</v>
      </c>
    </row>
    <row r="119" spans="1:4">
      <c r="A119" s="3" t="s">
        <v>515</v>
      </c>
    </row>
    <row r="120" spans="1:4">
      <c r="A120" s="4" t="s">
        <v>373</v>
      </c>
      <c r="B120" s="5" t="n">
        <v>21823</v>
      </c>
      <c r="C120" s="5" t="n">
        <v>24660</v>
      </c>
    </row>
    <row r="121" spans="1:4">
      <c r="A121" s="4" t="s">
        <v>546</v>
      </c>
    </row>
    <row r="122" spans="1:4">
      <c r="A122" s="3" t="s">
        <v>515</v>
      </c>
    </row>
    <row r="123" spans="1:4">
      <c r="A123" s="4" t="s">
        <v>373</v>
      </c>
      <c r="B123" s="5" t="n">
        <v>5126</v>
      </c>
      <c r="C123" s="5" t="n">
        <v>5062</v>
      </c>
    </row>
    <row r="124" spans="1:4">
      <c r="A124" s="4" t="s">
        <v>547</v>
      </c>
    </row>
    <row r="125" spans="1:4">
      <c r="A125" s="3" t="s">
        <v>515</v>
      </c>
    </row>
    <row r="126" spans="1:4">
      <c r="A126" s="4" t="s">
        <v>373</v>
      </c>
      <c r="B126" s="5" t="n">
        <v>1035</v>
      </c>
      <c r="C126" s="5" t="n">
        <v>1035</v>
      </c>
    </row>
    <row r="127" spans="1:4">
      <c r="A127" s="4" t="s">
        <v>548</v>
      </c>
    </row>
    <row r="128" spans="1:4">
      <c r="A128" s="3" t="s">
        <v>515</v>
      </c>
    </row>
    <row r="129" spans="1:4">
      <c r="A129" s="4" t="s">
        <v>373</v>
      </c>
      <c r="B129" s="7" t="n">
        <v>632</v>
      </c>
      <c r="C129" s="7" t="n">
        <v>68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49</v>
      </c>
      <c r="B1" s="2" t="s">
        <v>1</v>
      </c>
      <c r="C1" s="2" t="s">
        <v>287</v>
      </c>
    </row>
    <row r="2" spans="1:4">
      <c r="B2" s="2" t="s">
        <v>2</v>
      </c>
      <c r="C2" s="2" t="s">
        <v>23</v>
      </c>
      <c r="D2" s="2" t="s">
        <v>312</v>
      </c>
    </row>
    <row r="3" spans="1:4">
      <c r="A3" s="3" t="s">
        <v>550</v>
      </c>
    </row>
    <row r="4" spans="1:4">
      <c r="A4" s="4" t="s">
        <v>551</v>
      </c>
      <c r="B4" s="4" t="s">
        <v>552</v>
      </c>
      <c r="C4" s="4" t="s">
        <v>552</v>
      </c>
    </row>
    <row r="5" spans="1:4">
      <c r="A5" s="4" t="s">
        <v>553</v>
      </c>
    </row>
    <row r="6" spans="1:4">
      <c r="A6" s="3" t="s">
        <v>550</v>
      </c>
    </row>
    <row r="7" spans="1:4">
      <c r="A7" s="4" t="s">
        <v>551</v>
      </c>
      <c r="B7" s="4" t="s">
        <v>554</v>
      </c>
      <c r="D7" s="4" t="s">
        <v>554</v>
      </c>
    </row>
    <row r="8" spans="1:4">
      <c r="A8" s="4" t="s">
        <v>555</v>
      </c>
    </row>
    <row r="9" spans="1:4">
      <c r="A9" s="3" t="s">
        <v>550</v>
      </c>
    </row>
    <row r="10" spans="1:4">
      <c r="A10" s="4" t="s">
        <v>551</v>
      </c>
      <c r="B10" s="4" t="s">
        <v>556</v>
      </c>
      <c r="D10" s="4" t="s">
        <v>556</v>
      </c>
    </row>
    <row r="11" spans="1:4">
      <c r="A11" s="10" t="n">
        <v>3</v>
      </c>
    </row>
    <row r="12" spans="1:4">
      <c r="A12" s="3" t="s">
        <v>550</v>
      </c>
    </row>
    <row r="13" spans="1:4">
      <c r="A13" s="4" t="s">
        <v>557</v>
      </c>
      <c r="B13" s="7" t="n">
        <v>4381</v>
      </c>
      <c r="C13" s="7" t="n">
        <v>4406</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15"/>
  </cols>
  <sheetData>
    <row r="1" spans="1:2">
      <c r="A1" s="1" t="s">
        <v>558</v>
      </c>
      <c r="B1" s="2" t="s">
        <v>1</v>
      </c>
    </row>
    <row r="2" spans="1:2">
      <c r="B2" s="2" t="s">
        <v>2</v>
      </c>
    </row>
    <row r="3" spans="1:2">
      <c r="A3" s="3" t="s">
        <v>222</v>
      </c>
    </row>
    <row r="4" spans="1:2">
      <c r="A4" s="4" t="s">
        <v>383</v>
      </c>
      <c r="B4" s="4" t="s">
        <v>3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4</v>
      </c>
      <c r="C1" s="2" t="s">
        <v>1</v>
      </c>
    </row>
    <row r="2" spans="1:4">
      <c r="C2" s="2" t="s">
        <v>2</v>
      </c>
      <c r="D2" s="2" t="s">
        <v>24</v>
      </c>
    </row>
    <row r="3" spans="1:4">
      <c r="A3" s="3" t="s">
        <v>115</v>
      </c>
    </row>
    <row r="4" spans="1:4">
      <c r="A4" s="4" t="s">
        <v>116</v>
      </c>
      <c r="C4" s="7" t="n">
        <v>2637</v>
      </c>
      <c r="D4" s="7" t="n">
        <v>2547</v>
      </c>
    </row>
    <row r="5" spans="1:4">
      <c r="A5" s="3" t="s">
        <v>117</v>
      </c>
    </row>
    <row r="6" spans="1:4">
      <c r="A6" s="4" t="s">
        <v>118</v>
      </c>
      <c r="C6" s="5" t="n">
        <v>157</v>
      </c>
      <c r="D6" s="5" t="n">
        <v>670</v>
      </c>
    </row>
    <row r="7" spans="1:4">
      <c r="A7" s="4" t="s">
        <v>119</v>
      </c>
      <c r="B7" s="4" t="s">
        <v>120</v>
      </c>
      <c r="C7" s="5" t="n">
        <v>0</v>
      </c>
      <c r="D7" s="5" t="n">
        <v>0</v>
      </c>
    </row>
    <row r="8" spans="1:4">
      <c r="A8" s="3" t="s">
        <v>121</v>
      </c>
    </row>
    <row r="9" spans="1:4">
      <c r="A9" s="4" t="s">
        <v>122</v>
      </c>
      <c r="B9" s="4" t="s">
        <v>123</v>
      </c>
      <c r="C9" s="5" t="n">
        <v>110</v>
      </c>
      <c r="D9" s="5" t="n">
        <v>113</v>
      </c>
    </row>
    <row r="10" spans="1:4">
      <c r="A10" s="4" t="s">
        <v>124</v>
      </c>
      <c r="C10" s="5" t="n">
        <v>267</v>
      </c>
      <c r="D10" s="5" t="n">
        <v>783</v>
      </c>
    </row>
    <row r="11" spans="1:4">
      <c r="A11" s="4" t="s">
        <v>125</v>
      </c>
      <c r="C11" s="7" t="n">
        <v>2904</v>
      </c>
      <c r="D11" s="7" t="n">
        <v>3330</v>
      </c>
    </row>
    <row r="12" spans="1:4"/>
    <row r="13" spans="1:4">
      <c r="A13" s="4" t="s">
        <v>126</v>
      </c>
      <c r="B13" s="4" t="s">
        <v>127</v>
      </c>
    </row>
    <row r="14" spans="1:4">
      <c r="A14" s="4" t="s">
        <v>128</v>
      </c>
      <c r="B14" s="4" t="s">
        <v>129</v>
      </c>
    </row>
    <row r="15" spans="1:4">
      <c r="A15" s="4" t="s">
        <v>130</v>
      </c>
      <c r="B15" s="4" t="s">
        <v>131</v>
      </c>
    </row>
  </sheetData>
  <mergeCells count="6">
    <mergeCell ref="A1:B2"/>
    <mergeCell ref="C1:D1"/>
    <mergeCell ref="A12:C12"/>
    <mergeCell ref="B13:C13"/>
    <mergeCell ref="B14:C14"/>
    <mergeCell ref="B15:C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9</v>
      </c>
      <c r="B1" s="2" t="s">
        <v>2</v>
      </c>
      <c r="C1" s="2" t="s">
        <v>23</v>
      </c>
      <c r="D1" s="2" t="s">
        <v>24</v>
      </c>
    </row>
    <row r="2" spans="1:4">
      <c r="A2" s="3" t="s">
        <v>560</v>
      </c>
    </row>
    <row r="3" spans="1:4">
      <c r="A3" s="4" t="s">
        <v>561</v>
      </c>
      <c r="B3" s="7" t="n">
        <v>2110</v>
      </c>
      <c r="C3" s="7" t="n">
        <v>5135</v>
      </c>
      <c r="D3" s="7" t="n">
        <v>3228</v>
      </c>
    </row>
    <row r="4" spans="1:4">
      <c r="A4" s="4" t="s">
        <v>373</v>
      </c>
      <c r="B4" s="5" t="n">
        <v>137099</v>
      </c>
      <c r="C4" s="5" t="n">
        <v>142990</v>
      </c>
      <c r="D4" s="5" t="n">
        <v>119412</v>
      </c>
    </row>
    <row r="5" spans="1:4">
      <c r="A5" s="4" t="s">
        <v>562</v>
      </c>
      <c r="B5" s="5" t="n">
        <v>53661</v>
      </c>
      <c r="C5" s="5" t="n">
        <v>55425</v>
      </c>
      <c r="D5" s="5" t="n">
        <v>70569</v>
      </c>
    </row>
    <row r="6" spans="1:4">
      <c r="A6" s="4" t="s">
        <v>35</v>
      </c>
      <c r="B6" s="5" t="n">
        <v>5089</v>
      </c>
      <c r="C6" s="5" t="n">
        <v>4349</v>
      </c>
      <c r="D6" s="7" t="n">
        <v>4840</v>
      </c>
    </row>
    <row r="7" spans="1:4">
      <c r="A7" s="10" t="n">
        <v>1</v>
      </c>
    </row>
    <row r="8" spans="1:4">
      <c r="A8" s="3" t="s">
        <v>560</v>
      </c>
    </row>
    <row r="9" spans="1:4">
      <c r="A9" s="4" t="s">
        <v>26</v>
      </c>
      <c r="B9" s="5" t="n">
        <v>6407</v>
      </c>
      <c r="C9" s="5" t="n">
        <v>6921</v>
      </c>
    </row>
    <row r="10" spans="1:4">
      <c r="A10" s="4" t="s">
        <v>561</v>
      </c>
      <c r="B10" s="5" t="n">
        <v>2110</v>
      </c>
      <c r="C10" s="5" t="n">
        <v>5135</v>
      </c>
    </row>
    <row r="11" spans="1:4">
      <c r="A11" s="4" t="s">
        <v>373</v>
      </c>
      <c r="B11" s="5" t="n">
        <v>1667</v>
      </c>
      <c r="C11" s="5" t="n">
        <v>1716</v>
      </c>
    </row>
    <row r="12" spans="1:4">
      <c r="A12" s="4" t="s">
        <v>562</v>
      </c>
      <c r="B12" s="5" t="n">
        <v>0</v>
      </c>
      <c r="C12" s="5" t="n">
        <v>0</v>
      </c>
    </row>
    <row r="13" spans="1:4">
      <c r="A13" s="4" t="s">
        <v>31</v>
      </c>
      <c r="B13" s="5" t="n">
        <v>0</v>
      </c>
      <c r="C13" s="5" t="n">
        <v>0</v>
      </c>
    </row>
    <row r="14" spans="1:4">
      <c r="A14" s="4" t="s">
        <v>563</v>
      </c>
      <c r="B14" s="5" t="n">
        <v>0</v>
      </c>
      <c r="C14" s="5" t="n">
        <v>0</v>
      </c>
    </row>
    <row r="15" spans="1:4">
      <c r="A15" s="4" t="s">
        <v>564</v>
      </c>
      <c r="B15" s="5" t="n">
        <v>0</v>
      </c>
      <c r="C15" s="5" t="n">
        <v>0</v>
      </c>
    </row>
    <row r="16" spans="1:4">
      <c r="A16" s="4" t="s">
        <v>35</v>
      </c>
      <c r="B16" s="5" t="n">
        <v>0</v>
      </c>
      <c r="C16" s="5" t="n">
        <v>0</v>
      </c>
    </row>
    <row r="17" spans="1:4">
      <c r="A17" s="3" t="s">
        <v>565</v>
      </c>
    </row>
    <row r="18" spans="1:4">
      <c r="A18" s="4" t="s">
        <v>82</v>
      </c>
      <c r="B18" s="5" t="n">
        <v>0</v>
      </c>
      <c r="C18" s="5" t="n">
        <v>0</v>
      </c>
    </row>
    <row r="19" spans="1:4">
      <c r="A19" s="4" t="s">
        <v>47</v>
      </c>
      <c r="B19" s="5" t="n">
        <v>0</v>
      </c>
      <c r="C19" s="5" t="n">
        <v>0</v>
      </c>
    </row>
    <row r="20" spans="1:4">
      <c r="A20" s="4" t="s">
        <v>48</v>
      </c>
      <c r="B20" s="5" t="n">
        <v>0</v>
      </c>
      <c r="C20" s="5" t="n">
        <v>0</v>
      </c>
    </row>
    <row r="21" spans="1:4">
      <c r="A21" s="4" t="s">
        <v>566</v>
      </c>
      <c r="B21" s="5" t="n">
        <v>0</v>
      </c>
      <c r="C21" s="5" t="n">
        <v>0</v>
      </c>
    </row>
    <row r="22" spans="1:4">
      <c r="A22" s="4" t="s">
        <v>567</v>
      </c>
      <c r="B22" s="5" t="n">
        <v>0</v>
      </c>
      <c r="C22" s="5" t="n">
        <v>0</v>
      </c>
    </row>
    <row r="23" spans="1:4">
      <c r="A23" s="10" t="n">
        <v>2</v>
      </c>
    </row>
    <row r="24" spans="1:4">
      <c r="A24" s="3" t="s">
        <v>560</v>
      </c>
    </row>
    <row r="25" spans="1:4">
      <c r="A25" s="4" t="s">
        <v>26</v>
      </c>
      <c r="B25" s="5" t="n">
        <v>7999</v>
      </c>
      <c r="C25" s="5" t="n">
        <v>6875</v>
      </c>
    </row>
    <row r="26" spans="1:4">
      <c r="A26" s="4" t="s">
        <v>561</v>
      </c>
      <c r="B26" s="5" t="n">
        <v>0</v>
      </c>
      <c r="C26" s="5" t="n">
        <v>0</v>
      </c>
    </row>
    <row r="27" spans="1:4">
      <c r="A27" s="4" t="s">
        <v>373</v>
      </c>
      <c r="B27" s="5" t="n">
        <v>135432</v>
      </c>
      <c r="C27" s="5" t="n">
        <v>141274</v>
      </c>
    </row>
    <row r="28" spans="1:4">
      <c r="A28" s="4" t="s">
        <v>562</v>
      </c>
      <c r="B28" s="5" t="n">
        <v>53661</v>
      </c>
      <c r="C28" s="5" t="n">
        <v>55425</v>
      </c>
    </row>
    <row r="29" spans="1:4">
      <c r="A29" s="4" t="s">
        <v>31</v>
      </c>
      <c r="B29" s="5" t="n">
        <v>466</v>
      </c>
      <c r="C29" s="5" t="n">
        <v>1770</v>
      </c>
    </row>
    <row r="30" spans="1:4">
      <c r="A30" s="4" t="s">
        <v>563</v>
      </c>
      <c r="B30" s="5" t="n">
        <v>0</v>
      </c>
      <c r="C30" s="5" t="n">
        <v>0</v>
      </c>
    </row>
    <row r="31" spans="1:4">
      <c r="A31" s="4" t="s">
        <v>564</v>
      </c>
      <c r="B31" s="5" t="n">
        <v>3278</v>
      </c>
      <c r="C31" s="5" t="n">
        <v>3158</v>
      </c>
    </row>
    <row r="32" spans="1:4">
      <c r="A32" s="4" t="s">
        <v>35</v>
      </c>
      <c r="B32" s="5" t="n">
        <v>5089</v>
      </c>
      <c r="C32" s="5" t="n">
        <v>4349</v>
      </c>
    </row>
    <row r="33" spans="1:4">
      <c r="A33" s="3" t="s">
        <v>565</v>
      </c>
    </row>
    <row r="34" spans="1:4">
      <c r="A34" s="4" t="s">
        <v>82</v>
      </c>
      <c r="B34" s="5" t="n">
        <v>989986</v>
      </c>
      <c r="C34" s="5" t="n">
        <v>967236</v>
      </c>
    </row>
    <row r="35" spans="1:4">
      <c r="A35" s="4" t="s">
        <v>47</v>
      </c>
      <c r="B35" s="5" t="n">
        <v>27968</v>
      </c>
      <c r="C35" s="5" t="n">
        <v>34590</v>
      </c>
    </row>
    <row r="36" spans="1:4">
      <c r="A36" s="4" t="s">
        <v>48</v>
      </c>
      <c r="B36" s="5" t="n">
        <v>91074</v>
      </c>
      <c r="C36" s="5" t="n">
        <v>75029</v>
      </c>
    </row>
    <row r="37" spans="1:4">
      <c r="A37" s="4" t="s">
        <v>566</v>
      </c>
      <c r="B37" s="5" t="n">
        <v>885</v>
      </c>
      <c r="C37" s="5" t="n">
        <v>837</v>
      </c>
    </row>
    <row r="38" spans="1:4">
      <c r="A38" s="4" t="s">
        <v>567</v>
      </c>
      <c r="B38" s="5" t="n">
        <v>0</v>
      </c>
      <c r="C38" s="5" t="n">
        <v>0</v>
      </c>
    </row>
    <row r="39" spans="1:4">
      <c r="A39" s="10" t="n">
        <v>3</v>
      </c>
    </row>
    <row r="40" spans="1:4">
      <c r="A40" s="3" t="s">
        <v>560</v>
      </c>
    </row>
    <row r="41" spans="1:4">
      <c r="A41" s="4" t="s">
        <v>26</v>
      </c>
      <c r="B41" s="5" t="n">
        <v>0</v>
      </c>
      <c r="C41" s="5" t="n">
        <v>0</v>
      </c>
    </row>
    <row r="42" spans="1:4">
      <c r="A42" s="4" t="s">
        <v>561</v>
      </c>
      <c r="B42" s="5" t="n">
        <v>0</v>
      </c>
      <c r="C42" s="5" t="n">
        <v>0</v>
      </c>
    </row>
    <row r="43" spans="1:4">
      <c r="A43" s="4" t="s">
        <v>373</v>
      </c>
      <c r="B43" s="5" t="n">
        <v>0</v>
      </c>
      <c r="C43" s="5" t="n">
        <v>0</v>
      </c>
    </row>
    <row r="44" spans="1:4">
      <c r="A44" s="4" t="s">
        <v>562</v>
      </c>
      <c r="B44" s="5" t="n">
        <v>0</v>
      </c>
      <c r="C44" s="5" t="n">
        <v>0</v>
      </c>
    </row>
    <row r="45" spans="1:4">
      <c r="A45" s="4" t="s">
        <v>31</v>
      </c>
      <c r="B45" s="5" t="n">
        <v>0</v>
      </c>
      <c r="C45" s="5" t="n">
        <v>0</v>
      </c>
    </row>
    <row r="46" spans="1:4">
      <c r="A46" s="4" t="s">
        <v>563</v>
      </c>
      <c r="B46" s="5" t="n">
        <v>928119</v>
      </c>
      <c r="C46" s="5" t="n">
        <v>888169</v>
      </c>
    </row>
    <row r="47" spans="1:4">
      <c r="A47" s="4" t="s">
        <v>564</v>
      </c>
      <c r="B47" s="5" t="n">
        <v>0</v>
      </c>
      <c r="C47" s="5" t="n">
        <v>0</v>
      </c>
    </row>
    <row r="48" spans="1:4">
      <c r="A48" s="4" t="s">
        <v>35</v>
      </c>
      <c r="B48" s="5" t="n">
        <v>0</v>
      </c>
      <c r="C48" s="5" t="n">
        <v>0</v>
      </c>
    </row>
    <row r="49" spans="1:4">
      <c r="A49" s="3" t="s">
        <v>565</v>
      </c>
    </row>
    <row r="50" spans="1:4">
      <c r="A50" s="4" t="s">
        <v>82</v>
      </c>
      <c r="B50" s="5" t="n">
        <v>0</v>
      </c>
      <c r="C50" s="5" t="n">
        <v>0</v>
      </c>
    </row>
    <row r="51" spans="1:4">
      <c r="A51" s="4" t="s">
        <v>47</v>
      </c>
      <c r="B51" s="5" t="n">
        <v>0</v>
      </c>
      <c r="C51" s="5" t="n">
        <v>0</v>
      </c>
    </row>
    <row r="52" spans="1:4">
      <c r="A52" s="4" t="s">
        <v>48</v>
      </c>
      <c r="B52" s="5" t="n">
        <v>0</v>
      </c>
      <c r="C52" s="5" t="n">
        <v>0</v>
      </c>
    </row>
    <row r="53" spans="1:4">
      <c r="A53" s="4" t="s">
        <v>566</v>
      </c>
      <c r="B53" s="5" t="n">
        <v>0</v>
      </c>
      <c r="C53" s="5" t="n">
        <v>0</v>
      </c>
    </row>
    <row r="54" spans="1:4">
      <c r="A54" s="4" t="s">
        <v>567</v>
      </c>
      <c r="B54" s="5" t="n">
        <v>0</v>
      </c>
      <c r="C54" s="5" t="n">
        <v>0</v>
      </c>
    </row>
    <row r="55" spans="1:4">
      <c r="A55" s="4" t="s">
        <v>568</v>
      </c>
    </row>
    <row r="56" spans="1:4">
      <c r="A56" s="3" t="s">
        <v>560</v>
      </c>
    </row>
    <row r="57" spans="1:4">
      <c r="A57" s="4" t="s">
        <v>26</v>
      </c>
      <c r="B57" s="5" t="n">
        <v>14406</v>
      </c>
      <c r="C57" s="5" t="n">
        <v>13796</v>
      </c>
    </row>
    <row r="58" spans="1:4">
      <c r="A58" s="4" t="s">
        <v>561</v>
      </c>
      <c r="B58" s="5" t="n">
        <v>2110</v>
      </c>
      <c r="C58" s="5" t="n">
        <v>5135</v>
      </c>
    </row>
    <row r="59" spans="1:4">
      <c r="A59" s="4" t="s">
        <v>373</v>
      </c>
      <c r="B59" s="5" t="n">
        <v>137099</v>
      </c>
      <c r="C59" s="5" t="n">
        <v>142990</v>
      </c>
    </row>
    <row r="60" spans="1:4">
      <c r="A60" s="4" t="s">
        <v>562</v>
      </c>
      <c r="B60" s="5" t="n">
        <v>53794</v>
      </c>
      <c r="C60" s="5" t="n">
        <v>55568</v>
      </c>
    </row>
    <row r="61" spans="1:4">
      <c r="A61" s="4" t="s">
        <v>31</v>
      </c>
      <c r="B61" s="5" t="n">
        <v>466</v>
      </c>
      <c r="C61" s="5" t="n">
        <v>1770</v>
      </c>
    </row>
    <row r="62" spans="1:4">
      <c r="A62" s="4" t="s">
        <v>563</v>
      </c>
      <c r="B62" s="5" t="n">
        <v>938331</v>
      </c>
      <c r="C62" s="5" t="n">
        <v>893176</v>
      </c>
    </row>
    <row r="63" spans="1:4">
      <c r="A63" s="4" t="s">
        <v>564</v>
      </c>
      <c r="B63" s="5" t="n">
        <v>3278</v>
      </c>
      <c r="C63" s="5" t="n">
        <v>3158</v>
      </c>
    </row>
    <row r="64" spans="1:4">
      <c r="A64" s="4" t="s">
        <v>35</v>
      </c>
      <c r="B64" s="5" t="n">
        <v>5089</v>
      </c>
      <c r="C64" s="5" t="n">
        <v>4349</v>
      </c>
    </row>
    <row r="65" spans="1:4">
      <c r="A65" s="3" t="s">
        <v>565</v>
      </c>
    </row>
    <row r="66" spans="1:4">
      <c r="A66" s="4" t="s">
        <v>82</v>
      </c>
      <c r="B66" s="5" t="n">
        <v>990494</v>
      </c>
      <c r="C66" s="5" t="n">
        <v>967621</v>
      </c>
    </row>
    <row r="67" spans="1:4">
      <c r="A67" s="4" t="s">
        <v>47</v>
      </c>
      <c r="B67" s="5" t="n">
        <v>27968</v>
      </c>
      <c r="C67" s="5" t="n">
        <v>34590</v>
      </c>
    </row>
    <row r="68" spans="1:4">
      <c r="A68" s="4" t="s">
        <v>48</v>
      </c>
      <c r="B68" s="5" t="n">
        <v>90250</v>
      </c>
      <c r="C68" s="5" t="n">
        <v>74250</v>
      </c>
    </row>
    <row r="69" spans="1:4">
      <c r="A69" s="4" t="s">
        <v>566</v>
      </c>
      <c r="B69" s="5" t="n">
        <v>885</v>
      </c>
      <c r="C69" s="5" t="n">
        <v>837</v>
      </c>
    </row>
    <row r="70" spans="1:4">
      <c r="A70" s="4" t="s">
        <v>567</v>
      </c>
      <c r="B70" s="5" t="n">
        <v>0</v>
      </c>
      <c r="C70" s="5" t="n">
        <v>0</v>
      </c>
    </row>
    <row r="71" spans="1:4">
      <c r="A71" s="4" t="s">
        <v>333</v>
      </c>
    </row>
    <row r="72" spans="1:4">
      <c r="A72" s="3" t="s">
        <v>560</v>
      </c>
    </row>
    <row r="73" spans="1:4">
      <c r="A73" s="4" t="s">
        <v>26</v>
      </c>
      <c r="B73" s="5" t="n">
        <v>14406</v>
      </c>
      <c r="C73" s="5" t="n">
        <v>13796</v>
      </c>
    </row>
    <row r="74" spans="1:4">
      <c r="A74" s="4" t="s">
        <v>561</v>
      </c>
      <c r="B74" s="5" t="n">
        <v>2110</v>
      </c>
      <c r="C74" s="5" t="n">
        <v>5135</v>
      </c>
    </row>
    <row r="75" spans="1:4">
      <c r="A75" s="4" t="s">
        <v>373</v>
      </c>
      <c r="B75" s="5" t="n">
        <v>137099</v>
      </c>
      <c r="C75" s="5" t="n">
        <v>142990</v>
      </c>
    </row>
    <row r="76" spans="1:4">
      <c r="A76" s="4" t="s">
        <v>562</v>
      </c>
      <c r="B76" s="5" t="n">
        <v>53661</v>
      </c>
      <c r="C76" s="5" t="n">
        <v>55425</v>
      </c>
    </row>
    <row r="77" spans="1:4">
      <c r="A77" s="4" t="s">
        <v>31</v>
      </c>
      <c r="B77" s="5" t="n">
        <v>466</v>
      </c>
      <c r="C77" s="5" t="n">
        <v>1770</v>
      </c>
    </row>
    <row r="78" spans="1:4">
      <c r="A78" s="4" t="s">
        <v>563</v>
      </c>
      <c r="B78" s="5" t="n">
        <v>928119</v>
      </c>
      <c r="C78" s="5" t="n">
        <v>888169</v>
      </c>
    </row>
    <row r="79" spans="1:4">
      <c r="A79" s="4" t="s">
        <v>564</v>
      </c>
      <c r="B79" s="5" t="n">
        <v>3278</v>
      </c>
      <c r="C79" s="5" t="n">
        <v>3158</v>
      </c>
    </row>
    <row r="80" spans="1:4">
      <c r="A80" s="4" t="s">
        <v>35</v>
      </c>
      <c r="B80" s="5" t="n">
        <v>5089</v>
      </c>
      <c r="C80" s="5" t="n">
        <v>4349</v>
      </c>
    </row>
    <row r="81" spans="1:4">
      <c r="A81" s="3" t="s">
        <v>565</v>
      </c>
    </row>
    <row r="82" spans="1:4">
      <c r="A82" s="4" t="s">
        <v>82</v>
      </c>
      <c r="B82" s="5" t="n">
        <v>989986</v>
      </c>
      <c r="C82" s="5" t="n">
        <v>967236</v>
      </c>
    </row>
    <row r="83" spans="1:4">
      <c r="A83" s="4" t="s">
        <v>47</v>
      </c>
      <c r="B83" s="5" t="n">
        <v>27968</v>
      </c>
      <c r="C83" s="5" t="n">
        <v>34590</v>
      </c>
    </row>
    <row r="84" spans="1:4">
      <c r="A84" s="4" t="s">
        <v>48</v>
      </c>
      <c r="B84" s="5" t="n">
        <v>91074</v>
      </c>
      <c r="C84" s="5" t="n">
        <v>75029</v>
      </c>
    </row>
    <row r="85" spans="1:4">
      <c r="A85" s="4" t="s">
        <v>566</v>
      </c>
      <c r="B85" s="5" t="n">
        <v>885</v>
      </c>
      <c r="C85" s="5" t="n">
        <v>837</v>
      </c>
    </row>
    <row r="86" spans="1:4">
      <c r="A86" s="4" t="s">
        <v>567</v>
      </c>
      <c r="B86" s="7" t="n">
        <v>0</v>
      </c>
      <c r="C86"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23</v>
      </c>
    </row>
    <row r="2" spans="1:3">
      <c r="A2" s="3" t="s">
        <v>225</v>
      </c>
    </row>
    <row r="3" spans="1:3">
      <c r="A3" s="4" t="s">
        <v>570</v>
      </c>
      <c r="B3" s="7" t="n">
        <v>39955</v>
      </c>
      <c r="C3" s="7" t="n">
        <v>41406</v>
      </c>
    </row>
    <row r="4" spans="1:3">
      <c r="A4" s="3" t="s">
        <v>571</v>
      </c>
    </row>
    <row r="5" spans="1:3">
      <c r="A5" s="4" t="s">
        <v>572</v>
      </c>
      <c r="B5" s="5" t="n">
        <v>26268</v>
      </c>
      <c r="C5" s="5" t="n">
        <v>34590</v>
      </c>
    </row>
    <row r="6" spans="1:3">
      <c r="A6" s="4" t="s">
        <v>573</v>
      </c>
      <c r="B6" s="5" t="n">
        <v>0</v>
      </c>
      <c r="C6" s="5" t="n">
        <v>0</v>
      </c>
    </row>
    <row r="7" spans="1:3">
      <c r="A7" s="4" t="s">
        <v>574</v>
      </c>
      <c r="B7" s="5" t="n">
        <v>26268</v>
      </c>
      <c r="C7" s="5" t="n">
        <v>34590</v>
      </c>
    </row>
    <row r="8" spans="1:3">
      <c r="A8" s="4" t="s">
        <v>575</v>
      </c>
      <c r="B8" s="5" t="n">
        <v>-26268</v>
      </c>
      <c r="C8" s="5" t="n">
        <v>-34590</v>
      </c>
    </row>
    <row r="9" spans="1:3">
      <c r="A9" s="4" t="s">
        <v>576</v>
      </c>
      <c r="B9" s="5" t="n">
        <v>0</v>
      </c>
      <c r="C9" s="5" t="n">
        <v>0</v>
      </c>
    </row>
    <row r="10" spans="1:3">
      <c r="A10" s="4" t="s">
        <v>577</v>
      </c>
      <c r="B10" s="5" t="n">
        <v>0</v>
      </c>
      <c r="C10" s="7" t="n">
        <v>0</v>
      </c>
    </row>
    <row r="11" spans="1:3">
      <c r="A11" s="4" t="s">
        <v>137</v>
      </c>
      <c r="B11" s="5" t="n">
        <v>26268</v>
      </c>
    </row>
    <row r="12" spans="1:3">
      <c r="A12" s="4" t="s">
        <v>578</v>
      </c>
    </row>
    <row r="13" spans="1:3">
      <c r="A13" s="3" t="s">
        <v>571</v>
      </c>
    </row>
    <row r="14" spans="1:3">
      <c r="A14" s="4" t="s">
        <v>137</v>
      </c>
      <c r="B14" s="5" t="n">
        <v>26268</v>
      </c>
    </row>
    <row r="15" spans="1:3">
      <c r="A15" s="4" t="s">
        <v>579</v>
      </c>
    </row>
    <row r="16" spans="1:3">
      <c r="A16" s="3" t="s">
        <v>571</v>
      </c>
    </row>
    <row r="17" spans="1:3">
      <c r="A17" s="4" t="s">
        <v>137</v>
      </c>
      <c r="B17" s="5" t="n">
        <v>26268</v>
      </c>
    </row>
    <row r="18" spans="1:3">
      <c r="A18" s="4" t="s">
        <v>580</v>
      </c>
    </row>
    <row r="19" spans="1:3">
      <c r="A19" s="3" t="s">
        <v>571</v>
      </c>
    </row>
    <row r="20" spans="1:3">
      <c r="A20" s="4" t="s">
        <v>137</v>
      </c>
      <c r="B20" s="5" t="n">
        <v>26268</v>
      </c>
    </row>
    <row r="21" spans="1:3">
      <c r="A21" s="4" t="s">
        <v>581</v>
      </c>
    </row>
    <row r="22" spans="1:3">
      <c r="A22" s="3" t="s">
        <v>571</v>
      </c>
    </row>
    <row r="23" spans="1:3">
      <c r="A23" s="4" t="s">
        <v>137</v>
      </c>
      <c r="B23" s="5" t="n">
        <v>0</v>
      </c>
    </row>
    <row r="24" spans="1:3">
      <c r="A24" s="4" t="s">
        <v>582</v>
      </c>
    </row>
    <row r="25" spans="1:3">
      <c r="A25" s="3" t="s">
        <v>571</v>
      </c>
    </row>
    <row r="26" spans="1:3">
      <c r="A26" s="4" t="s">
        <v>137</v>
      </c>
      <c r="B26" s="5" t="n">
        <v>0</v>
      </c>
    </row>
    <row r="27" spans="1:3">
      <c r="A27" s="4" t="s">
        <v>583</v>
      </c>
    </row>
    <row r="28" spans="1:3">
      <c r="A28" s="3" t="s">
        <v>571</v>
      </c>
    </row>
    <row r="29" spans="1:3">
      <c r="A29" s="4" t="s">
        <v>137</v>
      </c>
      <c r="B29" s="5" t="n">
        <v>0</v>
      </c>
    </row>
    <row r="30" spans="1:3">
      <c r="A30" s="4" t="s">
        <v>584</v>
      </c>
    </row>
    <row r="31" spans="1:3">
      <c r="A31" s="3" t="s">
        <v>571</v>
      </c>
    </row>
    <row r="32" spans="1:3">
      <c r="A32" s="4" t="s">
        <v>137</v>
      </c>
      <c r="B32" s="5" t="n">
        <v>0</v>
      </c>
    </row>
    <row r="33" spans="1:3">
      <c r="A33" s="4" t="s">
        <v>585</v>
      </c>
    </row>
    <row r="34" spans="1:3">
      <c r="A34" s="3" t="s">
        <v>571</v>
      </c>
    </row>
    <row r="35" spans="1:3">
      <c r="A35" s="4" t="s">
        <v>137</v>
      </c>
      <c r="B35" s="5" t="n">
        <v>0</v>
      </c>
    </row>
    <row r="36" spans="1:3">
      <c r="A36" s="4" t="s">
        <v>586</v>
      </c>
    </row>
    <row r="37" spans="1:3">
      <c r="A37" s="3" t="s">
        <v>571</v>
      </c>
    </row>
    <row r="38" spans="1:3">
      <c r="A38" s="4" t="s">
        <v>137</v>
      </c>
      <c r="B38"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24</v>
      </c>
    </row>
    <row r="3" spans="1:3">
      <c r="A3" s="3" t="s">
        <v>115</v>
      </c>
    </row>
    <row r="4" spans="1:3">
      <c r="A4" s="4" t="s">
        <v>133</v>
      </c>
      <c r="B4" s="7" t="n">
        <v>79</v>
      </c>
      <c r="C4" s="7" t="n">
        <v>346</v>
      </c>
    </row>
    <row r="5" spans="1:3">
      <c r="A5" s="4" t="s">
        <v>134</v>
      </c>
      <c r="B5" s="5" t="n">
        <v>0</v>
      </c>
      <c r="C5" s="5" t="n">
        <v>0</v>
      </c>
    </row>
    <row r="6" spans="1:3">
      <c r="A6" s="4" t="s">
        <v>135</v>
      </c>
      <c r="B6" s="7" t="n">
        <v>59</v>
      </c>
      <c r="C6" s="7" t="n">
        <v>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18"/>
    <col customWidth="1" max="7" min="7" width="37"/>
  </cols>
  <sheetData>
    <row r="1" spans="1:7">
      <c r="A1" s="1" t="s">
        <v>136</v>
      </c>
      <c r="B1" s="2" t="s">
        <v>137</v>
      </c>
      <c r="C1" s="2" t="s">
        <v>138</v>
      </c>
      <c r="D1" s="2" t="s">
        <v>139</v>
      </c>
      <c r="E1" s="2" t="s">
        <v>140</v>
      </c>
      <c r="F1" s="2" t="s">
        <v>141</v>
      </c>
      <c r="G1" s="2" t="s">
        <v>142</v>
      </c>
    </row>
    <row r="2" spans="1:7">
      <c r="A2" s="4" t="s">
        <v>143</v>
      </c>
      <c r="B2" s="7" t="n">
        <v>114715</v>
      </c>
      <c r="C2" s="7" t="n">
        <v>15256</v>
      </c>
      <c r="D2" s="7" t="n">
        <v>-728</v>
      </c>
      <c r="E2" s="7" t="n">
        <v>10387</v>
      </c>
      <c r="F2" s="7" t="n">
        <v>94526</v>
      </c>
      <c r="G2" s="7" t="n">
        <v>-4726</v>
      </c>
    </row>
    <row r="3" spans="1:7">
      <c r="A3" s="3" t="s">
        <v>144</v>
      </c>
    </row>
    <row r="4" spans="1:7">
      <c r="A4" s="4" t="s">
        <v>145</v>
      </c>
      <c r="B4" s="5" t="n">
        <v>2547</v>
      </c>
      <c r="F4" s="5" t="n">
        <v>2547</v>
      </c>
    </row>
    <row r="5" spans="1:7">
      <c r="A5" s="4" t="s">
        <v>146</v>
      </c>
      <c r="B5" s="5" t="n">
        <v>783</v>
      </c>
      <c r="G5" s="5" t="n">
        <v>783</v>
      </c>
    </row>
    <row r="6" spans="1:7">
      <c r="A6" s="4" t="s">
        <v>147</v>
      </c>
      <c r="B6" s="5" t="n">
        <v>105</v>
      </c>
      <c r="C6" s="5" t="n">
        <v>12</v>
      </c>
      <c r="E6" s="5" t="n">
        <v>93</v>
      </c>
    </row>
    <row r="7" spans="1:7">
      <c r="A7" s="4" t="s">
        <v>148</v>
      </c>
      <c r="B7" s="5" t="n">
        <v>-1208</v>
      </c>
      <c r="F7" s="5" t="n">
        <v>-1208</v>
      </c>
    </row>
    <row r="8" spans="1:7">
      <c r="A8" s="4" t="s">
        <v>149</v>
      </c>
      <c r="B8" s="5" t="n">
        <v>116942</v>
      </c>
      <c r="C8" s="5" t="n">
        <v>15268</v>
      </c>
      <c r="D8" s="5" t="n">
        <v>-728</v>
      </c>
      <c r="E8" s="5" t="n">
        <v>10480</v>
      </c>
      <c r="F8" s="5" t="n">
        <v>95865</v>
      </c>
      <c r="G8" s="5" t="n">
        <v>-3943</v>
      </c>
    </row>
    <row r="9" spans="1:7">
      <c r="A9" s="4" t="s">
        <v>150</v>
      </c>
      <c r="B9" s="5" t="n">
        <v>120061</v>
      </c>
      <c r="C9" s="5" t="n">
        <v>15317</v>
      </c>
      <c r="D9" s="5" t="n">
        <v>-728</v>
      </c>
      <c r="E9" s="5" t="n">
        <v>10941</v>
      </c>
      <c r="F9" s="5" t="n">
        <v>100555</v>
      </c>
      <c r="G9" s="5" t="n">
        <v>-6024</v>
      </c>
    </row>
    <row r="10" spans="1:7">
      <c r="A10" s="3" t="s">
        <v>144</v>
      </c>
    </row>
    <row r="11" spans="1:7">
      <c r="A11" s="4" t="s">
        <v>145</v>
      </c>
      <c r="B11" s="5" t="n">
        <v>2637</v>
      </c>
      <c r="F11" s="5" t="n">
        <v>2637</v>
      </c>
    </row>
    <row r="12" spans="1:7">
      <c r="A12" s="4" t="s">
        <v>146</v>
      </c>
      <c r="B12" s="5" t="n">
        <v>267</v>
      </c>
      <c r="G12" s="5" t="n">
        <v>267</v>
      </c>
    </row>
    <row r="13" spans="1:7">
      <c r="A13" s="4" t="s">
        <v>147</v>
      </c>
      <c r="B13" s="5" t="n">
        <v>31</v>
      </c>
      <c r="C13" s="5" t="n">
        <v>8</v>
      </c>
      <c r="E13" s="5" t="n">
        <v>23</v>
      </c>
    </row>
    <row r="14" spans="1:7">
      <c r="A14" s="4" t="s">
        <v>151</v>
      </c>
      <c r="B14" s="5" t="n">
        <v>59</v>
      </c>
      <c r="E14" s="5" t="n">
        <v>59</v>
      </c>
    </row>
    <row r="15" spans="1:7">
      <c r="A15" s="4" t="s">
        <v>148</v>
      </c>
      <c r="B15" s="5" t="n">
        <v>-1213</v>
      </c>
      <c r="F15" s="5" t="n">
        <v>-1213</v>
      </c>
    </row>
    <row r="16" spans="1:7">
      <c r="A16" s="4" t="s">
        <v>152</v>
      </c>
      <c r="B16" s="7" t="n">
        <v>121842</v>
      </c>
      <c r="C16" s="7" t="n">
        <v>15325</v>
      </c>
      <c r="D16" s="7" t="n">
        <v>-728</v>
      </c>
      <c r="E16" s="7" t="n">
        <v>11023</v>
      </c>
      <c r="F16" s="7" t="n">
        <v>101979</v>
      </c>
      <c r="G16" s="7" t="n">
        <v>-575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24</v>
      </c>
    </row>
    <row r="3" spans="1:3">
      <c r="A3" s="3" t="s">
        <v>154</v>
      </c>
    </row>
    <row r="4" spans="1:3">
      <c r="A4" s="4" t="s">
        <v>155</v>
      </c>
      <c r="B4" s="5" t="n">
        <v>2911</v>
      </c>
      <c r="C4" s="5" t="n">
        <v>4729</v>
      </c>
    </row>
    <row r="5" spans="1:3">
      <c r="A5" s="4" t="s">
        <v>156</v>
      </c>
      <c r="B5" s="4" t="s">
        <v>15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24</v>
      </c>
    </row>
    <row r="3" spans="1:3">
      <c r="A3" s="3" t="s">
        <v>159</v>
      </c>
    </row>
    <row r="4" spans="1:3">
      <c r="A4" s="4" t="s">
        <v>145</v>
      </c>
      <c r="B4" s="7" t="n">
        <v>2637</v>
      </c>
      <c r="C4" s="7" t="n">
        <v>2547</v>
      </c>
    </row>
    <row r="5" spans="1:3">
      <c r="A5" s="3" t="s">
        <v>160</v>
      </c>
    </row>
    <row r="6" spans="1:3">
      <c r="A6" s="4" t="s">
        <v>161</v>
      </c>
      <c r="B6" s="5" t="n">
        <v>-133</v>
      </c>
      <c r="C6" s="5" t="n">
        <v>-98</v>
      </c>
    </row>
    <row r="7" spans="1:3">
      <c r="A7" s="4" t="s">
        <v>162</v>
      </c>
      <c r="B7" s="5" t="n">
        <v>-3</v>
      </c>
      <c r="C7" s="5" t="n">
        <v>-15</v>
      </c>
    </row>
    <row r="8" spans="1:3">
      <c r="A8" s="4" t="s">
        <v>90</v>
      </c>
      <c r="B8" s="5" t="n">
        <v>-255</v>
      </c>
      <c r="C8" s="5" t="n">
        <v>-268</v>
      </c>
    </row>
    <row r="9" spans="1:3">
      <c r="A9" s="4" t="s">
        <v>151</v>
      </c>
      <c r="B9" s="5" t="n">
        <v>59</v>
      </c>
      <c r="C9" s="5" t="n">
        <v>0</v>
      </c>
    </row>
    <row r="10" spans="1:3">
      <c r="A10" s="4" t="s">
        <v>163</v>
      </c>
      <c r="B10" s="5" t="n">
        <v>470</v>
      </c>
      <c r="C10" s="5" t="n">
        <v>453</v>
      </c>
    </row>
    <row r="11" spans="1:3">
      <c r="A11" s="4" t="s">
        <v>164</v>
      </c>
      <c r="B11" s="5" t="n">
        <v>0</v>
      </c>
      <c r="C11" s="5" t="n">
        <v>0</v>
      </c>
    </row>
    <row r="12" spans="1:3">
      <c r="A12" s="4" t="s">
        <v>165</v>
      </c>
      <c r="B12" s="5" t="n">
        <v>139</v>
      </c>
      <c r="C12" s="5" t="n">
        <v>146</v>
      </c>
    </row>
    <row r="13" spans="1:3">
      <c r="A13" s="4" t="s">
        <v>166</v>
      </c>
      <c r="B13" s="5" t="n">
        <v>-120</v>
      </c>
      <c r="C13" s="5" t="n">
        <v>2</v>
      </c>
    </row>
    <row r="14" spans="1:3">
      <c r="A14" s="4" t="s">
        <v>167</v>
      </c>
      <c r="B14" s="5" t="n">
        <v>48</v>
      </c>
      <c r="C14" s="5" t="n">
        <v>-13</v>
      </c>
    </row>
    <row r="15" spans="1:3">
      <c r="A15" s="4" t="s">
        <v>168</v>
      </c>
      <c r="B15" s="5" t="n">
        <v>-6798</v>
      </c>
      <c r="C15" s="5" t="n">
        <v>-5022</v>
      </c>
    </row>
    <row r="16" spans="1:3">
      <c r="A16" s="4" t="s">
        <v>169</v>
      </c>
      <c r="B16" s="5" t="n">
        <v>8235</v>
      </c>
      <c r="C16" s="5" t="n">
        <v>6096</v>
      </c>
    </row>
    <row r="17" spans="1:3">
      <c r="A17" s="4" t="s">
        <v>170</v>
      </c>
      <c r="B17" s="5" t="n">
        <v>-1471</v>
      </c>
      <c r="C17" s="5" t="n">
        <v>-1292</v>
      </c>
    </row>
    <row r="18" spans="1:3">
      <c r="A18" s="4" t="s">
        <v>171</v>
      </c>
      <c r="B18" s="5" t="n">
        <v>1494</v>
      </c>
      <c r="C18" s="5" t="n">
        <v>1261</v>
      </c>
    </row>
    <row r="19" spans="1:3">
      <c r="A19" s="4" t="s">
        <v>172</v>
      </c>
      <c r="B19" s="5" t="n">
        <v>4302</v>
      </c>
      <c r="C19" s="5" t="n">
        <v>3797</v>
      </c>
    </row>
    <row r="20" spans="1:3">
      <c r="A20" s="3" t="s">
        <v>173</v>
      </c>
    </row>
    <row r="21" spans="1:3">
      <c r="A21" s="4" t="s">
        <v>174</v>
      </c>
      <c r="B21" s="5" t="n">
        <v>1748</v>
      </c>
      <c r="C21" s="5" t="n">
        <v>1778</v>
      </c>
    </row>
    <row r="22" spans="1:3">
      <c r="A22" s="4" t="s">
        <v>175</v>
      </c>
      <c r="B22" s="5" t="n">
        <v>6014</v>
      </c>
      <c r="C22" s="5" t="n">
        <v>7229</v>
      </c>
    </row>
    <row r="23" spans="1:3">
      <c r="A23" s="4" t="s">
        <v>176</v>
      </c>
      <c r="B23" s="5" t="n">
        <v>-740</v>
      </c>
      <c r="C23" s="5" t="n">
        <v>-426</v>
      </c>
    </row>
    <row r="24" spans="1:3">
      <c r="A24" s="4" t="s">
        <v>177</v>
      </c>
      <c r="B24" s="5" t="n">
        <v>-44615</v>
      </c>
      <c r="C24" s="5" t="n">
        <v>-14310</v>
      </c>
    </row>
    <row r="25" spans="1:3">
      <c r="A25" s="4" t="s">
        <v>178</v>
      </c>
      <c r="B25" s="5" t="n">
        <v>-367</v>
      </c>
      <c r="C25" s="5" t="n">
        <v>-775</v>
      </c>
    </row>
    <row r="26" spans="1:3">
      <c r="A26" s="4" t="s">
        <v>179</v>
      </c>
      <c r="B26" s="5" t="n">
        <v>174</v>
      </c>
      <c r="C26" s="5" t="n">
        <v>104</v>
      </c>
    </row>
    <row r="27" spans="1:3">
      <c r="A27" s="4" t="s">
        <v>180</v>
      </c>
      <c r="B27" s="5" t="n">
        <v>-37786</v>
      </c>
      <c r="C27" s="5" t="n">
        <v>-6400</v>
      </c>
    </row>
    <row r="28" spans="1:3">
      <c r="A28" s="3" t="s">
        <v>181</v>
      </c>
    </row>
    <row r="29" spans="1:3">
      <c r="A29" s="4" t="s">
        <v>182</v>
      </c>
      <c r="B29" s="5" t="n">
        <v>5561</v>
      </c>
      <c r="C29" s="5" t="n">
        <v>2119</v>
      </c>
    </row>
    <row r="30" spans="1:3">
      <c r="A30" s="4" t="s">
        <v>183</v>
      </c>
      <c r="B30" s="5" t="n">
        <v>17312</v>
      </c>
      <c r="C30" s="5" t="n">
        <v>-2284</v>
      </c>
    </row>
    <row r="31" spans="1:3">
      <c r="A31" s="4" t="s">
        <v>184</v>
      </c>
      <c r="B31" s="5" t="n">
        <v>-6622</v>
      </c>
      <c r="C31" s="5" t="n">
        <v>-2710</v>
      </c>
    </row>
    <row r="32" spans="1:3">
      <c r="A32" s="4" t="s">
        <v>185</v>
      </c>
      <c r="B32" s="5" t="n">
        <v>16000</v>
      </c>
      <c r="C32" s="5" t="n">
        <v>9000</v>
      </c>
    </row>
    <row r="33" spans="1:3">
      <c r="A33" s="4" t="s">
        <v>186</v>
      </c>
      <c r="B33" s="5" t="n">
        <v>0</v>
      </c>
      <c r="C33" s="5" t="n">
        <v>-5000</v>
      </c>
    </row>
    <row r="34" spans="1:3">
      <c r="A34" s="4" t="s">
        <v>187</v>
      </c>
      <c r="B34" s="5" t="n">
        <v>-1213</v>
      </c>
      <c r="C34" s="5" t="n">
        <v>-1208</v>
      </c>
    </row>
    <row r="35" spans="1:3">
      <c r="A35" s="4" t="s">
        <v>188</v>
      </c>
      <c r="B35" s="5" t="n">
        <v>31</v>
      </c>
      <c r="C35" s="5" t="n">
        <v>105</v>
      </c>
    </row>
    <row r="36" spans="1:3">
      <c r="A36" s="4" t="s">
        <v>189</v>
      </c>
      <c r="B36" s="5" t="n">
        <v>31069</v>
      </c>
      <c r="C36" s="5" t="n">
        <v>22</v>
      </c>
    </row>
    <row r="37" spans="1:3">
      <c r="A37" s="4" t="s">
        <v>190</v>
      </c>
      <c r="B37" s="5" t="n">
        <v>-2415</v>
      </c>
      <c r="C37" s="5" t="n">
        <v>-2581</v>
      </c>
    </row>
    <row r="38" spans="1:3">
      <c r="A38" s="4" t="s">
        <v>191</v>
      </c>
      <c r="B38" s="5" t="n">
        <v>18931</v>
      </c>
      <c r="C38" s="5" t="n">
        <v>18757</v>
      </c>
    </row>
    <row r="39" spans="1:3">
      <c r="A39" s="4" t="s">
        <v>192</v>
      </c>
      <c r="B39" s="5" t="n">
        <v>16516</v>
      </c>
      <c r="C39" s="5" t="n">
        <v>16176</v>
      </c>
    </row>
    <row r="40" spans="1:3">
      <c r="A40" s="4" t="s">
        <v>193</v>
      </c>
      <c r="B40" s="5" t="n">
        <v>1019</v>
      </c>
      <c r="C40" s="5" t="n">
        <v>970</v>
      </c>
    </row>
    <row r="41" spans="1:3">
      <c r="A41" s="4" t="s">
        <v>194</v>
      </c>
      <c r="B41" s="5" t="n">
        <v>750</v>
      </c>
      <c r="C41" s="5" t="n">
        <v>950</v>
      </c>
    </row>
    <row r="42" spans="1:3">
      <c r="A42" s="4" t="s">
        <v>195</v>
      </c>
      <c r="B42" s="5" t="n">
        <v>0</v>
      </c>
      <c r="C42" s="5" t="n">
        <v>73</v>
      </c>
    </row>
    <row r="43" spans="1:3">
      <c r="A43" s="4" t="s">
        <v>196</v>
      </c>
      <c r="B43" s="7" t="n">
        <v>0</v>
      </c>
      <c r="C43" s="7" t="n">
        <v>77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08:21:38Z</dcterms:created>
  <dcterms:modified xmlns:dcterms="http://purl.org/dc/terms/" xmlns:xsi="http://www.w3.org/2001/XMLSchema-instance" xsi:type="dcterms:W3CDTF">2017-04-28T08:21:38Z</dcterms:modified>
</cp:coreProperties>
</file>